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STOCK" sheetId="5" r:id="rId5"/>
    <s:sheet name="CONSOLIDATED STATEMENT OF CASH " sheetId="6" r:id="rId6"/>
    <s:sheet name="Organization and Nature of Busi" sheetId="7" r:id="rId7"/>
    <s:sheet name="Going Concern and Management's " sheetId="8" r:id="rId8"/>
    <s:sheet name="Significant Accounting Policies" sheetId="9" r:id="rId9"/>
    <s:sheet name="Fixed Assets" sheetId="10" r:id="rId10"/>
    <s:sheet name="Accrued Liabilities" sheetId="11" r:id="rId11"/>
    <s:sheet name="Convertible Notes Payable" sheetId="12" r:id="rId12"/>
    <s:sheet name="Short Term Bridge Loans" sheetId="13" r:id="rId13"/>
    <s:sheet name="Non-convertible Notes payable" sheetId="14" r:id="rId14"/>
    <s:sheet name="Derivative Liabilities" sheetId="15" r:id="rId15"/>
    <s:sheet name="Transactions with Related Parti" sheetId="16" r:id="rId16"/>
    <s:sheet name="Stockholders' Deficit" sheetId="17" r:id="rId17"/>
    <s:sheet name="Income Taxes" sheetId="18" r:id="rId18"/>
    <s:sheet name="Commitments and Contingencies" sheetId="19" r:id="rId19"/>
    <s:sheet name="Segment Reporting" sheetId="20" r:id="rId20"/>
    <s:sheet name="Subsequent Events" sheetId="21" r:id="rId21"/>
    <s:sheet name="Significant Accounting Polici22" sheetId="22" r:id="rId22"/>
    <s:sheet name="Significant Accounting Polici23" sheetId="23" r:id="rId23"/>
    <s:sheet name="Fixed Assets (Tables)" sheetId="24" r:id="rId24"/>
    <s:sheet name="Accrued Liabilities (Tables)" sheetId="25" r:id="rId25"/>
    <s:sheet name="Convertible Notes Payable (Tabl" sheetId="26" r:id="rId26"/>
    <s:sheet name="Short Term Bridge Loans (Tables" sheetId="27" r:id="rId27"/>
    <s:sheet name="Derivative Liabilities (Tables)" sheetId="28" r:id="rId28"/>
    <s:sheet name="Stockholders' Deficit (Tables)" sheetId="29" r:id="rId29"/>
    <s:sheet name="Income Taxes (Tables)" sheetId="30" r:id="rId30"/>
    <s:sheet name="Commitments and Contingencies (" sheetId="31" r:id="rId31"/>
    <s:sheet name="Segment Reporting (Tables)" sheetId="32" r:id="rId32"/>
    <s:sheet name="Organization and Nature of Bu33" sheetId="33" r:id="rId33"/>
    <s:sheet name="Going Concern and Management'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Fixed Assets (Details)" sheetId="39" r:id="rId39"/>
    <s:sheet name="Fixed Assets (Details Narrative" sheetId="40" r:id="rId40"/>
    <s:sheet name="Accrued Liabilities (Details)" sheetId="41" r:id="rId41"/>
    <s:sheet name="Convertible Notes Payable (Deta" sheetId="42" r:id="rId42"/>
    <s:sheet name="Convertible Notes Payable (De43" sheetId="43" r:id="rId43"/>
    <s:sheet name="Convertible Notes Payable (De44" sheetId="44" r:id="rId44"/>
    <s:sheet name="Convertible Notes Payable (De45" sheetId="45" r:id="rId45"/>
    <s:sheet name="Short-term Bridge Loans (Detail" sheetId="46" r:id="rId46"/>
    <s:sheet name="Short-term Bridge Loans (Deta47" sheetId="47" r:id="rId47"/>
    <s:sheet name="Short-term Bridge Loans (Deta48" sheetId="48" r:id="rId48"/>
    <s:sheet name="Non-convertible Notes payable (" sheetId="49" r:id="rId49"/>
    <s:sheet name="Derivative Liabilities (Details" sheetId="50" r:id="rId50"/>
    <s:sheet name="Transactions with Related Par51" sheetId="51" r:id="rId51"/>
    <s:sheet name="Stockholders' Deficit (Details)" sheetId="52" r:id="rId52"/>
    <s:sheet name="Stockholders' Deficit_ (Details" sheetId="53" r:id="rId53"/>
    <s:sheet name="Stockholders' Deficit (Details " sheetId="54" r:id="rId54"/>
    <s:sheet name="Stockholders' Deficit_ (Detai55" sheetId="55" r:id="rId55"/>
    <s:sheet name="Stockholders' Deficit (Detail56" sheetId="56" r:id="rId56"/>
    <s:sheet name="Income Taxes (Details)" sheetId="57" r:id="rId57"/>
    <s:sheet name="Income Taxes (Details 1)" sheetId="58" r:id="rId58"/>
    <s:sheet name="Income Taxes (Details Narrative" sheetId="59" r:id="rId59"/>
    <s:sheet name="Commitments and Contingencies60" sheetId="60" r:id="rId60"/>
    <s:sheet name="Commitments and Contingencies61" sheetId="61" r:id="rId61"/>
    <s:sheet name="Commitments and Contingencies62" sheetId="62" r:id="rId62"/>
    <s:sheet name="Segment Reporting (Details)" sheetId="63" r:id="rId63"/>
    <s:sheet name="Subsequent Events (Details Narr" sheetId="64" r:id="rId64"/>
    <s:sheet name="Subsequent Events (Details Na65" sheetId="65" r:id="rId65"/>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Mar. 31, 2015</t>
  </si>
  <si>
    <t>Sep. 25, 2015</t>
  </si>
  <si>
    <t>Sep. 30, 2014</t>
  </si>
  <si>
    <t>Document And Entity Information</t>
  </si>
  <si>
    <t>Entity Registrant Name</t>
  </si>
  <si>
    <t>Attitude Drinks Inc.</t>
  </si>
  <si>
    <t>Entity Central Index Key</t>
  </si>
  <si>
    <t>Document Type</t>
  </si>
  <si>
    <t>10-K</t>
  </si>
  <si>
    <t>Trading Symbol</t>
  </si>
  <si>
    <t>attd</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Mar. 31, 2014</t>
  </si>
  <si>
    <t>CURRENT ASSETS:</t>
  </si>
  <si>
    <t>Cash and cash equivalents</t>
  </si>
  <si>
    <t>Accounts receivable</t>
  </si>
  <si>
    <t>Inventories less reserve for abandoned property of $2,339 and allowance for obsolescence of $90,000 at March 31, 2015 and allowance for obsolescence of $44,107 at March 31, 2014</t>
  </si>
  <si>
    <t>Prepaid expenses</t>
  </si>
  <si>
    <t>TOTAL CURRENT ASSETS</t>
  </si>
  <si>
    <t>FIXED ASSETS, NET</t>
  </si>
  <si>
    <t>OTHER ASSETS:</t>
  </si>
  <si>
    <t>Capitalized pre-opening costs - World of Beer</t>
  </si>
  <si>
    <t xml:space="preserve"> </t>
  </si>
  <si>
    <t>Trademarks, net</t>
  </si>
  <si>
    <t>Deposits and other assets</t>
  </si>
  <si>
    <t>TOTAL OTHER ASSETS</t>
  </si>
  <si>
    <t>TOTAL ASSETS</t>
  </si>
  <si>
    <t>CURRENT LIABILITIES:</t>
  </si>
  <si>
    <t>Accounts payable</t>
  </si>
  <si>
    <t>Accrued liabilities</t>
  </si>
  <si>
    <t>Derivative liabilities</t>
  </si>
  <si>
    <t>Short-term bridge loans payable</t>
  </si>
  <si>
    <t>Convertible notes payable</t>
  </si>
  <si>
    <t>Less: Discount on convertible notes payable</t>
  </si>
  <si>
    <t>Non-convertible notes payable</t>
  </si>
  <si>
    <t>Loans payable -World of Beer Minority Owners</t>
  </si>
  <si>
    <t>Loans payable to related parties</t>
  </si>
  <si>
    <t>TOTAL CURRENT LIABILITIES</t>
  </si>
  <si>
    <t>LONG TERM LIABILITIES:</t>
  </si>
  <si>
    <t>Minority interest</t>
  </si>
  <si>
    <t>TOTAL LONG TERM LIABILITES</t>
  </si>
  <si>
    <t>STOCKHOLDERS' (DEFICIT):</t>
  </si>
  <si>
    <t>Series A and A-1 convertible preferred stock par value $0.00001 per share, 20,000,000 shares authorized, 9,000,051 shares issued and outstanding at March 31, 2015 and March 31, 2014, respectively</t>
  </si>
  <si>
    <t>Common stock, par value $0.00001, 20,000,000,000 shares authorized and 1,161,193,362 and 181,714,134 shares issued and outstanding at March 31, 2015 and March 31, 2014, respectively</t>
  </si>
  <si>
    <t>Additional paid-in capital</t>
  </si>
  <si>
    <t>Deficit accumulated</t>
  </si>
  <si>
    <t>TOTAL STOCKHOLDERS' (DEFICIT)</t>
  </si>
  <si>
    <t>TOTAL LIABILITIES AND STOCKHOLDERS' (DEFICIT)</t>
  </si>
  <si>
    <t>CONSOLIDATED BALANCE SHEET (Parenthetical) - USD ($)</t>
  </si>
  <si>
    <t>Statement of Financial Position [Abstract]</t>
  </si>
  <si>
    <t>Inventory, reserve for abandoned property</t>
  </si>
  <si>
    <t>Inventory, allowance for obsolescence</t>
  </si>
  <si>
    <t>Preferred stock, par value (in dollars per shares)</t>
  </si>
  <si>
    <t>Preferred stock , shares authorized,</t>
  </si>
  <si>
    <t>Preferred stock , shares issued</t>
  </si>
  <si>
    <t>Preferred stock , shares outstanding</t>
  </si>
  <si>
    <t>Common stock, par value (in dollars per shares)</t>
  </si>
  <si>
    <t>Common stock, shares authorized</t>
  </si>
  <si>
    <t>Common stock, shares issued</t>
  </si>
  <si>
    <t>Common stock, shares outstanding</t>
  </si>
  <si>
    <t>CONSOLIDATED STATEMENT OF OPERATIONS - USD ($)</t>
  </si>
  <si>
    <t>REVENUES:</t>
  </si>
  <si>
    <t>Net revenues</t>
  </si>
  <si>
    <t>Food and beverage costs</t>
  </si>
  <si>
    <t>Product and shipping costs</t>
  </si>
  <si>
    <t>GROSS PROFIT</t>
  </si>
  <si>
    <t>OPERATING EXPENSES:</t>
  </si>
  <si>
    <t>Total salaries, taxes and employee benefits</t>
  </si>
  <si>
    <t>Administrative consulting fees</t>
  </si>
  <si>
    <t>Total general and administrative expenses</t>
  </si>
  <si>
    <t>Administrative marketing and promotion expenses</t>
  </si>
  <si>
    <t>Administrative professional and legal fees</t>
  </si>
  <si>
    <t>Product development costs</t>
  </si>
  <si>
    <t>Stock compensation expense</t>
  </si>
  <si>
    <t>Depreciation and amortization</t>
  </si>
  <si>
    <t>Total Operating Expenses</t>
  </si>
  <si>
    <t>LOSS FROM OPERATIONS</t>
  </si>
  <si>
    <t>OTHER INCOME (EXPENSE):</t>
  </si>
  <si>
    <t>Interest and other financing costs</t>
  </si>
  <si>
    <t>Reserve for assets abandonment</t>
  </si>
  <si>
    <t>Total Other Income (Expense)</t>
  </si>
  <si>
    <t>INCOME (LOSS) BEFORE PROVISION FOR INCOME TAXES</t>
  </si>
  <si>
    <t>Provision for income taxes</t>
  </si>
  <si>
    <t>NET INCOME (LOSS)</t>
  </si>
  <si>
    <t>Basic income (loss) per common share (in dollars per share)</t>
  </si>
  <si>
    <t>Diluted income (loss) per common share (in dollars per share)</t>
  </si>
  <si>
    <t>Weighted average common shares outstanding - basic (in shares)</t>
  </si>
  <si>
    <t>Weighted average common shares outstanding - diluted (in shares)</t>
  </si>
  <si>
    <t>World of Beer [Member]</t>
  </si>
  <si>
    <t>Phase III [Member]</t>
  </si>
  <si>
    <t>CONSOLIDATED STATEMENT OF STOCKHOLDERS' DEFICIT - USD ($)</t>
  </si>
  <si>
    <t>Preferred Stock [Member]</t>
  </si>
  <si>
    <t>Common Stock [Member]</t>
  </si>
  <si>
    <t>Additional Paid-In Capital [Member]</t>
  </si>
  <si>
    <t>Accumulated Deficit [Member]</t>
  </si>
  <si>
    <t>Total</t>
  </si>
  <si>
    <t>Balance, at beginning at Mar. 31, 2013</t>
  </si>
  <si>
    <t>Balance, at beginning (in shares) at Mar. 31, 2013</t>
  </si>
  <si>
    <t>Increase (Decrease) in Stockholders' Equity [Roll Forward]</t>
  </si>
  <si>
    <t>Conversions of debt to common stock</t>
  </si>
  <si>
    <t>Conversions of debt to common stock (in shares)</t>
  </si>
  <si>
    <t>Issuance of stock options</t>
  </si>
  <si>
    <t>Net loss</t>
  </si>
  <si>
    <t>Balance, at end at Mar. 31, 2014</t>
  </si>
  <si>
    <t>Balance, at end (in shares) at Mar. 31, 2014</t>
  </si>
  <si>
    <t>Issuance of warrants</t>
  </si>
  <si>
    <t>Balance, at end at Mar. 31, 2015</t>
  </si>
  <si>
    <t>Balance, at end (in shares) at Mar. 31, 2015</t>
  </si>
  <si>
    <t>CONSOLIDATED STATEMENT OF CASH FLOWS - USD ($)</t>
  </si>
  <si>
    <t>CASH FLOWS (USED) BY OPERATING ACTIVITIES:</t>
  </si>
  <si>
    <t>Adjustment to reconcile net loss to net cash used in operating activities:</t>
  </si>
  <si>
    <t>Compensatory stock and warrants</t>
  </si>
  <si>
    <t>Issuance of convertible notes for past due services</t>
  </si>
  <si>
    <t>Bad debt expense</t>
  </si>
  <si>
    <t>Fair value adjustment of convertible note</t>
  </si>
  <si>
    <t>Reserve for abandoned assets</t>
  </si>
  <si>
    <t>Amortization of debt discount</t>
  </si>
  <si>
    <t>Changes in operating assets and liabilities:</t>
  </si>
  <si>
    <t>Prepaid expenses and other assets</t>
  </si>
  <si>
    <t>Inventories</t>
  </si>
  <si>
    <t>Deferred revenue</t>
  </si>
  <si>
    <t>Accounts payable and accrued liabilities</t>
  </si>
  <si>
    <t>Net cash (used) in operating activities</t>
  </si>
  <si>
    <t>CASH FLOWS (USED) BY INVESTING ACTIVITIES:</t>
  </si>
  <si>
    <t>Purchase of equipment and fixed assets</t>
  </si>
  <si>
    <t>Dividends to World of Beer minority owners</t>
  </si>
  <si>
    <t>Capitalized pre-opening expenses - World of Beer</t>
  </si>
  <si>
    <t>Trademarks</t>
  </si>
  <si>
    <t>Net cash (used) in investing activities</t>
  </si>
  <si>
    <t>CASH FLOWS FROM FINANCING ACTIVITIES:</t>
  </si>
  <si>
    <t>Loans payable - World of Beer minority owners</t>
  </si>
  <si>
    <t>Proceeds from convertible notes payable</t>
  </si>
  <si>
    <t>Proceeds from short-term bridge loans payable</t>
  </si>
  <si>
    <t>Proceeds from promissory notes</t>
  </si>
  <si>
    <t>Other costs of financing</t>
  </si>
  <si>
    <t>Net cash provided by financing activities</t>
  </si>
  <si>
    <t>NET INCREASE/(DECREASE) IN CASH AND CASH EQUIVALENTS</t>
  </si>
  <si>
    <t>CASH AND CASH EQUIVALENTS AT BEGINNING OF PERIOD</t>
  </si>
  <si>
    <t>CASH AND CASH EQUIVALENTS AT END OF PERIOD</t>
  </si>
  <si>
    <t>SUPPLEMENTAL CASH FLOW INFORMATION:</t>
  </si>
  <si>
    <t>Cash paid during the period for interest</t>
  </si>
  <si>
    <t>Cash paid for taxes</t>
  </si>
  <si>
    <t>Non-cash investing and financing activities:</t>
  </si>
  <si>
    <t>Payment of financing fees with issuance of new notes payable</t>
  </si>
  <si>
    <t>Payment of financing fees with common stock and warrants</t>
  </si>
  <si>
    <t>Organization and Nature of Business</t>
  </si>
  <si>
    <t>Organization, Consolidation and Presentation of Financial Statements [Abstract]</t>
  </si>
  <si>
    <t>Note
1  Organization and Nature of Business: Attitude
Drinks Incorporated, a Delaware corporation, and subsidiaries (the Company) are engaged in the development and sale
of functional beverages, primarily in the United States as well as during the year ended March 31, 2015 was engaged in the development
and operations of World of Beer franchise locations, mainly in the New England area. The
Companys fiscal year end is March 31. Its plan of operation during the next twelve months is to focus on the non-alcoholic
single serving beverage business, developing and marketing products in two fast growing segments: sports recovery and functional
dairy. In addition, ABH plans to open new World of Beer franchise locations based on available financing capital. April
2015 Material definitive Agreement On
April 21, 2015, HVWC purchased ABH by entering into a Purchase Agreement (the Purchase Agreement),
with the three original shareholders of Attitude Beer Holding Co., a Delaware corporation (ABH), namely, the Company,
Alpha Capital Anstalt, a company organized under the laws of Liechtenstein (Alpha) and Tarpon Bay Partners LLC,
a Florida limited liability company (Tarpon Bay), pursuant to which the shareholders sold to HVWC all of the outstanding
shares of stock of ABH, and ABH thereupon became a wholly owned subsidiary of HVWC. In consideration for the purchase of the shares
of common stock of ABH, HVWC issued: (i) to Attitude Drinks, 51 shares of a newly created Series B Preferred Stock of HVWC
(the Series B Preferred Stock) and a seven year warrant (the B Warrant) to purchase 5,000,000 shares
of HVWCs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500, shares of HVWCs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2, a seven year warrant (the Tarpon Warrant) to purchase 443,833,333 shares of
HVWCs Common Stock at an exercise price of $0.0025 per share (subject to customary anti-dilution adjustments), and an AIR
to purchase up to $1,250,000 in additional notes and corresponding AIR Warrants. In addition, Alpha acquired 32,300 shares
of the HVWCs Series A Preferred Stock (convertible into 32,300,000 shares of HVWCs Common Stock) from HVW Holdings
LLC (an entity of which Mr. James Giordano, the Companys prior Chief Executive Officer and Chairman of the Board, is the
managing member), subject to the terms of a Purchase Agreement (the Series A Purchase Agreement). The Company purchased
87,990,000 shares of HVWCs Common Stock from HVW Holdings LLC at a price of $65,000, subject to the terms of a Purchase
Agreement (the Common Stock Purchase Agreement). The Alpha Warrant and the Tarpon Warrant are collectively referred
to herein as the A Warrants and the B Warrant and the A Warrants are collectively referred to herein as the Warrants. In
December 2014, ABH entered into a joint venture with New England World of Beer and together opened a 4,000 sq. foot tavern in
West Hartford (West Hartford WOB),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t>
  </si>
  <si>
    <t>Going Concern and Management's Plans</t>
  </si>
  <si>
    <t>Note
2 - Going Concern and Managements Plans: As
reflected in the accompanying consolidated financial statements, the Company has incurred accumulated operating losses of $36,784,717
and negative cash flows from operations and has a significant working capital deficiency in the amount of $16,942,378 at March
31, 2015. The Company has been dependent upon third party financing and will continue to depend on additional financing for at
least the next twelve months. These conditions raise substantial doubt about the Companys ability to continue as a going
concern. During
2016, the Company plans to file a registration statement to provide working capital as needed to increase operations and sales
efficiencies through the need to implement sales and marketing programs to increase awareness of the Companys products as
well as to pay for slotting fees for certain retail channels of revenues. The Company plans to increase its sales, primarily by
significantly increasing its sales force and partnering with new distributors, as well as offering new products in the next twelve
months. The Companys margins are expected to improve as a result of increased sales, expected economies of scale due to
anticipated lower product costs based on increased volumes per production run and lower transportation costs from the expected
shipment of full truck loads. However, the Company will work to reduce its dependency on third party financing during the next
twelve months. There is no assurance that further funding will be available at acceptable terms, if at all, or that the Company
will be able to achieve profitability. Ultimately, the Companys ability to continue as a going concern is dependent upon
the achievement of profitable operations. The accompanying financial statements do not reflect any adjustments that may result
from the outcome of this uncertainty.</t>
  </si>
  <si>
    <t>Significant Accounting Policies</t>
  </si>
  <si>
    <t>Accounting Policies [Abstract]</t>
  </si>
  <si>
    <t>Note
3 - Significant Accounting Policies: (a)
Principles of Consolidation: The
Companys consolidated financial statements include the accounts of Attitude Drinks Incorporated and its wholly-owned subsidiary,
Attitude Drink Company, Inc., and majority owned subsidiary, Attitude Beer Holding Co. All material intercompany balances and
transactions have been eliminated as well as the recording of applicable minority interest transactions to eliminate minority
ownerships implications including consolidation adjustments.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 (c)
Business Segment and Geographic Information: 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 In addition, the Companys
subsidiary at the time opened its first World of Beer franchise location in Connecticut in late January, 2015, and ABH plans to
open additional locations in the New England areas based on available financing capital. (d)
Cash and Cash Equivalents: The
Company considers all highly liquid investments purchased with a remaining maturity of three months or less to be cash equivalents. ( e)
Inventories: Inventories,
which consist of finished goods and raw materials, are stated at the lower of cost on the first in, first-out method or market.
Further, the Companys inventories are perishable. The Company estimates for each fiscal quarter any unsalable inventory
reserves based upon a specific identification basis. The components of inventories as of March 31, 2015 and March 31, 2014 are
below:
March
31, 2015 March
31, 2014
World of Beer $ 88,235 $ 
Finished goods- Phase III 116,901 74,197
Less reserve for obsolescence (90,000 ) (44,107 )
Less reserve for abandoned inventory (2,339 ) 
Total inventories $ 112,797 $ 30,090 (f)
Fixed Assets: Fixed
assets are stated at cost. Depreciation is computed using the straight-line method over a period of ten years for furniture and
certain bar equipment, three years for corporate computer equipment and purchased software plus five years for World of Beer computer
and point of sale systems.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 Leasehold improvements
for the World of Beer location are depreciated over the life of the lease or twenty years. See footnote 4 for more details. (g)
Capitalized Pre-Opening Expenses  World of Beer Certain
pre-opening expenses such as capitalized franchise fees, interest, legal costs, startup and organization costs are recorded as
long term assets and are amortized over fifteen years unless certain capitalized costs have a shorter life period to amortize.
Any incurred costs that are at best uncertain and fail to satisfy the suggested measurability test for accounting recognition
as an asset are expensed.
2015 2014
Propery Description Amount Amount
Pre-opening labor costs $ 66,734 $ 
Franchise fees 45,000 
Training fees 28,857 
Legal fees 22,615 
Start-up costs 19,557 
Other 25,181 
Accumulated amortization (3,885 ) 
Total $ 204,059 $  Amortization
expense amounted to $3,885 and $0 for the years ended March 31, 2015 and March 31, 2014, respectively. (h)
Trademarks:
Trademarks are being amortized on a straight-line basis over fifteen
years. The following table summarizes the components of the Companys trademarks:
March
31, 2015 March
31, 2014
Trademark costs $ 32,151 $ 32,151
Less accumulated amortization (27,614 ) (27,317 )
Total Trademarks - Net $ 4,537 $ 4,834 Amortization
expense amounted to $297 and $407 for the years ended March 31, 2015 and March 31, 2014, respectively. (i)
Impairment of Long-Lived Assets: Our
long-lived assets consist principally of trademarks, furniture and equipment. We evaluate the carrying value and recoverability
of our long-lived assets when circumstances warrant such evaluation by applying the provisions of the FASB Accounting Standards
Codification (j)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e notes payable and derivative financial
instruments are more akin to debt than equity.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rather than bifurcate the derivative. We believed that fair value measurement of the various
hybrid convertible promissory notes financing arrangements prior to February 21, 2013 provided a more meaningful presentation
of that financial instrument. Fair
Value of Financial Instruments Pursuant
to the requirements of the Fair Value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a convertible note issued in the twelve months
ended March 31, 2015, which are Level 3 and are further described below in note 6. The
Company carries cash and cash equivalents, inventory, and accounts payable and accrued expense at historical cost which approximates
the fair value because of the short-term nature of these instruments.
(k) Revenue Recognition: The
Company recognizes revenue in accordance with the FASB Accounting Standards Codification. Revenue is recognized when there is
persuasive evidence of an arrangement, delivery has occurred or services have been rendered, the sales price is determinable,
and collectability is reasonably assured. Revenues are recognized pursuant to formal revenue arrangements with the Companys
customers, at contracted prices, when the Companys product is delivered to their premises, and collectability is reasonably
assured. The Company extends merchantability warranties to its customers on its products but otherwise does not afford its customers
with rights of return. Warranty costs have been insignificant to date. In determining revenue recognition for products shipped
to this customer, the Company follows the guidance in ASC 605, Revenue Recognition (ASC 605). The
Companys revenue arrangements often provide for industry-standard slotting fees where the Company makes cash payments to
the respective customer to obtain rights to place the Companys products on their retail shelves for a stipulated period
of time. We did record slotting fees for $ 0 and $875 for the years ended March 31, 2015 and 2014, respectively, which are recorded
as reductions to the reported revenues. The Company also engages in other promotional discount and complimentary programs in order
to enhance its sales activities. The Company believes its participation in these arrangements is essential to ensuring continued
volume and revenue growth in the competitive marketplace. These payments, discounts, allowances and complimentary products are
recorded as reductions to the Companys reported revenue and were $17,631 and $8.002 for the year ended March 31, 2015 and
March 31, 2014 respectively.
(l) Shipping and Handling
Costs: Shipping
and handling costs incurred to deliver products to our customers are included as a component of cost of sales. These costs amounted
to $6,989 and $22,119 for the year ended March 31, 2015 and March 31, 2014, respectively.
(m) Income Taxes: We
utilize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We have
recorded a 100% valuation allowance against net deferred tax assets due to uncertainty of their realization. The Companys
open tax years are from 2009 through 2015. Our
practice is to recognize interest and/or penalties related to income tax matters in income tax expense. For the year ended March
31, 2015 and 2014, we had no accrued interest or penalties related to income taxes. We currently have no federal or state tax
examinations in progress.
(n) Loss Per Common Share: 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year ended March 31,
2015 and 2014, respectively, potential common shares arising from the our stock warrants, stock options, convertible preferred
stock and convertible debt and accrued interest payable amounted to 18,770,207,129 shares for 2015 and 5,724,704,499 shares for
2014 and were not included in the computation of diluted loss per share because their effect was anti-dilutive.
(o) Recent Accounting
Pronouncements Affecting the Company: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
(p) Advertising Costs Advertising
costs are charged to operations when incurred and are included in operating expenses. Advertising costs for the years ended March
31, 2015 and 2014 were $1,540 and $17,732, respectively.
(q) Concentration of
Sales to Certain Clients During
fiscal 2014-2015, the Company had Phase III sales to one primary client that represented 93% of total revenues in the amount of
$66,027. We had an outstanding receivable balance of $3,839 from this entity at March 31, 2015. The rest of our gross sales of
$753,895 originated from ABHs World of Beer location in West Hartford, Connecticut.
(r)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ixed Assets</t>
  </si>
  <si>
    <t>Property, Plant and Equipment [Abstract]</t>
  </si>
  <si>
    <t>Note 4  Fixed Assets: The Companys fixed assets are
comprised of the following as of March 31, 2015 and 2014 :
March 31, 2015 March 31, 2014
Attitude Drink Company (a) $ 58,336 $ 61,625
World of Beer:
Audio Visual 82,635 
Bar furniture and equipment 198,836 
Computer equipment 48,839 
Leasehold improvements 490,964 
Coolers 59,832 
Millwork 69,000 
Other 73,805 
Total gross fixed assets 1,082,247 61,625
Less accumulated depreciation (69,106 ) (36,134 )
Net fixed assets $ 1,013,141 $ 25,491
(a) Net of reserve for abandoned furniture for $3,290 Depreciation expense aggregated $32,972 and
$7,278 for the year ended March 31, 2015 and 2014, respectively.</t>
  </si>
  <si>
    <t>Accrued Liabilities</t>
  </si>
  <si>
    <t>Payables and Accruals [Abstract]</t>
  </si>
  <si>
    <t xml:space="preserve">Note 5  Accrued Liabilities: Accrued
liabilities consist of the following as of March 31, 2015 and 2014:
2015 2014
Accrued payroll and related
taxes $ 3,719,785 $ 3,261,045
Accrued interest 1,846,857 1,456,904
Accrued marketing program costs 580,000 580,000
Accrued professional fees 108,640 98,000
Accrued board of directorss fees 242,792 206,792
Other expenses 259,690 130,567
Total
Accrued Liabilities $ 6,757,764 $ 5,733,308 </t>
  </si>
  <si>
    <t>Convertible Notes Payable</t>
  </si>
  <si>
    <t>Debt Disclosure [Abstract]</t>
  </si>
  <si>
    <t>Note 6  Convertible Notes Payable: All
convertible notes payable are recorded at fair value as prescribed by the FASB Accounting Standards Codification (see Note 9 for
more details). Convertible debt carrying values consist of the following:
Fair
Value Amounts
Outstanding March 31, March 31,
Face
Value 2015 2014
$ 5,547,372 Convertible
Note Financing due February 21 2015 (a), (1) $ 5,413,574 $ 5,554,182
605,520 Convertible Note
Financing due December 31, 2014 (b), (2) 605,520 400,000
37,000 Convertible Note
Financing due June 7, 2014 (c), (3) 37,000 37,000
1,204,500 Convertible Note
Financing due December 24, 2014 (d), (4) 1,204,500 
35,200 Convertible Note
Financing due May 13, 2015 (e), (5) 35,200 
20,000 Convertible Note
Financing due December 22, 2016 (f), (6) 20,000 
58,500 Convertible Note
Financing due January 14, 2017 (g), (7) 58,500 
Less
discount on convetible notes (4) (196,499 ) (3,511,738 )
$ 7,508,092 Total
convertible notes payable (8) $ 7,177,795 $ 2,479,444 (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The principal amount of the above $5,547,372 balance equals the original $5,492,271
total financing plus allonges for $767,500 less conversions of $712,399. (2)
Monthly retainer fee to our outside financial consulting firm of $25,000 face value for December, 2012 through March 31, 2015
for a total original amount of $700,000 less conversions of $94,480 (3)
Retainer fee to our previous legal counsel of $37,000 face value issued June 7, 2013 (4)
Issued convertible promissory note for $35,200 on May 13, 2014 (5)
Issued convertible note for $20,000 on December 12, 2014 for past due services (6)
Includes total of all installment convertible notes issued December, 2014 through March, 2015 for financing the World of Beer
franchise location in West Hartford Connecticut. (7)
Issued three convertible notes for $13,500, $13,500 and $31,500 to three different accredited investors on January 14, 2015 (8)
The consolidated notes required a new lattice valuation model that required the recording of a discount that will be amortized
(accretion) over the life of the convertible notes payable. 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ar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is treated as a liability. These derivative liabilities are marked-to-market each quarter with the change in fair value
recorded in the Statement of Operations. Long-term
Convertible Debt Maturities: Annual
maturities of long-term outstanding convertible debt (face value) as of March 31, 2015 are as follows:
Face Value
Years
ending March 31, $
Amount
2015 $ 5,695,142
2016 335,200
2018 70,000
2019 108,500
2020 
thereafter 
$ 6,208,842 (a)
February 21, 2013 Consolidated Convertible Notes 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Class A warrants were surrendered by the debt holders to the Company in
which the Company issued additional convertible notes payable for the total amount of $350,000. All applicable 364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y are in default.
The Company is working with each debt holder to extend the maturity date as well as implementing in 2015 a debt restructuring
program to address such issues.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10.00.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806.879 in principal and $193.214 in accrued interest were converted
into shares of common stock from February 21, 2013 through March 31, 2015. 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0 Southridge
Partners II LP purchased from another debt- holder $100,000 on April 9, 2013 and another $100,000 on June 5, 2013 from these February
21, 2013 notes. These new replacement notes contain the same terms as in the February 21, 2013 consolidated convertible notes.
The entire total of $100,000 was converted from the original $100,000 balance, and $2,960 in conversions were made on the second
$100,000 note for an outstanding remaining amount of $97,040.
(b) Monthly $25,000
Retainer Fee Convertible Notes We
issue each month a convertible note for $25,000 to SC Advisors as part of their consulting fees. Previously issued convertible
notes from August, 2012 through November, 2012 were consolidated in the above February 21, 2013 convertible note. From December,
2012 through March, 2015, we issued $25,000 monthly convertible notes for a total of $700,000. All of these notes have maturity
dates from December 31, 2014 to July 31, 2015. The Company is working with the debt holder to extend the maturity dates of these
convertible notes. The notes can be converted into shares of Common Stock six months after issuance at a conversion price to equal
the current market price multiplied by eighty percent (80%). Current market price means the average of the closing bid prices
for the common stock for the five (5) trading days ending on the trading day immediately before the relevant conversion date.
Total conversions of $94,480 have been made for these convertible notes. (c)
June 7, 2013 Convertible Note We
issued a $37,000 convertible note on June 7, 2013 for past due services. The maturity date of this note is June 7, 2014 and the
note is in default. The Company is working with the debt holder to extend the maturity date of this convertible note.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 (d)
May 13, 2014 Convertible Note We
issued a convertible promissory note to a new accredited investor for $35,200 with a maturity date of May 13, 2015 at an interest
rate of 4%.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 (e)
December 19, 2014 Convertible Note We
issued a convertible promissory note for past due services to an accredited investor for $20,000 with a maturity date of December
22, 2016 at an interest rate of 10%. The conversion price per share is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 (f)
December, 2014 through March, 2015 Installment Convertible Notes ABH
issued convertible notes to two accredited investors for the purchase of the World of Beer franchise location in West Hartford,
Connecticut as follows: December 24, 2014 for a total of $337,250; January 23, 2015 for a total of $300,000; February 24, 2015
for a total of $300,000; and March 24, 2015 for a total of $267,250 for a grand total of $1,204,500. All notes have the same maturity
date of March 24, 2015 with an interest rate of 10%. The conversion price for the principal and interest shall be either: (i)
if ABHs common stock is traded on a trading market, the conversion price shall be 50% of the lowest bid price for the previous
50 trading days; (ii) if ABHs common stock is traded on a trading market, and there is a DTC chill on ABHs common
stock, the conversion price shall be 60% of the lowest bid price for the previous 50 trading days; or (iii) if ABHs common
stock is not traded on a trading market, it shall be $0.40. Debt holder is limited to conversions up to 4.99% of the outstanding
shares of the Common Stock. There have been no conversions of these convertible notes. (g)
January 14, 2015 convertible note On
January 14, 2015, we issued three (3) convertible notes for $13,500, $13,500 and $31,500 for a total of $58,500. All notes have
the same maturity date of January 14, 2017 and the same interest rate of ten percent (10%). All three notes contain the same conversion
language as follows: the conversion price per share shall be equal to seventy-five (75%) of the average of the three lowest closing
bid prices for the Common Stock as reported by Bloomberg L.P. for the principal market for the ten trading days preceding a conversion
date but in no event greater than $.02. There have been no conversions of these convertible notes.</t>
  </si>
  <si>
    <t>Short Term Bridge Loans</t>
  </si>
  <si>
    <t>Note
7  Short Term Bridge Loans: Summary
of short-term bridge loan balances is as follows:
March
31, 2015 March
31, 2014
April 14, 2008 (a) $ 60,000 $ 60,000
August 5, 2008 (b) 55,000 55,000
Total $ 115,000 $ 115,000 April
14, 2008 financing (a)
On April 14, 2008, the Company entered into a financing arrangement that provided for the issuance of a $60,000 face value short-term
bridge loan note payable due July 15, 2008. There are no outstanding warrants associated with this financing as the expiration
dates have expired. We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August
5, 2008 financing (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Non-convertible Notes payable</t>
  </si>
  <si>
    <t>Note
8 - Non-convertible Notes Payable: 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We have not made any more payments and plan to address these payments as soon as practical. 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is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 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5. On
June 26, 2012, we entered into a promissory note of $110,000 with a current accredited investor. We agreed to pay a finders
fee of $10,000, and we received the net proceeds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is note into convertible notes
payable later in 2015. 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On
March 24, 2014, we entered into promissory notes with three current investors in the total principal amount of $50,000. These
amounts are due February 28, 2015 and are not subject to any interest rates. These notes are exchangeable for equal aggregate
amounts of notes of different authorized denominations, as requested by the holder surrendering the same. On
April 30, 2014, we entered into a promissory note with one current investor in the total principal amount of $12,000. This amount
is due March 31, 2015 and is not subject to any interest rates. This note is exchangeable for equal aggregate amounts of notes
of different authorized denominations, as requested by the holder surrendering the same. On
June 11, 2014, we entered into promissory notes with four current investors in the total principal amount of $40,000. These amounts
are due February 28, 2015 and are not subject to any interest rates. These notes are exchangeable for equal aggregate amounts
of notes of different authorized denominations, as requested by the holder surrendering the same. On
July 31, 2014, we entered into a promissory note with a current investor in the total principal amount of $15,000. This amount
is due May 31, 2015 and is not subject to any interest rates. This note is exchangeable for equal aggregate amounts of notes of
different authorized denominations, as requested by the holder surrendering the same. On
August 21, 2014, we entered into a promissory note with a current investor in the total principal amount of $10,000. This amount
is due August 21, 2015 and is not subject to any interest rates. This note is exchangeable for equal aggregate amounts of notes
of different authorized denominations, as requested by the holder surrendering the same. On
August 29, 2014, we entered into a promissory note with a current investor in the total principal amount of $10,000. This amount
is due August 31, 2015 and is not subject to any interest rates. This note is exchangeable for equal aggregate amounts of notes
of different authorized denominations, as requested by the holder surrendering the same. On
September 17 and 30, 2014, we entered into promissory notes with two current investors in the total principal amount of $40,000.
These amounts are due as follows: $10,000 due September 30, 2015, $15,000 due August 31, 2015 and $15,000 due September 30, 2015
and are not subject to any interest rates. These notes are exchangeable for equal aggregate amounts of notes of different authorized
denominations, as requested by the holder surrendering the same. . On
November 19, 2014, we entered into a promissory note with a current investor in the total principal amount of $10,000 with a maturity
date of November 30, 2015 at no interest. This note is exchangeable for an equal aggregate amount of notes of different authorized
denominations, as requested by the holder surrendering the same. On
November 19, 2014, we entered into a promissory note with a current investor in the total principal amount of $31,500 with a maturity
date of December 19, 2015 at no interest. This note is exchangeable for an equal aggregate amount of notes of different authorized
denominations, as requested by the holder surrendering the same. On
March 5, 2015, we entered into a promissory note with a current investor in the total principal amount of $7,500 with a maturity
date of March 5, 2016 at no interest. This note is exchangeable for an equal aggregate amount of notes of different authorized
denominations, as requested by the holder surrendering the same. On
March 13, 2015, we entered into a promissory note with a current investor in the total principal amount of $7,500 with a maturity
date of March 13, 2016 at no interest. This note is exchangeable for an equal aggregate amount of notes of different authorized
denominations, as requested by the holder surrendering the same. On
March 19, 2015, we entered into a promissory note with a current investor in the total principal amount of $7,500 with a maturity
date of March 19, 2016 at no interest. This note is exchangeable for an equal aggregate amount of notes of different authorized
denominations, as requested by the holder surrendering the same. On
March 27, 2015, we entered into a promissory note with a current investor in the total principal amount of $7,500 with a maturity
date of March 26, 2016 at no interest. This note is exchangeable for an equal aggregate amount of notes of different authorized
denominations, as requested by the holder surrendering the same. No service charge will be made for such registration or transfer
or exchange</t>
  </si>
  <si>
    <t>Derivative Liabilities</t>
  </si>
  <si>
    <t>Derivative Liability [Abstract]</t>
  </si>
  <si>
    <t>Note
9  Derivative Liabilities: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March 31, 2015:
Fair
Value Measurements at March 31, 2015
Total Carrying Value at March 31, 2015 Quoted prices in active markets (Level 1) Significant other observable inputs (Level 2) Significant unobservable inputs (Level 3)
Conversion feature liability $ 1,868,857 $  $  $ 1,868,857 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March 31, 2015, there were no transfers in or out of level 3 from other levels in the fair value hierarchy. Starting with the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Transactions with Related Parties</t>
  </si>
  <si>
    <t>Related Party Transactions [Abstract]</t>
  </si>
  <si>
    <t>Note
10  Transactions with Related Parties: In
connection with the reverse merger (see Note 1), we assumed $47,963 in advances payable to the officers of MHHI in which we paid
$1,500 in January, 2009 and issued 50 shares of common at $500.00 per share or $25,000, resulting in an outstanding balance of
$21,463 that is due. These advances are non-interest bearing and payable upon demand. During
the quarter ended September 30, 2009, 9,000,000 shares of Series A Preferred, convertible into 54,000,000 shares of common stock
at the option of the holder, were granted to Roy Warren (see Note 11). During the quarter ended March, 31, 2013, 51 shares of
Series A-1 Preferred, convertible into 306 shares of common stock at the option of the holder, were granted to Roy Warren for
services rendered (see Note 11(a)). H.
John Buckman is a board director of the company and is a debt holder of the company whereas the Company issued him a note payable
at the face value of $55,000. He also received 22 shares of restricted stock that related to this note payable, 3 shares of restricted
stock for being a Director and 300 shares of restricted stock for his services related to a November, 2009 financing (total of
324 shares of restricted stock).</t>
  </si>
  <si>
    <t>Stockholders' Deficit</t>
  </si>
  <si>
    <t>Stockholders' Equity Note [Abstract]</t>
  </si>
  <si>
    <t>Note
11  Stockholders Deficit: (a)
Series A Preferred Stock The
Companys articles of incorporation authorize the issuance of 20,000,000 shares of preferred stock which the Company has
designated as Series A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Inasmuch
as the Series A Convertible Preferred Stock has been outstanding for in excess of five years, it no longer has the right to convert
into six shares of common stock for each one share of preferred stock. The Company must at all times have sufficient common shares
reserved to effect the conversion of all outstanding Series A and A-1 Preferred. The holders of the Series A and A-1 Preferred
ar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are senior to the Common Stock and any other series or class of the Companys Preferred Stock. The Series A and A-1 has liquidation
rights in the event of any liquidation, dissolution, or winding up of the Company, whether voluntary or involuntary, the holders
of the Series A and A-1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Preferred Stock and determined these shares required equity classification because the number of shares
convertible into common stock is fixed and reserved. Redemption of these preferred shares cannot be affected because of the Companys
stockholders deficit. During
the quarter ended September 30, 2009, 9,000,000 shares of Series A Preferred were granted to Roy Warren. We recorded a non-cash
expense for $1,620,000 which is based on the then market price of $0.03 per common share times the convertible stock equivalents
(9,000,000 preferred shares x 6 = 54,000,000 common stock equivalents). These shares have specific voting power in that Roy Warren
has voting rights for the 54,000,000 common stock equivalents. The Board of Directors on September 4, 2009 approved an amendment
whereas Section 2(A) of the Certificate of Designation is hereby declared in its entirety, and the following shall be substituted
in lieu thereof-Rights, Powers and Preferences: The Series A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14,999,049)
shares have been designated as shares of Series A. 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 306 common stock
equivalents). (b)
Common Stock Warrants: As
of March 31, 2015, the Company had 4,545,000 outstanding warrants at an exercise price of $0.0005. The warrants have an expiration
date of December 24, 2019. No warrants were exercised during the fiscal year ended March 31, 2015. ( c)
Common Stock: At
March 31, 2015, the Company had issued and outstanding 1,161,193,362 shares of common stock of which 30,244 shares are owned by
our two office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
COMMON
STOCK ISSUED FROM APRIL 1, 2014 THROUGH MARCH 31, 2015
# OF $ DEBT $ INTEREST $
DATE
OF SHARES AMOUNT AMOUNT CONVERSION
CONVERSION ISSUED CONVERTED CONVERTED PRICE
4/9/2014 15,912,500 $ 6,365 $  $ 0.0004
4/9/2014 8,000,000 3,200  0.0004
4/9/2014 12,000,000 4,800  0.0004
4/9/2014 9,067,500  3,627 0.0004
5/5/2014 10,000,000 5,000  0.0005
5/5/2014 10,000,000 5,000  0.0005
5/6/2014 22,441,780 6,925 4,296 0.0005
5/12/2014 11,312,000  5,656 0.0005
5/15/2014 9,600,000 4,800  0.0005
5/16/2014 26,628,740 13,250 64 0.0005
5/20/2014 12,000,000 6,000  0.0005
5/20/2014 12,000,000 6,000  0.0005
5/22/2014 12,000,000  4,800 0.0004
5/29/2014 14,000,000 5,600  0.0004
5/29/2014 14,000,000 5,600  0.0004
5/29/2014 14,000,000 5,600  0.0004
5/29/2014 14,000,000 5,600  0.0004
5/30/2014 26,644,475 11,200 70 0.0004
6/3/2014 14,000,000 5,600  0.0004
6/3/2014 15,000,000 6,000  0.0004
6/4/2014 15,800,000  6,320 0.0004
6/23/2014 18,136,000  9,068 0.0005
6/24/2014 20,000,000 10,000  0.0005
6/24/2014 26,642,000 13,300  0.0005
8/6/2014 26,655,000 5,310 21 0.0002
8/26/2014 56,546,850 11,275 341 0.0002
9/10/2014 22,061,200 4,405 7 0.0002
9/10/2014 40,115,050 2,960 5,063 0.0002
1/2/2015 62,500,000 25,000  0.0004
1/23/2015 58,680,556 16,900  0.000288
2/10/2015 19,687,500 3,150  0.00016
2/10/2015 50,625,000 8,100  0.00016
2/24/2015 70,673,077 14,700  0.000208
3/3/2015 44,687,500 7,150  0.00016
3/3/2015 39,062,500 6,250  0.00016
3/19/2015 43,750,000 7,000  0.00016
3/30/2015 81,250,000 6,500  0.00008
Common
Stock Issued for the Year Ended March 31, 2014: All
issued shares and conversion rates are reflected at the values after the reverse stock split. On
April 3, 2013, we issued 300,000 shares of common stock pursuant to a conversion for $11,250 of February, 2013 consolidated convertible
notes at a conversion price of $.0375. On
April 4, 2013, we issued 438,400 shares of common stock pursuant to a conversion for $16,440 of February, 2013 consolidated convertible
notes at a conversion price of $.0375. On
April 4, 2013, we issued 1,166,667 shares of common stock pursuant to a conversion for $43,750 of February, 2013 consolidated
convertible notes at a conversion price of $.0375. On
April 9, 2013, we issued 400,000 shares of common stock pursuant to a conversion for $15,000 accrued interest of February, 2013
consolidated convertible notes at a conversion price of $.0375. On
April 9, 2013, we issued 179,093 shares of common stock pursuant to a conversion for $6,716 accrued interest of February, 2013
consolidated convertible notes at a conversion price of $.0375. On
April 10, 2013, we issued 439,067 shares of common stock pursuant to a conversion for $16,465 of February, 2013 consolidated convertible
notes at a conversion price of $.0375. On
April 11, 2013, we issued 320,000 shares of common stock pursuant to a conversion for $12,000 of February, 2013 consolidated convertible
notes at a conversion price of $.0375. On
April 15, 2013, we issued 400,000 shares of common stock pursuant to a conversion for $15,000 accrued interest of February, 2013
consolidated convertible notes at a conversion price of $.0375. On
April 16, 2013, we issued 1,273,333 shares of common stock pursuant to a conversion for $47,750 of February, 2013 consolidated
convertible notes at a conversion price of $.0375. On
April 22, 2013, we issued 124,867 shares of common stock pursuant to a conversion for $4,675 accrued interest of February, 2013
consolidated convertible notes at a conversion price of $.0375. On
April 22, 2013, we issued 400,000 shares of common stock pursuant to a conversion for $15,000 accrued interest of February, 2013
consolidated convertible notes at a conversion price of $.0375. On
April 29, 2013, we issued 500,000 shares of common stock pursuant to a conversion for $18,750 accrued interest of February, 2013
consolidated convertible notes at a conversion price of $.0375. On
April 30, 2013, we issued 320,000 shares of common stock pursuant to a conversion for $12,000 of February, 2013 consolidated convertible
notes at a conversion price of $.0375. On
July 2, 2013, we issued 1,918,462 shares of common stock pursuant to a conversion for $62,350 of February, 2013 consolidated convertible
notes at a conversion price of $.0325. On
July 2, 2013, we issued 524,154 shares of common stock pursuant to a conversion for $17,035 of February, 2013 consolidated convertible
notes at a conversion price of $.0325. On
July 15, 2013, we issued 609,756 shares of common stock pursuant to a conversion for $10,000 of February, 2013 consolidated convertible
notes at a conversion price of $.0164. On
July 23, 2013, we issued 1,353,000 shares of common stock pursuant to a conversion for $5,412 of accrued interest at a conversion
price of $.004. On
July 29, 2013, we issued 2,686,667 shares of common stock pursuant to a conversion for $10,075 of February, 2013 consolidated
convertible notes at a conversion price of $.00375. On
August 5, 2013, we issued 2,352,941 shares of common stock pursuant to a conversion for $10,000 of February, 2013 consolidated
convertible notes at a conversion price of $.00425. On
August 16, 2013, we issued 1,183,908 shares of common stock pursuant to a conversion for $2,575 of February, 2013 consolidated
convertible notes at a conversion price of $.002175. On
August 16, 2013, we issued 1,498.851 shares of common stock pursuant to a conversion for $3,260 of February, 2013 consolidated
convertible notes at a conversion price of $.002175. On
August 19, 2013, we issued 2,000,000 shares of common stock pursuant to a conversion for $4,350 of February, 2013 consolidated
convertible notes at a conversion price of $.002175. On
August 19, 2013, we issued 1,500,000 shares of common stock pursuant to a conversion for $3,300 of February, 2013 consolidated
convertible notes at a conversion price of $.0022. On
August 21, 2013, we issued 1,702,529 shares of common stock pursuant to a conversion for $3,703 of accrued interest at a conversion
price of $.002175. On
August 22, 2013, we issued 3,000,000 shares of common stock pursuant to a conversion for $6,525 of February, 2013 consolidated
convertible notes at a conversion price of $.002175. On
August 22, 2013, we issued 1,818,182 shares of common stock pursuant to a conversion for $4,000 of February, 2013 consolidated
convertible notes at a conversion price of $.0022. On
August 28, 2013, we issued 1,818,182 shares of common stock pursuant to a conversion for $4,000 of February, 2013 consolidated
convertible notes at a conversion price of $.0022. On
September 6, 2013, we issued 4,256,098 shares of common stock pursuant to a conversion for $8,725 of February, 2013 consolidated
convertible notes at a conversion price of $.00205. On
September 11, 2013, we issued 2,500,000 shares of common stock pursuant to a conversion for $5,250 of February, 2013 consolidated
convertible notes at a conversion price of $.0021. On
September 12, 2013, we issued 2,500,000 shares of common stock pursuant to a conversion for $5,000 of February, 2013 consolidated
convertible notes at a conversion price of $.002. On
September 12, 2013, we issued 3,000,000 shares of common stock pursuant to a conversion for $5,850 of February, 2013 consolidated
convertible notes at a conversion price of $.002. On
September 12, 2013, we issued 2,500,000 shares of common stock pursuant to a conversion for $5,000 of February, 2013 consolidated
convertible notes at a conversion price of $.002. On
September 12, 2013, we issued 2,500,000 shares of common stock pursuant to a conversion for $5,000 of February, 2013 consolidated
convertible notes at a conversion price of $.002. On
September 12, 2013, we issued 2,500,000 shares of common stock pursuant to a conversion for $5,000 of February, 2013 consolidated
convertible notes at a conversion price of $.002. On
September 13, 2013, we issued 4,256,410 shares of common stock pursuant to a conversion for $8,300 of February, 2013 consolidated
convertible notes at a conversion price of $.00195. On
September 13, 2013, we issued 3,000,000 shares of common stock pursuant to a conversion for $6,300 of February, 2013 consolidated
convertible notes at a conversion price of $.0021. On
September 14, 2013, we issued 3,000,000 shares of common stock pursuant to a conversion for $6,000 of February, 2013 consolidated
convertible notes at a conversion price of $.002. On
September 17, 2013, we issued 2,500,000 shares of common stock pursuant to a conversion for $5,000 of February, 2013 consolidated
convertible notes at a conversion price of $.002. On
September 18, 2013, we issued 2,500,000 shares of common stock pursuant to a conversion for $4,750 of February, 2013 consolidated
convertible notes at a conversion price of $.0019. On
September 20, 2013, we issued 3,286,842 shares of common stock pursuant to a conversion for $6,245 of accrued interest at a conversion
price of $.0019. On
September 23, 2013, we issued 2,600,000 shares of common stock pursuant to a conversion for $4,940 of February, 2013 consolidated
convertible notes at a conversion price of $.0019. On
September 24, 2013, we issued 2,481,579 shares of common stock pursuant to a conversion for $4,715 of February, 2013 consolidated
convertible notes at a conversion price of $.0019. On
September 24, 2013, we issued 3,000,000 shares of common stock pursuant to a conversion for $5,700 of February, 2013 consolidated
convertible notes at a conversion price of $.0019. On
September 24, 2013, we issued 4,326,316 shares of common stock pursuant to a conversion for $8,220 of February, 2013 consolidated
convertible notes at a conversion price of $.0019. On
September 30, 2013, we issued 8,500,000 shares of common stock pursuant to a conversion for $15,300 of February, 2013 consolidated
convertible notes at a conversion price of $.0018. On
October 3, 2013, we issued 3,000,000 shares of common stock pursuant to a conversion for $4,800 of February, 2013 consolidated
convertible notes at a conversion price of $.0016. On
October 9, 2013, we issued 3,000,000 shares of common stock pursuant to a conversion for $3,600 of February, 2013 consolidated
convertible notes at a conversion price of $.0012. On
October 10, 2013, we issued 3,000,000 shares of common stock pursuant to a conversion for $3,600 of February, 2013 consolidated
convertible notes at a conversion price of $.0012. On
October 14, 2013, we issued 9,150,000 shares of common stock pursuant to a conversion for $9,150 of February, 2013 consolidated
convertible notes at a conversion price of $.001. On
October 17, 2013, we issued 5,000,000 shares of common stock pursuant to a conversion for $4,500 of February, 2013 consolidated
convertible notes at a conversion price of $.0009. On
October 29, 2013, we issued 8,000,000 shares of common stock pursuant to a conversion for $7,200 of February, 2013 consolidated
convertible notes at a conversion price of $.0009. On
November 1, 2013, we issued 5,000,000 shares of common stock pursuant to a conversion for $4,500 of February, 2013 consolidated
convertible notes at a conversion price of $.0009. On
November 6, 2013, we issued 5,000,000 shares of common stock pursuant to a conversion for $4,500 of February, 2013 consolidated
convertible notes at a conversion price of $.0009. On
November 6, 2013, we issued 11,777,778 shares of common stock pursuant to a conversion for $10,600 of February, 2013 consolidated
convertible notes at a conversion price of $.0009. On
November 6, 2013, we issued 6,935,556 shares of common stock pursuant to a conversion for $6,242 of accrued interest at a conversion
price of $.0009. On
November 6, 2013, we issued 8.000,000 shares of common stock pursuant to a conversion for $7,200 of February, 2013 consolidated
convertible notes at a conversion price of $.0009. On
November 13, 2013, we issued 6.000,000 shares of common stock pursuant to a conversion for $4,800 of February, 2013 consolidated
convertible notes at a conversion price of $.0008. (d)
Compensation and Incentive Plan: On
May 25, 2010, a registration that covers the offering of an aggregated 7,500 shares of the Companys common stock was approved
by the Companys Board of Directors. As such, the 2010 Stock Compensation and Incentive Plan was created for employees, directors,
consultants and other persons associated with the Company in which awards of common stock and/or non-qualified stock options may
be granted. During the fiscal year ended March 31, 2011, we issued 6,578 shares of common stock for a total of $161,000 for past
due professional services and payroll in which 3,000 shares were returned back to the plan, leaving an available 3,922 shares
to be issued in the future On
December 21, 2011, the Companys Board of Directors approved the issuance of 54,204 non-qualified stock options to certain
employees for the return of previously issued shares of common stock that were issued for payment of past due expenses to be effective
at December 31, 2011. The stock options have an exercise price of $10.00, full vesting rights and a life of five years. The Board
of Directors intends to approve a registration to cover an offering to include these stock options as well as certain other stock
options (see below) in 2015/2016. We recognized the full compensation expense of $12,656 at December 31, 2011 by using the Black-Scholes
valuation model (54,204 x $.2335). No options have been exercised. On
January 10, 2013, the stockholders holding a majority voting rights of our Common Stock approved the 2013 Equity Incentive Plan
by written consent without a meeting in accordance with Delaware Law. This plan provides for the grant of stock awards to employees,
directors and consultants of the Company and its affiliates covering an aggregate of 1,000,000 shares of its common stock. The
number of shares of common stock available for issuance under this plan shall automatically increase on February 1 st st On
September 16 2013, the Companys Board of Directors approved the issuance of 10,000,000 non-qualified stock options to certain
employees and the two independent Board Directors. The stock options have an exercise price of $.004, full vesting rights and
a life of five years. The Board of Directors intends to approve a registration to cover an offering to include these stock options
in 2015/2016. We recognized the full compensation expense of $26,997 by using the Black-Scholes valuation model (10,000,000 x
$.0026997). No options have been exercised. As
required by the FASB Accounting Standards Codification , A
summary of option activity under these stock option plans for the year ended March 31, 2015 is presented below:
Weighed-
Average
Weighted- Remaining
Average Contractual Aggregate
Exercise Term Intrinsic
Options Shares Price (in
years) Value
Outstanding at 3/31/13 60,180 $ 30.00 3.66 
Granted 10,000,000 $ 0.02 4.47
Exercised  
Forfeited  
Expired (1,804 ) 
Outstanding at 3/31/14 10,058,376 $ 0.26 4.66 
Granted    
Exercised  
Forfeited  
Expired (4,172 ) 
Outstanding at
3/31/15 10,054,204 $ 0.06 3.46  Note
that all of the stock options are outstanding, fully vested and exercisable for the year ended March 31, 2015. As such, all compensation
expense for the above options has been recognized, and there is no unrecognized compensation expense to be recorded in the future.</t>
  </si>
  <si>
    <t>Income Taxes</t>
  </si>
  <si>
    <t>Income Tax Disclosure [Abstract]</t>
  </si>
  <si>
    <t>Note
12  Income Taxes:
The Company
has recorded no income tax benefit for its taxable losses during the period ending March 31, 2015 because there is no certainty
that the Company will realize those benefits. The components of the Companys deferred tax assets and liabilities as
of March 31, 2015 and 2014 are as follows:
2015 2014
Net operating loss carryforwards $ 8,745,372 $ 5,999,692
Compensatory stock and warrants 33 10,691
Accrued expenses that are deductible in
future periods 43,021 38,808
Depreciation method
differences  
8,788,426 6,049,191
Valuation allowances (8,788,426 ) (6,049,191 )
Net deferred tax
assets $  $ 
As of March 31, 2015 the
Company has a net tax operating loss of $25,721,000 that will be available to offset future taxable income, if any. The use
of net operating loss carryforwards to reduce future income tax liabilities is subject to limitations, and these amounts will
begin to expire in 2028. The
following table illustrates the reconciliation of the tax benefit at the federal statutory rate to the Companys effective
rate for the period ending March 31, 2014 and 2013:
2015 2014
Benefit
at federal statutory rate -34.00 % -39.60 %
Benefit at state
rate, net of federal deficit 5.70 % 94.36 %
Fair value adjustment
of convertible debt -3.69 % -1616.09 %
Non-deductible derivative
loss 0.00 % 0.00 %
Loss on extinguishment
of debt 0.00 % 0.00 %
Non-deductible travel
expenses 0.01 % 0.48 %
Benefit
at the Companys effective rate 31.98 % 1560.85 %
Less
valuation allowance effective tax rate 0.00 % 0.00 % The
Company is required to file income tax returns for U.S. Federal and State of Florida purposes. The Company is not currently under
any tax examination, but the statute of limitations has not yet expired because no federal or state tax returns have been filed
since 2007. Therefore, the Company generally remains subject to examination of its U.S. Federal income tax returns for 2008 and
subsequent years by the Internal Revenue Service. In addition, the Company also remains subject to examinations of its State of
Florida tax returns for 2008 and subsequent years.</t>
  </si>
  <si>
    <t>Commitments and Contingencies</t>
  </si>
  <si>
    <t>Commitments and Contingencies Disclosure [Abstract]</t>
  </si>
  <si>
    <t xml:space="preserve">Note
13  Commitments and Contingencies: 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 Future
minimum rental payments for the new office lease, based on the current adjusted minimum monthly amount of $4,320 and excluding
variable common area maintenance charges, as of March 31, 2015, are as follows:
Years
ending March 31, Amount
2016 $ 52,540
2017 53,146
2018 44,730
$ 150,416 Rental
expense, which also includes maintenance and parking fees, for the twelve months period ended March 31, 2015 was $54,951. We had
a disagreement with the landlord and were forced to vacate the offices including some inventory and fixed assets. Although we
are still using the same address and working with the landlord to resolve these problems, we may elect to move to our office to
another address. We are working in our home offices. Lease
of West Hartford, Connecticut World of Beer Through
the December 24, 2014 purchase of 51% of the West Hartford, Connecticut World of Beer property, the lease is for 4,163 square
feet and was signed on May 16, 2014 for ten years with the option to extend the lease for two (2) additional periods of five (5)
years each. The minimum starting monthly base rent was $10,754 with 3% increases annually. Future
minimum rental payments for this lease, based on the current minimum monthly amount of $10,754, as of March 31, 2015, are as follows:
Years
ending March 31, Amount
2016 130,016
2017 133,196
2018 137,197
2019 141,308
2019 145,552
thereafter 795,932
$ 1,483,201 Rent
expense recorded since the opening of the tavern in late January, 2015 through March 31, 2014 is $31,850. Production
and Supply Agreements On
December 16, 2008, we signed a manufacturing agreement with O-AT-KA Milk Products Cooperative, Inc. for the production of future
new products that are in the development stage. The manufacturer shall manufacture, package and ship such products. All products
shall be purchased F.O.B., the facility by the company. Litigation On
May 18, 2009, F&amp;M Merchant Group, LLC commenced a lawsuit in the District Court of Denton County, Texas to recover the balance
owed by us under a Sales Agent Agreement entered by the parties on November 1, 2008. This agreement requires us to pay $5,000
per month and a 5% commission on all net sales. On September 3, 2009, a final judgment by default was approved by the district
court in Denton County, Texas for a total sum of $22,348. This claim has been recorded on the Companys records. Due to the
lack of adequate capital financing, we have not been able to make any payments. We will address this matter as soon as practical
and once we have adequate financing. On
August 21, 2009, CH Fulfillment Services, LLC commenced a lawsuit in the district court of Mobile, Alabama to recover past due
amounts owed by us under a contract to provide shipping and fulfillment services. The claim is for $2,106 plus interest and legal
costs. This amount was already recorded on our records as well as projected interest costs of $682 and estimated court costs of
$307 for a total of $3,095. A process of garnishment by the district court in Mobile County, Alabama was approved on September
25, 2009 for the total amount of $3,095. On October 26, 2009, the same court authorized a garnishment process to pay $657 which
was done as part payment of the total due amount. Current outstanding balance due is $2,438. No other payments have been made. On
October 1, 2013, Beanpot Broadcasting Corp. d/b/a WXRV-FM, commenced a lawsuit in the Commonwealth of Massachusetts District Court
Department of the Trial Court Haverhill Division to recover past due amounts owed by us for rendered independent sales contracting
services. The claim was for $15,500 for past due services, $4,169 in service charges, $363 for prejudgment interest and $200 court
costs for a total of $20,232. The total $20,232 amount was already recorded on our records. On November 15, 2013, the Trial Court
of Massachusetts entered a judgment for the plaintiff (Beanpot) for the total $20,232. Due to the lack of adequate
capital financing, we have not been able to make any payments. We will address this matter as soon as practical and once we have
adequate financing. On
November 27, 2013, we received an order of the court from The Trial Court of Massachusetts District Court Department, Small Claims
Session in Plymouth, Massachusetts to attend a hearing on December 12 2013 about a small claims amount of $5,000 from Marshfield
Broadcasting Company, Inc. to recover past due amounts. A total of $5,500 was already recorded our records. On December 31, 2013,
a judgment in the amount of $5,238 was entered in favor of Marshfield Broadcasting Inc. No payments have been made as we expect
to resolve this matter as soon as practical and once we have adequate financing. On
February 4, 2014, Philip Terrano commenced a lawsuit in the circuit court of the 15 th On
June 9, 2014, North Palm Beach Broadcasting Company d/b/a/ WSVU-AM Radio filed a lawsuit in the 15 th On
June 26, 2014, Innerworkings, Inc. filed a lawsuit in the County Court of the Fifteenth Judicial Circuit in and for Palm Beach
County, Florida to recover past due services owed by us in the amount of $5,039 that is due with interest. This same amount has
already been recorded on our records. We expect to address this issue as soon as practical and when we have adequate capital. On
November 11, 2014, C.A. Courtesy Demos, Inc. commenced a lawsuit in the County Court, Palm Beach County, Florida civil action
to recover past due amounts owed by us for rendered services. The claim was for $5,803. We do not agree with this amount and have
not recorded this amount on our records as services were supposed to be rendered, but a hurricane in the northeastern section
of the United States occurred at that given time. We will address this matter as soon as practical and once we have adequate financing. On
November 20, 2014, Pavilion Law Center, LLC filed a motion in the Circuit Court of the Fifteenth Judicial Circuit in and for Palm
Beach County, Florida to enforce a settlement agreement for past due fees. We are contesting some of the amounts and will resolve
this matter as soon as practical. On
April 22, 2015, Edgar Agents LLC filed a lawsuit in the Circuit Court of the Fifteenth Judicial Circuit in and for Palm Beach
County, Florida to recover past due amounts owned by us for rendered services. The claim was for $23,323.50 plus interest and
costs. We have recorded $19,069.50 in our records as we have not received the backup for the $4,254.00 difference. On August 13,
2015, the court entered into a final judgment against us for a total amount of $24,215. We expect to resolve this matter as soon
as practical and once we have adequate financing. On
August 26, 2015, Harrison, Vickers and Waterman Inc. (HVWC) which we own the majority of the outstanding shares
received a lawsuit from James Giordano, previous CEO of HVW that was filed in the State of Connecticut Superior Court in Stamford,
Connecticut. The claim is approximately $220,833 for past salaries. HVWC does not agree with this complaint and will address as
soon as possible. HVW does have a recorded amount of $175,000 on its books. </t>
  </si>
  <si>
    <t>Segment Reporting</t>
  </si>
  <si>
    <t>Segment Reporting [Abstract]</t>
  </si>
  <si>
    <t xml:space="preserve">Note
14 - Segment Reporting The
Company operates in two segments which are consistent with its internal organization. The major segments are beverage brand development
and restaurant/tavern World of Beer franchise locations. Revenues,
expenses and assets not explicitly attributed to a segment are deemed to be unallocated. See
below for a summary:
ATTITUDE DRINKS INCORPORATED
SEGMENT REPORTING
MARCH 31, 2015
Corporate
Beverage
Branding Restaurant/ Minority
Development Tavern Interest Total
Net Revenues $ 53,878 $ 738,465 $  $ 792,343
Cost of Goods Sold 154,999 209,908  364,907
Gross Margin (101,121 ) 528,557  427,436
Operating Expenses 1,204,323 467,378  1,671,701
Other Income/(Expense) (3,711,923 ) (53,089 )  (3,765,012 )
Net Income (Loss) Before Minority Interest (5,017,206 ) 7,929  (5,009,277 )
Minority Interest   (21,596 ) (21,596 )
Net income/(Loss) (5,017,206 ) 7,929 (21,596 ) (5,030,873 )
Total Current Assets 36,510 315,506  352,016
Total Assets 56,145 1,525,753  1,581,898
Total Liabilities 16,985,040 1,542,626 (3,390 ) 18,524,276
ATTITUDE DRINKS INCORPORATED
SEGMENT REPORTING
MARCH 31, 2014
Corporate
Beverage
Branding Restaurant/ Minority
Development Tavern Interest Total
Net Revenues $ 182,582 $  $  $ 182,582
Cost of Goods Sold 164,639   164,639
Gross Margin 17,943   17,943
Operating Expenses 1,765,360   1,765,360
Other Income/(Expense) 1,535,402   1,535,402
Net Income (Loss) Before Minority Interest (212,015 )   (212,015 )
Minority Interest    
Net income/(Loss) (212,015 )   (212,015 )
Total Current Assets 55,000   55,000
Total Assets 86,221   86,221
Total Liabilities 12,421,740   12,421,740 </t>
  </si>
  <si>
    <t>Subsequent Events</t>
  </si>
  <si>
    <t>Subsequent Events [Abstract]</t>
  </si>
  <si>
    <t xml:space="preserve">Note
15  Subsequent Events On
April 1, 2015, we issued a convertible note to Southridge Partners II LP for $25,000 for their April, 2015 consulting services. On
April 3, 2015, we issued a promissory note to a current accredited investor for $7,500 which has a maturity date of April 3, 2016.
The note bears no interest. On
April 9, 2015, we issued 65,625,000 shares of common stock pursuant to a conversion of the March 1, 2013 convertible note payable
for $5,250 at a conversion price of $.00008. From
April 16, 2015 through July 30, 2015, we issued 754,116,580 restricted shares of common stock as payments to previous employees
and certain vendors for past due services. This debt restructuring program resulted in the reduction of payables of $1,825,139
and the recording of a gain from debt restructuring for $1,654,914. On
April 17, 2015, we issued 121,562,500 shares of common stock pursuant to a conversion of the April 1, 2013 convertible note payable
for $9,725 at a conversion price of $.00008. On
April 17, 2015, we issued a promissory note to a current accredited investor for $7,500 which has a maturity date of April 17,
2016. The note bears no interest. On
April 21, 2015, Alpha Capital Anstalt, Tarpon Bay Partners LLC and the Company (all shareholders of ABH) entered into
the Purchase Agreement with Harrison, Vickers and Waterman. Inc. (HVWC) pursuant to which the shareholders sold to HVWC all of
the outstanding shares of stock of ABH, and ABH thereupon became a wholly owned subsidiary of HVWC. In consideration for the purchase
of the shares of common stock of ABH, HVWC issued: (i) to the Company 51 shares of Series B Preferred Stock and the B Warrant
to purchase 5,000,000 Common Stock, at an exercise price of $0.075 per share (subject to customary anti-dilution adjustments);
(ii) to Alpha, the Secured Convertible Note in the principal amount of $1,619,375, the Alpha Warrant to purchase 1,295,500,000
shares of HVWCs Common Stock at an exercise price of $0.0025 per share (subject to customary anti-dilution adjustments),
and an AIR to purchase up to $3,750,000 in the AIR Note and the AIR Warrant; and (iii) to Tarpon, a Secured Convertible Note in
the principal amount of $554,791.67, the Tarpon Warrant to purchase 443,833,333 shares of HVWCs Common Stock at an exercise
price of $0.0025 per share (subject to customary anti-dilution adjustments), and an AIR to purchase up to $1,250,000 in additional
notes and corresponding AIR Warrants. In addition, Alpha acquired 32,300 shares of the HVWCs Series A Preferred Stock (convertible
into 32,300,000 shares of the HVWCs Common Stock) from HVW Holdings LLC (an entity of which Mr. James Giordano, the Companys
prior Chief Executive Officer and Chairman of the Board, is the managing member), subject to the terms of a Purchase Agreement
(the Series A Purchase Agreement). The Company purchased 87,990,000 shares of Common Stock from HVW Holdings LLC at
a price of $65,000, subject to the terms of a Purchase Agreement (the Common Stock Purchase Agreement). The Company
is now the majority owner of HVWC. On
April 24, 2015, the Company issued a promissory note to a current accredited investor for $7,500 which has a maturity date of
April 24, 2016. The note bears no interest. On
April 30, 2015, the Company issued 121,250,000 shares of common stock pursuant to a conversion of the April 1, 2013 convertible
note payable for $9,700 at a conversion price of $.00008. On
May 1, 2015, the Company issued a promissory note to a current accredited investor for $7,500 which has a maturity date of May
1, 2016. The note bears no interest. On
May 1, 2015, the Company issued a convertible note to Southridge Partners II LP for $25,000 for their May, 2015 consulting services. On
May 8, 2015, the Company issued a promissory note to a current accredited investor for $16,500 which has a maturity date of May
8, 2016. The note bears no interest. On
May 15, 2015, the Company issued a promissory note to a current accredited investor for $7,500 which has a maturity date of May
15, 2016. The note bears no interest. On
May 20, 2015, the Company issued 106,818,400 shares of common stock pursuant to a conversion of the April, 2014 note for $7,700
and accrued interest of $311 at a conversion price of $.000075. On
May 22, 2015, the Company issued a convertible note to an accredited investor for $7,500 which has a maturity date of May 22,
2016. The note bears no interest. On
May 26, 2015, HVWC, in which Attitude Drinks Incorporated is the majority owner, filed a Form 8-K to change their independent
registered public accounting firm effective May 8, 2015 to Scrudato and Co., PA (same registered public accounting firm used by
Attitude Drinks Incorporated). On
May 29, 2015, the Company issued a convertible note to an accredited investor for $7,500 which has a maturity date of May 29,
2015. The note bears no interest. On
May 29, 2015, the Companys majority owned subsidiary, ABH, entered into an operating agreement with New England WOB, LLC
for the development of a World of Beer franchise location in Milford, Connecticut. On
June 1, 2015, the Company issued a convertible note to Southridge Partners II LP for $25,000 for their June, 2015 consulting services. On
June 25, 2015, the Company filed a DEF14C filing whereas on June 10, 2015, Attitude obtained the approval by written consent of
the holders of a majority of our voting power to approve an amendment to the Certificate of Incorporation of the Corporation to
effectuate a reverse stock split of our outstanding shares of common stock by a ratio of not less than 1-for-50 and not greater
than 1-for-100 with the Board of Directors to determine the exact ratio, adopt the 2015 Stock Incentive Plan and amend the Certificate
of Designations of the Series A Preferred Stock, resulting in 5,000,000 shares of preferred stock being authorized but not designated
of the decrease. The Board of Directors has unanimously approved the Amendment, Plan and Decrease with effectiveness 20 calendar
days after June 25, 2015. On
July 1, 2015, the Company issued a convertible note to Southridge Partners II LP for $25,000 for their July, 2015 consulting services. On
July 29, 2015, HVWC. which Attitude Drinks Incorporated is the majority owner issued a convertible note in the amount of $80,000
with a maturity date of July 29, 2017 at an interest rate of 10% as well as 64,000 warrants with a life of 7 years and an exercise
price of $0.0025. On
August 1, 2015, the Company issued a convertible note to Southridge Partners II LP for $25,000 for their August, 2015 consulting
services On
August 12, 2015, the Company filed a Form 8K to list filings with the state of Delaware for a (1) Corrected Restated Certificate
of Incorporation (2) Certificate of Amendment to the Certificate of Designations, Powers, Preferences and Rights of Series A Convertible
Preferred Stock and (3) Certificate of Designations, Preferences, and Rights of Series C Convertible Preferred Stock. On
August 18, 2015 and August 28, 2015, the Company filed a Form 8K for the exchange of notes payable and past due accrued salaries
for shares of Series C Convertible Preferred Stock, warrants equating to the same number of common stock from conversions of Series
C Convertible Preferred Stock as well as Additional Investment Rights to purchase same number of Series C Convertible Preferred
Stock and corresponding warrants. A total of 4,265 shares of Series C Convertible Preferred Stock were issued for these debt exchanges.
Total notes payable, accrued interest payable and accrued salaries and accrued payroll taxes in the total amount of $8,227,452
were taken off the Companys records with approximately $3,933,051 that was moved to equity accounts for the Series C Convertible
Preferred Stock transactions and $4,179,795 recorded of a gain from the debt restructuring program for the forgiveness of approximately
one half of the past due liabilities. Also
on August 18, 2015, HVWC which Attitude Drinks Incorporated is the majority owner filed a DEF 14C which the majority of the voting
power was received to change the name of Harrison, Vickers and Waterman Inc. to Attitude Beer, Inc. In addition, approval was
received to increase the authorized common stock from 2,000,000,000 to 7,500,000,000 as well as the 2015 Stock Incentive Plan.
An application has been filed with FINRA to approve these requests. On
September 1, 2015, the Company issued a convertible note to Southridge Partners II LP for $25,000 for their September, 2015 consulting
services. </t>
  </si>
  <si>
    <t>Significant Accounting Policies (Policies)</t>
  </si>
  <si>
    <t>Principles of Consolidation</t>
  </si>
  <si>
    <t>(a)
Principles of Consolidation: The
Companys consolidated financial statements include the accounts of Attitude Drinks Incorporated and its wholly-owned subsidiary,
Attitude Drink Company, Inc., and majority owned subsidiary, Attitude Beer Holding Co. All material intercompany balances and
transactions have been eliminated as well as the recording of applicable minority interest transactions to eliminate minority
ownerships implications including consolidation adjustments.</t>
  </si>
  <si>
    <t>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t>
  </si>
  <si>
    <t>Business Segment and Geographic Information</t>
  </si>
  <si>
    <t>(c)
Business Segment and Geographic Information: 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 In addition, the Companys
subsidiary at the time opened its first World of Beer franchise location in Connecticut in late January, 2015, and ABH plans to
open additional locations in the New England areas based on available financing capital.</t>
  </si>
  <si>
    <t>Cash and Cash Equivalents</t>
  </si>
  <si>
    <t>(d)
Cash and Cash Equivalents: The
Company considers all highly liquid investments purchased with a remaining maturity of three months or less to be cash equivalents.</t>
  </si>
  <si>
    <t xml:space="preserve">(e)
Inventories: Inventories,
which consist of finished goods and raw materials, are stated at the lower of cost on the first in, first-out method or market.
Further, the Companys inventories are perishable. The Company estimates for each fiscal quarter any unsalable inventory
reserves based upon a specific identification basis. The components of inventories as of March 31, 2015 and March 31, 2014 are
below:
March
31, 2015 March
31, 2014
World of Beer $ 88,235 $ 
Finished goods- Phase III 116,901 74,197
Less reserve for obsolescence (90,000 ) (44,107 )
Less reserve for abandoned inventory (2,339 ) 
Total inventories $ 112,797 $ 30,090 </t>
  </si>
  <si>
    <t>(f)
Fixed Assets: Fixed
assets are stated at cost. Depreciation is computed using the straight-line method over a period of ten years for furniture and
certain bar equipment, three years for corporate computer equipment and purchased software plus five years for World of Beer computer
and point of sale systems.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 Leasehold improvements
for the World of Beer location are depreciated over the life of the lease or twenty years. See footnote 4 for more details.</t>
  </si>
  <si>
    <t>Capitalized Pre-Opening Expenses - World of Beer</t>
  </si>
  <si>
    <t>(g)
Capitalized Pre-Opening Expenses  World of Beer Certain
pre-opening expenses such as capitalized franchise fees, interest, legal costs, startup and organization costs are recorded as
long term assets and are amortized over fifteen years unless certain capitalized costs have a shorter life period to amortize.
Any incurred costs that are at best uncertain and fail to satisfy the suggested measurability test for accounting recognition
as an asset are expensed.
2015 2014
Propery Description Amount Amount
Pre-opening labor costs $ 66,734 $ 
Franchise fees 45,000 
Training fees 28,857 
Legal fees 22,615 
Start-up costs 19,557 
Other 25,181 
Accumulated amortization (3,885 ) 
Total $ 204,059 $  Amortization
expense amounted to $3,885 and $0 for the years ended March 31, 2015 and March 31, 2014, respectively.</t>
  </si>
  <si>
    <t>(h)
Trademarks:
Trademarks are being amortized on a straight-line basis over fifteen
years. The following table summarizes the components of the Companys trademarks:
March
31, 2015 March
31, 2014
Trademark costs $ 32,151 $ 32,151
Less accumulated amortization (27,614 ) (27,317 )
Total Trademarks - Net $ 4,537 $ 4,834 Amortization
expense amounted to $297 and $407 for the years ended March 31, 2015 and March 31, 2014, respectively.</t>
  </si>
  <si>
    <t>Impairment of Long-Lived Assets</t>
  </si>
  <si>
    <t xml:space="preserve">(i)
Impairment of Long-Lived Assets: Our
long-lived assets consist principally of trademarks, furniture and equipment. We evaluate the carrying value and recoverability
of our long-lived assets when circumstances warrant such evaluation by applying the provisions of the FASB Accounting Standards
Codification </t>
  </si>
  <si>
    <t>Financial Instruments</t>
  </si>
  <si>
    <t>(j)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e notes payable and derivative financial
instruments are more akin to debt than equity.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rather than bifurcate the derivative. We believed that fair value measurement of the various
hybrid convertible promissory notes financing arrangements prior to February 21, 2013 provided a more meaningful presentation
of that financial instrument. Fair
Value of Financial Instruments Pursuant
to the requirements of the Fair Value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a convertible note issued in the twelve months
ended March 31, 2015, which are Level 3 and are further described below in note 6. The
Company carries cash and cash equivalents, inventory, and accounts payable and accrued expense at historical cost which approximates
the fair value because of the short-term nature of these instruments.</t>
  </si>
  <si>
    <t>Revenue Recognition</t>
  </si>
  <si>
    <t>(k) Revenue Recognition: The
Company recognizes revenue in accordance with the FASB Accounting Standards Codification. Revenue is recognized when there is
persuasive evidence of an arrangement, delivery has occurred or services have been rendered, the sales price is determinable,
and collectability is reasonably assured. Revenues are recognized pursuant to formal revenue arrangements with the Companys
customers, at contracted prices, when the Companys product is delivered to their premises, and collectability is reasonably
assured. The Company extends merchantability warranties to its customers on its products but otherwise does not afford its customers
with rights of return. Warranty costs have been insignificant to date. In determining revenue recognition for products shipped
to this customer, the Company follows the guidance in ASC 605, Revenue Recognition (ASC 605). The
Companys revenue arrangements often provide for industry-standard slotting fees where the Company makes cash payments to
the respective customer to obtain rights to place the Companys products on their retail shelves for a stipulated period
of time. We did record slotting fees for $ 0 and $875 for the years ended March 31, 2015 and 2014, respectively, which are recorded
as reductions to the reported revenues. The Company also engages in other promotional discount and complimentary programs in order
to enhance its sales activities. The Company believes its participation in these arrangements is essential to ensuring continued
volume and revenue growth in the competitive marketplace. These payments, discounts, allowances and complimentary products are
recorded as reductions to the Companys reported revenue and were $17,631 and $8.002 for the year ended March 31, 2015 and
March 31, 2014 respectively.</t>
  </si>
  <si>
    <t>Shipping and Handling Costs</t>
  </si>
  <si>
    <t>(l) Shipping and Handling
Costs: Shipping
and handling costs incurred to deliver products to our customers are included as a component of cost of sales. These costs amounted
to $6,989 and $22,119 for the year ended March 31, 2015 and March 31, 2014, respectively.</t>
  </si>
  <si>
    <t>(m) Income Taxes: We
utilize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We have
recorded a 100% valuation allowance against net deferred tax assets due to uncertainty of their realization. The Companys
open tax years are from 2009 through 2015 Our
practice is to recognize interest and/or penalties related to income tax matters in income tax expense. For the year ended March
31, 2015 and 2014, we had no accrued interest or penalties related to income taxes. We currently have no federal or state tax
examinations in progress.</t>
  </si>
  <si>
    <t>Loss Per Common Share</t>
  </si>
  <si>
    <t>(n) Loss Per Common Share: 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year ended March 31,
2015 and 2014, respectively, potential common shares arising from the our stock warrants, stock options, convertible preferred
stock and convertible debt and accrued interest payable amounted to 18,770,207,129 shares for 2015 and 5,724,704,499 shares for
2014 and were not included in the computation of diluted loss per share because their effect was anti-dilutive.</t>
  </si>
  <si>
    <t>Recent Accounting Pronouncements Affecting the Company</t>
  </si>
  <si>
    <t>o) Recent Accounting
Pronouncements Affecting the Company: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Management
does not believe that any other recently issued but not yet effective accounting pronouncements, if adopted, would have a material
effect on the accompanying financial statements. In
August, 2014, the Financial Accounting Standards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for one year from the date of completion of the audit.. In
November, 2014, the Financial Accounting Standards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In
February, 2015, the Financial Accounting Standards Board issued an ASU that contained guidance about Consolidation (Topic 810)
and amendments to the consolidation analysis. These provisions provide amendments to limited partnerships and similar legal entities.
As ABH owns the 51% majority of the World of Beer location in West Hartford which is an LLC corporation, the Company believes
there is no change needed for this update.</t>
  </si>
  <si>
    <t>Advertising Costs</t>
  </si>
  <si>
    <t>(p) Advertising Costs Advertising
costs are charged to operations when incurred and are included in operating expenses. Advertising costs for the years ended March
31, 2015 and 2014 were $1,540 and $17,732, respectively.</t>
  </si>
  <si>
    <t>Concentration of Sales to Certain Clients</t>
  </si>
  <si>
    <t>(q) Concentration of
Sales to Certain Clients During
fiscal 2014-2015, the Company had Phase III sales to one primary client that represented 93% of total revenues in the amount of
$66,027. We had an outstanding receivable balance of $3,839 from this entity at March 31, 2015. The rest of our gross sales of
$753,895 originated from ABHs World of Beer location in West Hartford, Connecticut.</t>
  </si>
  <si>
    <t>Related Parties</t>
  </si>
  <si>
    <t>(r)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s)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Significant Accounting Policies (Tables)</t>
  </si>
  <si>
    <t>Schedule of components of inventories</t>
  </si>
  <si>
    <t xml:space="preserve">The
components of inventories as of March 31, 2015 and March 31, 2014 are below:
March
31, 2015 March
31, 2014
World of Beer $ 88,235 $ 
Finished goods- Phase III 116,901 74,197
Less reserve for obsolescence (90,000 ) (44,107 )
Less reserve for abandoned inventory (2,339 ) 
Total inventories $ 112,797 $ 30,090 </t>
  </si>
  <si>
    <t>Schedule of accounting recognition asset are expensed</t>
  </si>
  <si>
    <t xml:space="preserve">Any
incurred costs that are at best uncertain and fail to satisfy the suggested measurability test for accounting recognition as an
asset are expensed.
2015 2014
Propery Description Amount Amount
Pre-opening labor costs $ 66,734 $ 
Franchise fees 45,000 
Training fees 28,857 
Legal fees 22,615 
Start-up costs 19,557 
Other 25,181 
Accumulated amortization (3,885 ) 
Total $ 204,059 $  </t>
  </si>
  <si>
    <t>Summarizes the components of the company's trademarks</t>
  </si>
  <si>
    <t xml:space="preserve">The following table summarizes the components of the Companys
trademarks:
March
31, 2015 March
31, 2014
Trademark costs $ 32,151 $ 32,151
Less accumulated amortization (27,614 ) (27,317 )
Total Trademarks - Net $ 4,537 $ 4,834 </t>
  </si>
  <si>
    <t>Fixed Assets (Tables)</t>
  </si>
  <si>
    <t>Schedule of fixed assets</t>
  </si>
  <si>
    <t xml:space="preserve">The Companys fixed assets are
comprised of the following as of March 31, 2015 and 2014 :
March 31, 2015 March 31, 2014
Attitude Drink Company (a) $ 58,336 $ 61,625
World of Beer:
Audio Visual 82,635 
Bar furniture and equipment 198,836 
Computer equipment 48,839 
Leasehold improvements 490,964 
Coolers 59,832 
Millwork 69,000 
Other 73,805 
Total gross fixed assets 1,082,247 61,625
Less accumulated depreciation (69,106 ) (36,134 )
Net fixed assets $ 1,013,141 $ 25,491
(a) Net of reserve for abandoned furniture for $3,290 </t>
  </si>
  <si>
    <t>Accrued Liabilities (Tables)</t>
  </si>
  <si>
    <t>Schedule of accrued liabilities</t>
  </si>
  <si>
    <t xml:space="preserve">Accrued
liabilities consist of the following as of March 31, 2015 and 2014:
2015 2014
Accrued payroll and related
taxes $ 3,719,785 $ 3,261,045
Accrued interest 1,846,857 1,456,904
Accrued marketing program costs 580,000 580,000
Accrued professional fees 108,640 98,000
Accrued board of directorss fees 242,792 206,792
Other expenses 259,690 130,567
Total
Accrued Liabilities $ 6,757,764 $ 5,733,308 </t>
  </si>
  <si>
    <t>Convertible Notes Payable (Tables)</t>
  </si>
  <si>
    <t>Schedule of Convertible debt</t>
  </si>
  <si>
    <t xml:space="preserve">Convertible
debt carrying values consist of the following:
Fair
Value Amounts
Outstanding March 31, March 31,
Face
Value 2015 2014
$ 5,547,372 Convertible
Note Financing due February 21 2015 (a), (1) $ 5,413,574 $ 5,554,182
605,520 Convertible Note
Financing due December 31, 2014 (b), (2) 605,520 400,000
37,000 Convertible Note
Financing due June 7, 2014 (c), (3) 37,000 37,000
1,204,500 Convertible Note
Financing due December 24, 2014 (d), (4) 1,204,500 
35,200 Convertible Note
Financing due May 13, 2015 (e), (5) 35,200 
20,000 Convertible Note
Financing due December 22, 2016 (f), (6) 20,000 
58,500 Convertible Note
Financing due January 14, 2017 (g), (7) 58,500 
Less
discount on convetible notes (4) (196,499 ) (3,511,738 )
$ 7,508,092 Total
convertible notes payable (8) $ 7,177,795 $ 2,479,444 </t>
  </si>
  <si>
    <t>Schedule of maturities of long-term outstanding convertible debt</t>
  </si>
  <si>
    <t xml:space="preserve">Annual
maturities of long-term outstanding convertible debt (face value) as of March 31, 2015 are as follows:
Face Value
Years
ending March 31, $
Amount
2015 $ 5,695,142
2016 335,200
2018 70,000
2019 108,500
2020 
thereafter 
$ 6,208,842 </t>
  </si>
  <si>
    <t>Schedule of additional allonge</t>
  </si>
  <si>
    <t xml:space="preserve">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0 </t>
  </si>
  <si>
    <t>Short Term Bridge Loans (Tables)</t>
  </si>
  <si>
    <t>Summary of short-term bridge loan</t>
  </si>
  <si>
    <t xml:space="preserve">Summary
of short-term bridge loan balances is as follows:
March
31, 2015 March
31, 2014
April 14, 2008 (a) $ 60,000 $ 60,000
August 5, 2008 (b) 55,000 55,000
Total $ 115,000 $ 115,000 </t>
  </si>
  <si>
    <t>Schedule of modification and waiver agreements</t>
  </si>
  <si>
    <t xml:space="preserve">We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12
shares of restricted stock </t>
  </si>
  <si>
    <t>Derivative Liabilities (Tables)</t>
  </si>
  <si>
    <t>Scheduel of liabilities carried at fair value measured on a recurring basis</t>
  </si>
  <si>
    <t xml:space="preserve">The
following table provides the liabilities carried at fair value measured on a recurring basis as of March 31, 2015:
Fair
Value Measurements at March 31, 2015
Total Carrying Value at March 31, 2015 Quoted prices in active markets (Level 1) Significant other observable inputs (Level 2) Significant unobservable inputs (Level 3)
Conversion feature liability $ 1,868,857 $  $  $ 1,868,857 </t>
  </si>
  <si>
    <t>Stockholders' Deficit (Tables)</t>
  </si>
  <si>
    <t>Scheduel of outstanding shares of common stock are validly issued, fully paid and non-assessable</t>
  </si>
  <si>
    <t>All
of the outstanding shares of common stock are validly issued, fully paid and non-assessable.
COMMON
STOCK ISSUED FROM APRIL 1, 2014 THROUGH MARCH 31, 2015
# OF $ DEBT $ INTEREST $
DATE
OF SHARES AMOUNT AMOUNT CONVERSION
CONVERSION ISSUED CONVERTED CONVERTED PRICE
4/9/2014 15,912,500 $ 6,365 $  $ 0.0004
4/9/2014 8,000,000 3,200  0.0004
4/9/2014 12,000,000 4,800  0.0004
4/9/2014 9,067,500  3,627 0.0004
5/5/2014 10,000,000 5,000  0.0005
5/5/2014 10,000,000 5,000  0.0005
5/6/2014 22,441,780 6,925 4,296 0.0005
5/12/2014 11,312,000  5,656 0.0005
5/15/2014 9,600,000 4,800  0.0005
5/16/2014 26,628,740 13,250 64 0.0005
5/20/2014 12,000,000 6,000  0.0005
5/20/2014 12,000,000 6,000  0.0005
5/22/2014 12,000,000  4,800 0.0004
5/29/2014 14,000,000 5,600  0.0004
5/29/2014 14,000,000 5,600  0.0004
5/29/2014 14,000,000 5,600  0.0004
5/29/2014 14,000,000 5,600  0.0004
5/30/2014 26,644,475 11,200 70 0.0004
6/3/2014 14,000,000 5,600  0.0004
6/3/2014 15,000,000 6,000  0.0004
6/4/2014 15,800,000  6,320 0.0004
6/23/2014 18,136,000  9,068 0.0005
6/24/2014 20,000,000 10,000  0.0005
6/24/2014 26,642,000 13,300  0.0005
8/6/2014 26,655,000 5,310 21 0.0002
8/26/2014 56,546,850 11,275 341 0.0002
9/10/2014 22,061,200 4,405 7 0.0002
9/10/2014 40,115,050 2,960 5,063 0.0002
1/2/2015 62,500,000 25,000  0.0004
1/23/2015 58,680,556 16,900  0.000288
2/10/2015 19,687,500 3,150  0.00016
2/10/2015 50,625,000 8,100  0.00016
2/24/2015 70,673,077 14,700  0.000208
3/3/2015 44,687,500 7,150  0.00016
3/3/2015 39,062,500 6,250  0.00016
3/19/2015 43,750,000 7,000  0.00016
3/30/2015 81,250,000 6,500  0.00008</t>
  </si>
  <si>
    <t>Summary of option activity under these stock option plans</t>
  </si>
  <si>
    <t xml:space="preserve">A
summary of option activity under these stock option plans for the year ended March 31, 2015 is presented below:
Weighed-
Average
Weighted- Remaining
Average Contractual Aggregate
Exercise Term Intrinsic
Options Shares Price (in
years) Value
Outstanding at 3/31/13 60,180 $ 30.00 3.66 
Granted 10,000,000 $ 0.02 4.47
Exercised  
Forfeited  
Expired (1,804 ) 
Outstanding at 3/31/14 10,058,376 $ 0.26 4.66 
Granted    
Exercised  
Forfeited  
Expired (4,172 ) 
Outstanding at
3/31/15 10,054,204 $ 0.06 3.46  </t>
  </si>
  <si>
    <t>Income Taxes (Tables)</t>
  </si>
  <si>
    <t>Schedule of deferred tax assets and liabilities</t>
  </si>
  <si>
    <t xml:space="preserve">The components
of the Companys deferred tax assets and liabilities as of March 31, 2015 and 2014 are as follows:
2015 2014
Net operating loss carryforwards $ 8,745,372 $ 5,999,692
Compensatory stock and warrants 33 10,691
Accrued expenses that are deductible in
future periods 43,021 38,808
Depreciation method
differences  
8,788,426 6,049,191
Valuation allowances (8,788,426 ) (6,049,191 )
Net deferred tax
assets $  $  </t>
  </si>
  <si>
    <t>Schedule of reconciliation of the tax benefit at the federal statutory rate</t>
  </si>
  <si>
    <t>The
following table illustrates the reconciliation of the tax benefit at the federal statutory rate to the Companys effective
rate for the period ending March 31, 2014 and 2013:
2015 2014
Benefit
at federal statutory rate -34.00 % -39.60 %
Benefit at state
rate, net of federal deficit 5.70 % 94.36 %
Fair value adjustment
of convertible debt -3.69 % -1616.09 %
Non-deductible derivative
loss 0.00 % 0.00 %
Loss on extinguishment
of debt 0.00 % 0.00 %
Non-deductible travel
expenses 0.01 % 0.48 %
Benefit
at the Companys effective rate 31.98 % 1560.85 %
Less
valuation allowance effective tax rate 0.00 % 0.00 %</t>
  </si>
  <si>
    <t>Commitments and Contingencies (Tables)</t>
  </si>
  <si>
    <t>Schedule of future minimum rental payments</t>
  </si>
  <si>
    <t xml:space="preserve">Future
minimum rental payments for the new office lease, based on the current adjusted minimum monthly amount of $4,320 and excluding
variable common area maintenance charges, as of March 31, 2015, are as follows:
Years
ending March 31, Amount
2016 $ 52,540
2017 53,146
2018 44,730
$ 150,416 </t>
  </si>
  <si>
    <t>Segment Reporting (Tables)</t>
  </si>
  <si>
    <t>Schedule of Segment Reporting</t>
  </si>
  <si>
    <t xml:space="preserve">See
below for a summary:
ATTITUDE DRINKS INCORPORATED
SEGMENT REPORTING
MARCH 31, 2015
Corporate
Beverage
Branding Restaurant/ Minority
Development Tavern Interest Total
Net Revenues $ 53,878 $ 738,465 $  $ 792,343
Cost of Goods Sold 154,999 209,908  364,907
Gross Margin (101,121 ) 528,557  427,436
Operating Expenses 1,204,323 467,378  1,671,701
Other Income/(Expense) (3,711,923 ) (53,089 )  (3,765,012 )
Net Income (Loss) Before Minority Interest (5,017,206 ) 7,929  (5,009,277 )
Minority Interest   (21,596 ) (21,596 )
Net income/(Loss) (5,017,206 ) 7,929 (21,596 ) (5,030,873 )
Total Current Assets 36,510 315,506  352,016
Total Assets 56,145 1,525,753  1,581,898
Total Liabilities 16,985,040 1,542,626 (3,390 ) 18,524,276
ATTITUDE DRINKS INCORPORATED
SEGMENT REPORTING
MARCH 31, 2014
Corporate
Beverage
Branding Restaurant/ Minority
Development Tavern Interest Total
Net Revenues $ 182,582 $  $  $ 182,582
Cost of Goods Sold 164,639   164,639
Gross Margin 17,943   17,943
Operating Expenses 1,765,360   1,765,360
Other Income/(Expense) 1,535,402   1,535,402
Net Income (Loss) Before Minority Interest (212,015 )   (212,015 )
Minority Interest    
Net income/(Loss) (212,015 )   (212,015 )
Total Current Assets 55,000   55,000
Total Assets 86,221   86,221
Total Liabilities 12,421,740   12,421,740 </t>
  </si>
  <si>
    <t>Organization and Nature of Business (Details Narrative)</t>
  </si>
  <si>
    <t>Apr. 21, 2015USD ($)$ / sharesshares</t>
  </si>
  <si>
    <t>Apr. 14, 2008</t>
  </si>
  <si>
    <t>Aug. 31, 2008</t>
  </si>
  <si>
    <t>Jul. 29, 2015$ / sharesshares</t>
  </si>
  <si>
    <t>Mar. 31, 2015$ / shares</t>
  </si>
  <si>
    <t>Dec. 31, 2014ft²</t>
  </si>
  <si>
    <t>Maturity date</t>
  </si>
  <si>
    <t>Jul. 15,
		2008</t>
  </si>
  <si>
    <t>Sep. 5,
		2008</t>
  </si>
  <si>
    <t>Warrant [Member]</t>
  </si>
  <si>
    <t>Warrant exercise price (in dollars per share) | $ / shares</t>
  </si>
  <si>
    <t>Corporate Joint Venture [Member]</t>
  </si>
  <si>
    <t>Area of land | ft²</t>
  </si>
  <si>
    <t>Subsequent Event [Member] | Harrison Vickers and Waterman Inc [Member] | Warrant [Member]</t>
  </si>
  <si>
    <t>Number of warrants purchased</t>
  </si>
  <si>
    <t>Subsequent Event [Member] | Harrison Vickers and Waterman Inc [Member] | Attitude Beer Holding Co [Member]</t>
  </si>
  <si>
    <t>Number of shares issued during acquisition</t>
  </si>
  <si>
    <t>Value of shares issued during acquisition | $</t>
  </si>
  <si>
    <t>Subsequent Event [Member] | Harrison Vickers and Waterman Inc [Member] | Attitude Beer Holding Co [Member] | Series B Warrant [Member]</t>
  </si>
  <si>
    <t>Subsequent Event [Member] | Harrison Vickers and Waterman Inc [Member] | Attitude Beer Holding Co [Member] | Series B Preferred Stock [Member]</t>
  </si>
  <si>
    <t>Number of shares issued in connection with acquisition</t>
  </si>
  <si>
    <t>Subsequent Event [Member] | Harrison Vickers and Waterman Inc [Member] | Alpha Capital Anstalt [Member] | Secured Convertible Note [Member]</t>
  </si>
  <si>
    <t>Secured notes payable issue | $</t>
  </si>
  <si>
    <t>Additiinal maxiumum secured notes payable issue | $</t>
  </si>
  <si>
    <t>Apr. 20,
		2017</t>
  </si>
  <si>
    <t>Subsequent Event [Member] | Harrison Vickers and Waterman Inc [Member] | Alpha Capital Anstalt [Member] | Warrant [Member]</t>
  </si>
  <si>
    <t>Warrant term</t>
  </si>
  <si>
    <t>7 years</t>
  </si>
  <si>
    <t>Subsequent Event [Member] | Harrison Vickers and Waterman Inc [Member] | Alpha Capital Anstalt [Member] | Series A Preferred Stock [Member]</t>
  </si>
  <si>
    <t>Number of shares converted during acquisition</t>
  </si>
  <si>
    <t>Subsequent Event [Member] | Harrison Vickers and Waterman Inc [Member] | Tarpon Bay Partners LLC [Member] | Secured Convertible Note [Member]</t>
  </si>
  <si>
    <t>Subsequent Event [Member] | Harrison Vickers and Waterman Inc [Member] | Tarpon Bay Partners LLC [Member] | Warrant [Member]</t>
  </si>
  <si>
    <t>Going Concern and Management's Plans (Details Narrative) - USD ($)</t>
  </si>
  <si>
    <t>Accumulated operating losses</t>
  </si>
  <si>
    <t>Working capital deficit</t>
  </si>
  <si>
    <t>Significant Accounting Policies (Details) - USD ($)</t>
  </si>
  <si>
    <t>World of Beer</t>
  </si>
  <si>
    <t>Finished goods- Phase III</t>
  </si>
  <si>
    <t>Less reserve for obsolescence</t>
  </si>
  <si>
    <t>Less reserve for abandoned inventory</t>
  </si>
  <si>
    <t>Total inventories</t>
  </si>
  <si>
    <t>Significant Accounting Policies (Details 1) - USD ($)</t>
  </si>
  <si>
    <t>Pre-opening labor costs</t>
  </si>
  <si>
    <t>Franchise fees</t>
  </si>
  <si>
    <t>Training fees</t>
  </si>
  <si>
    <t>Legal fees</t>
  </si>
  <si>
    <t>Start-up costs</t>
  </si>
  <si>
    <t>Other</t>
  </si>
  <si>
    <t>Accumulated amortization</t>
  </si>
  <si>
    <t>Significant Accounting Policies (Details 2) - USD ($)</t>
  </si>
  <si>
    <t>Trademark costs</t>
  </si>
  <si>
    <t>Less accumulated amortization</t>
  </si>
  <si>
    <t>Total Trademarks - Net</t>
  </si>
  <si>
    <t>Significant Accounting Policies (Details Narrative) - USD ($)</t>
  </si>
  <si>
    <t>Shipping, handling and transportation costs</t>
  </si>
  <si>
    <t>Deferred tax assets valuation allowance percentage</t>
  </si>
  <si>
    <t>100.00%</t>
  </si>
  <si>
    <t>Advertising expenses</t>
  </si>
  <si>
    <t>Number of shares included the in computation of diluted EPS</t>
  </si>
  <si>
    <t>Slotting Fee</t>
  </si>
  <si>
    <t>Discounts</t>
  </si>
  <si>
    <t>Outstanding receivable</t>
  </si>
  <si>
    <t>Sales, net</t>
  </si>
  <si>
    <t>Amortization of pre-opening expenses</t>
  </si>
  <si>
    <t>Capitalization of pre-opening expenses</t>
  </si>
  <si>
    <t>15 years</t>
  </si>
  <si>
    <t>ABH's World of Beer [Member]</t>
  </si>
  <si>
    <t>Sales [Member]</t>
  </si>
  <si>
    <t>Concentration risk, percentage</t>
  </si>
  <si>
    <t>93.00%</t>
  </si>
  <si>
    <t>Concentration risk amount</t>
  </si>
  <si>
    <t>Trademarks [Member]</t>
  </si>
  <si>
    <t>Intangible asset, useful life</t>
  </si>
  <si>
    <t>Amortization of intangible assets</t>
  </si>
  <si>
    <t>Bar furniture and equipment [Member]</t>
  </si>
  <si>
    <t>Fixed assets, useful life</t>
  </si>
  <si>
    <t>10 years</t>
  </si>
  <si>
    <t>Computer equipment [Member]</t>
  </si>
  <si>
    <t>3 years</t>
  </si>
  <si>
    <t>Purchased software [Member] | Minimum [Member]</t>
  </si>
  <si>
    <t>5 years</t>
  </si>
  <si>
    <t>Leasehold improvements [Member]</t>
  </si>
  <si>
    <t>20 years</t>
  </si>
  <si>
    <t>Fixed Assets (Details) - USD ($)</t>
  </si>
  <si>
    <t>Total gross fixed assets</t>
  </si>
  <si>
    <t>Less accumulated depreciation</t>
  </si>
  <si>
    <t>Net fixed assets</t>
  </si>
  <si>
    <t>Attitude Drink Company [Member] | Other [Member]</t>
  </si>
  <si>
    <t>World of Beer [Member] | Other [Member]</t>
  </si>
  <si>
    <t>World of Beer [Member] | Audio Visual [Member]</t>
  </si>
  <si>
    <t>World of Beer [Member] | Bar furniture and equipment [Member]</t>
  </si>
  <si>
    <t>World of Beer [Member] | Computer equipment [Member]</t>
  </si>
  <si>
    <t>World of Beer [Member] | Leasehold improvements [Member]</t>
  </si>
  <si>
    <t>World of Beer [Member] | Coolers [Member]</t>
  </si>
  <si>
    <t>World of Beer [Member] | Millwork [Member]</t>
  </si>
  <si>
    <t>Fixed Assets (Details Narrative) - USD ($)</t>
  </si>
  <si>
    <t>Depreciation expense</t>
  </si>
  <si>
    <t>Net reserve for abandoned furniture</t>
  </si>
  <si>
    <t>Accrued Liabilities (Details) - USD ($)</t>
  </si>
  <si>
    <t>Accrued payroll and related taxes</t>
  </si>
  <si>
    <t>Accrued interest</t>
  </si>
  <si>
    <t>Accrued marketing program costs</t>
  </si>
  <si>
    <t>Accrued professional fees</t>
  </si>
  <si>
    <t>Accrued board of directors' fees</t>
  </si>
  <si>
    <t>Other expenses</t>
  </si>
  <si>
    <t>Total Accrued Liabilities</t>
  </si>
  <si>
    <t>Convertible Notes Payable (Details) - USD ($)</t>
  </si>
  <si>
    <t>Debt Instrument [Line Items]</t>
  </si>
  <si>
    <t>Total convertible notes payable original Face Value</t>
  </si>
  <si>
    <t>[1]</t>
  </si>
  <si>
    <t>Less discount on convetible notes</t>
  </si>
  <si>
    <t>[2]</t>
  </si>
  <si>
    <t>Total convertible notes payable</t>
  </si>
  <si>
    <t>4% Convertible Note Financing Due February 21, 2015 [Member]</t>
  </si>
  <si>
    <t>[3]</t>
  </si>
  <si>
    <t>Convertible Note Financing Due December 31, 2014 (Issued To SC Advisors/Southridge Partners II LP ) [Member]</t>
  </si>
  <si>
    <t>[4]</t>
  </si>
  <si>
    <t>Convertible Note Financing Due June 7, 2014 [Member]</t>
  </si>
  <si>
    <t>[5]</t>
  </si>
  <si>
    <t>10% Two Convertible Notes Financing Due December 24, 2015 (Issued By Attitude Beer Holding Co) [Member]</t>
  </si>
  <si>
    <t>4% Convertible Note Financing Due May 13,2015 (Issued to Accredited Investor) [Member]</t>
  </si>
  <si>
    <t>[6]</t>
  </si>
  <si>
    <t>10% Convertible Note Financing Due December 22, 2016 [Member]</t>
  </si>
  <si>
    <t>[7]</t>
  </si>
  <si>
    <t>10% Convertible Note Financing due January 14, 2017 [Member]</t>
  </si>
  <si>
    <t>[8]</t>
  </si>
  <si>
    <t>(8) The consolidated notes required a new lattice valuation model that required the recording of a discount that will be amortized (accretion) over the life of the convertible notes payable.</t>
  </si>
  <si>
    <t>(4) Issued convertible promissory note for $35,200 on May 13, 2014</t>
  </si>
  <si>
    <t>(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The principal amount of the above $5,547,372 balance equals the original $5,492,271 total financing plus allonges for $767,500 less conversions of $712,399.</t>
  </si>
  <si>
    <t>(2) Monthly retainer fee to our outside financial consulting firm of $25,000 face value for December, 2012 through March 31, 2015 for a total original amount of $700,000 less conversions of $94,480</t>
  </si>
  <si>
    <t>(3) Retainer fee to our previous legal counsel of $37,000 face value issued June 7, 2013</t>
  </si>
  <si>
    <t>(5) Issued convertible note for $20,000 on December 12, 2014 for past due services</t>
  </si>
  <si>
    <t>(6) Includes total of all installment convertible notes issued December, 2014 through March, 2015 for financing the World of Beer franchise location in West Hartford Connecticut.</t>
  </si>
  <si>
    <t>(7) Issued three convertible notes for $13,500, $13,500 and $31,500 to three different accredited investors on January 14, 2015</t>
  </si>
  <si>
    <t>Convertible Notes Payable (Details 1)</t>
  </si>
  <si>
    <t>Mar. 31, 2015USD ($)</t>
  </si>
  <si>
    <t>Long-term Convertible Debt Maturities:</t>
  </si>
  <si>
    <t>thereafter</t>
  </si>
  <si>
    <t>Total long-term convertible debt, including current maturities</t>
  </si>
  <si>
    <t>Convertible Notes Payable (Details 2) - USD ($)</t>
  </si>
  <si>
    <t>Proceeds from Convertible Debt</t>
  </si>
  <si>
    <t>Extinguishment Convertible Note Financing Due February 21, 2013 [Member]</t>
  </si>
  <si>
    <t>Extinguishment Convertible Note Financing Due February 21, 2013 [Member] | ALLONGE No. 8 [Member]</t>
  </si>
  <si>
    <t>Date of allonge</t>
  </si>
  <si>
    <t>Nov. 4,
		2013</t>
  </si>
  <si>
    <t>Extinguishment Convertible Note Financing Due February 21, 2013 [Member] | ALLONGE No. 9 [Member]</t>
  </si>
  <si>
    <t>May 6,
		2013</t>
  </si>
  <si>
    <t>Extinguishment Convertible Note Financing Due February 21, 2013 [Member] | ALLONGE No. 10 [Member]</t>
  </si>
  <si>
    <t>Jun. 21,
		2013</t>
  </si>
  <si>
    <t>Extinguishment Convertible Note Financing Due February 21, 2013 [Member] | ALLONGE No. 11 [Member]</t>
  </si>
  <si>
    <t>Jul. 23,
		2013</t>
  </si>
  <si>
    <t>Extinguishment Convertible Note Financing Due February 21, 2013 [Member] | ALLONGE No. 12 [Member]</t>
  </si>
  <si>
    <t>Aug. 8,
		2013</t>
  </si>
  <si>
    <t>Extinguishment Convertible Note Financing Due February 21, 2013 [Member] | ALLONGE No. 13 [Member]</t>
  </si>
  <si>
    <t>Sep. 18,
		2013</t>
  </si>
  <si>
    <t>Extinguishment Convertible Note Financing Due February 21, 2013 [Member] | ALLONGE No. 14 [Member]</t>
  </si>
  <si>
    <t>Oct. 28,
		2013</t>
  </si>
  <si>
    <t>Extinguishment Convertible Note Financing Due February 21, 2013 [Member] | ALLONGE No. 15 [Member]</t>
  </si>
  <si>
    <t>Nov. 15,
		2013</t>
  </si>
  <si>
    <t>Extinguishment Convertible Note Financing Due February 21, 2013 [Member] | ALLONGE No. 16 [Member]</t>
  </si>
  <si>
    <t>Nov. 2,
		2014</t>
  </si>
  <si>
    <t>Extinguishment Convertible Note Financing Due February 21, 2013 [Member] | ALLONGE No. 17 [Member]</t>
  </si>
  <si>
    <t>Feb. 5,
		2014</t>
  </si>
  <si>
    <t>Extinguishment Convertible Note Financing Due February 21, 2013 [Member] | ALLONGE No. 18 [Member]</t>
  </si>
  <si>
    <t>Nov. 7,
		2014</t>
  </si>
  <si>
    <t>Convertible Notes Payable (Details Narrative) - USD ($)</t>
  </si>
  <si>
    <t>1 Months Ended</t>
  </si>
  <si>
    <t>25 Months Ended</t>
  </si>
  <si>
    <t>27 Months Ended</t>
  </si>
  <si>
    <t>Feb. 21, 2013</t>
  </si>
  <si>
    <t>Mar. 24, 2015</t>
  </si>
  <si>
    <t>Feb. 24, 2015</t>
  </si>
  <si>
    <t>Jan. 23, 2015</t>
  </si>
  <si>
    <t>Jan. 14, 2015</t>
  </si>
  <si>
    <t>Dec. 31, 2014</t>
  </si>
  <si>
    <t>Jun. 07, 2013</t>
  </si>
  <si>
    <t>Jun. 05, 2013</t>
  </si>
  <si>
    <t>Apr. 09, 2013</t>
  </si>
  <si>
    <t>Notes payable issue</t>
  </si>
  <si>
    <t>Notes payable beneficial conversion feature</t>
  </si>
  <si>
    <t>Accrued interest notes payable beneficial conversion feature</t>
  </si>
  <si>
    <t>Total convertible notes payable (8)</t>
  </si>
  <si>
    <t>Description of notes conversion features</t>
  </si>
  <si>
    <t>The conversion price per share is equal to seventy-five percent (75%)
of the average of the three lowest closing bid prices for the Common stock as reported by Bloomberg L.P. for the principal market
for the twenty trading days preceding a conversion date but in no event greater than $10.00. Each conversion submitted by a holder
must be at least the lesser of (i) $10,000 of principal and interest or (ii) the balance due on the note.</t>
  </si>
  <si>
    <t>Notes payable conversion ratio</t>
  </si>
  <si>
    <t>5.00%</t>
  </si>
  <si>
    <t>Convertible Note Financing Issued To Accredited Debt Holders [Member]</t>
  </si>
  <si>
    <t>The notes can be converted into shares of Common
Stock six months after issuance at a conversion price to equal the current market price multiplied by eighty percent (80%). Current
market price means the average of the closing bid prices for the common stock for the five (5) trading days ending on the trading
day immediately before the relevant conversion date. Total conversions of $94,480 have been made for these convertible notes.</t>
  </si>
  <si>
    <t>Monthly notes payable issue</t>
  </si>
  <si>
    <t>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t>
  </si>
  <si>
    <t>The conversion price per share is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t>
  </si>
  <si>
    <t>The conversion price for the principal and interest
shall be either: (i) if ABHs common stock is traded on a trading market, the conversion price shall be 50% of the lowest
bid price for the previous 50 trading days; (ii) if ABHs common stock is traded on a trading market, and there is a DTC
chill on ABHs common stock, the conversion price shall be 60% of the lowest bid price for the previous 50 trading days;
or (iii) if ABHs common stock is not traded on a trading market, it shall be $0.40. Debt holder is limited to conversions
up to 4.99% of the outstanding shares of the Common Stock. There have been no conversions of these convertible notes.</t>
  </si>
  <si>
    <t>All notes have the same maturity date of January
14, 2017 and the same interest rate of ten percent (10%). All three notes contain the same conversion language as follows: the
conversion price per share shall be equal to seventy-five (75%) of the average of the three lowest closing bid prices for the
Common Stock as reported by Bloomberg L.P. for the principal market for the ten trading days preceding a conversion date but in
no event greater than $.02. There have been no conversions of these convertible notes.</t>
  </si>
  <si>
    <t>Class A Warrants [Member] | 4% Convertible Note Financing Due February 21, 2015 [Member]</t>
  </si>
  <si>
    <t>Outstanding surrender value of notes payable</t>
  </si>
  <si>
    <t>Extinguishment Convertible Note Financing Due February 21, 2013 [Member] | 4% Convertible Note Financing Due February 21, 2015 [Member]</t>
  </si>
  <si>
    <t>Extinguishment Convertible Note Financing Due February 21, 2013 [Member] | Convertible Note Financing Due December 31, 2014 (Issued To SC Advisors/Southridge Partners II LP ) [Member]</t>
  </si>
  <si>
    <t>Extinguishment Convertible Note Financing Due February 21, 2013 [Member] | Class A Warrants [Member]</t>
  </si>
  <si>
    <t>Surrender of warrants</t>
  </si>
  <si>
    <t>Short-term Bridge Loans (Details) - USD ($)</t>
  </si>
  <si>
    <t>Aug. 05, 2008</t>
  </si>
  <si>
    <t>Debt Issuance Activity One [Member]</t>
  </si>
  <si>
    <t>Debt Issuance Activity Two [Member]</t>
  </si>
  <si>
    <t>(a) On April 14, 2008, the Company entered into a financing arrangement that provided for the issuance of a $60,000 face value short-term bridge loan note payable due July 15, 2008. There are no outstanding warrants associated with this financing as the expiration dates have expir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t>
  </si>
  <si>
    <t>(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Short-term Bridge Loans (Details 1)</t>
  </si>
  <si>
    <t>Transaction Date One [Member]</t>
  </si>
  <si>
    <t>Debt Instrument , Date of Agreement</t>
  </si>
  <si>
    <t>Debt Instrument, Maturity Date, Description</t>
  </si>
  <si>
    <t>Extend maturity to July 19, 2008</t>
  </si>
  <si>
    <t>Debt Instrument, Consideration</t>
  </si>
  <si>
    <t>Warrants indexed to 5 shares of common stock (warrants have expired)</t>
  </si>
  <si>
    <t>Transaction Date Two [Member]</t>
  </si>
  <si>
    <t>Extend maturity to December 15, 2008</t>
  </si>
  <si>
    <t>12 shares of restricted stock</t>
  </si>
  <si>
    <t>Transaction Date Three [Member]</t>
  </si>
  <si>
    <t>Extend maturity date to April 30, 2009</t>
  </si>
  <si>
    <t>1) Warrants indexed to 12 shares of common stock (warrants have expired) 2) 12 shares of restricted stock</t>
  </si>
  <si>
    <t>Short-term Bridge Loans (Details Narrative) - USD ($)</t>
  </si>
  <si>
    <t>Apr. 30, 2008</t>
  </si>
  <si>
    <t>Extinguishment of debt, gain (loss), net of ax</t>
  </si>
  <si>
    <t>Non-convertible Notes payable (Details Narrative)</t>
  </si>
  <si>
    <t>May. 15, 2015USD ($)</t>
  </si>
  <si>
    <t>May. 08, 2015USD ($)</t>
  </si>
  <si>
    <t>May. 01, 2015USD ($)</t>
  </si>
  <si>
    <t>Apr. 03, 2015USD ($)</t>
  </si>
  <si>
    <t>Mar. 27, 2015USD ($)</t>
  </si>
  <si>
    <t>Mar. 19, 2015USD ($)</t>
  </si>
  <si>
    <t>Mar. 13, 2015USD ($)</t>
  </si>
  <si>
    <t>Mar. 05, 2015USD ($)</t>
  </si>
  <si>
    <t>Jun. 11, 2014USD ($)</t>
  </si>
  <si>
    <t>Oct. 12, 2012USD ($)N</t>
  </si>
  <si>
    <t>Jul. 09, 2012USD ($)</t>
  </si>
  <si>
    <t>Jun. 14, 2012USD ($)</t>
  </si>
  <si>
    <t>Sep. 30, 2015USD ($)</t>
  </si>
  <si>
    <t>Aug. 31, 2015USD ($)</t>
  </si>
  <si>
    <t>Apr. 24, 2015USD ($)</t>
  </si>
  <si>
    <t>Apr. 17, 2015USD ($)</t>
  </si>
  <si>
    <t>Nov. 19, 2014USD ($)</t>
  </si>
  <si>
    <t>Aug. 29, 2014USD ($)</t>
  </si>
  <si>
    <t>Aug. 21, 2014USD ($)</t>
  </si>
  <si>
    <t>Jul. 31, 2014USD ($)</t>
  </si>
  <si>
    <t>Apr. 30, 2014USD ($)</t>
  </si>
  <si>
    <t>Mar. 24, 2014USD ($)</t>
  </si>
  <si>
    <t>Dec. 23, 2013USD ($)</t>
  </si>
  <si>
    <t>Jun. 28, 2012USD ($)</t>
  </si>
  <si>
    <t>Jun. 27, 2012USD ($)</t>
  </si>
  <si>
    <t>Jun. 26, 2012USD ($)</t>
  </si>
  <si>
    <t>Jan. 26, 2011USD ($)</t>
  </si>
  <si>
    <t>Mar. 31, 2011USD ($)</t>
  </si>
  <si>
    <t>Sep. 30, 2014USD ($)</t>
  </si>
  <si>
    <t>Sep. 17, 2014USD ($)</t>
  </si>
  <si>
    <t>Promissory note converted amount</t>
  </si>
  <si>
    <t>Promissory Notes Payable To Current Investors [Member]</t>
  </si>
  <si>
    <t>Principal balance promissory note</t>
  </si>
  <si>
    <t>Aug. 31,
		2015</t>
  </si>
  <si>
    <t>Aug. 21,
		2015</t>
  </si>
  <si>
    <t>May 31,
		2015</t>
  </si>
  <si>
    <t>Promissory Notes Payable To Current Investors [Member] | Subsequent Event [Member]</t>
  </si>
  <si>
    <t>Repayment of debt</t>
  </si>
  <si>
    <t>Promissory Notes Payable To Second Current Investors [Member]</t>
  </si>
  <si>
    <t>Dec. 19,
		2015</t>
  </si>
  <si>
    <t>Promissory Notes Payable To First Current Investors [Member]</t>
  </si>
  <si>
    <t>Nov. 30,
		2015</t>
  </si>
  <si>
    <t>Promissory Notes Payable To Four Current Investors [Member]</t>
  </si>
  <si>
    <t>Feb. 28,
		2015</t>
  </si>
  <si>
    <t>Promissory Notes Payable To Three Current Investors [Member]</t>
  </si>
  <si>
    <t>Dec. 31,
		2014</t>
  </si>
  <si>
    <t>Promissory Notes Payable To Accredited Investors [Member]</t>
  </si>
  <si>
    <t>Interest rate</t>
  </si>
  <si>
    <t>10.00%</t>
  </si>
  <si>
    <t>Description of interest rate terms</t>
  </si>
  <si>
    <t>due the sooner of (i) October 14, 2012 or (ii) from the proceeds of the next funding.</t>
  </si>
  <si>
    <t>Promissory note default interest rate</t>
  </si>
  <si>
    <t>18.00%</t>
  </si>
  <si>
    <t>Proceeds from promissory note</t>
  </si>
  <si>
    <t>Finder's fee</t>
  </si>
  <si>
    <t>First Promissory Notes Payable To Accredited Investors [Member]</t>
  </si>
  <si>
    <t>Due the sooner of (i) October 14, 2012 or (ii) from the proceeds of the next funding.</t>
  </si>
  <si>
    <t>Second Promissory Notes Payable To Accredited Investors [Member]</t>
  </si>
  <si>
    <t>Promissory Notes Payable [Member]</t>
  </si>
  <si>
    <t>Principal remaining balance promissory note</t>
  </si>
  <si>
    <t>Monthly repayment of debt</t>
  </si>
  <si>
    <t>Promissory Notes Payable To Previous Landlord [Member]</t>
  </si>
  <si>
    <t>Jun. 30,
		2011</t>
  </si>
  <si>
    <t>Number of days elapsed over a 360-day year on
the unpaid balance. The default rate is a per annum interest rate equal to the maximum amount permitted by applicable law as we
currently use 15%.</t>
  </si>
  <si>
    <t>15.00%</t>
  </si>
  <si>
    <t>Number of share converted to common stock | N</t>
  </si>
  <si>
    <t>Mar. 26,
		2016</t>
  </si>
  <si>
    <t>Mar. 19,
		2016</t>
  </si>
  <si>
    <t>Mar. 13,
		2016</t>
  </si>
  <si>
    <t>Mar. 5,
		2016</t>
  </si>
  <si>
    <t>May 15,
		2016</t>
  </si>
  <si>
    <t>May 8,
		2016</t>
  </si>
  <si>
    <t>May 1,
		2016</t>
  </si>
  <si>
    <t>Apr. 3,
		2016</t>
  </si>
  <si>
    <t>Apr. 24,
		2016</t>
  </si>
  <si>
    <t>Apr. 17,
		2016</t>
  </si>
  <si>
    <t>Derivative Liabilities (Details)</t>
  </si>
  <si>
    <t>Derivative [Line Items]</t>
  </si>
  <si>
    <t>Conversion feature liability</t>
  </si>
  <si>
    <t>Fair Value, Inputs, Level 1 [Member]</t>
  </si>
  <si>
    <t>Fair Value, Inputs, Level 2 [Member]</t>
  </si>
  <si>
    <t>Fair Value, Inputs, Level 3 [Member]</t>
  </si>
  <si>
    <t>Transactions with Related Parties (Details Narrative) - USD ($)</t>
  </si>
  <si>
    <t>Nov. 30, 2009</t>
  </si>
  <si>
    <t>Jan. 31, 2009</t>
  </si>
  <si>
    <t>Mar. 31, 2013</t>
  </si>
  <si>
    <t>Sep. 30, 2009</t>
  </si>
  <si>
    <t>Related Party Transaction [Line Items]</t>
  </si>
  <si>
    <t>Due to related parties, current</t>
  </si>
  <si>
    <t>Preferred stock shares issued</t>
  </si>
  <si>
    <t>Officers of MHHI [Member]</t>
  </si>
  <si>
    <t>Repayments of related party debt</t>
  </si>
  <si>
    <t>Officers of MHHI [Member] | Common Stock [Member]</t>
  </si>
  <si>
    <t>Stock issued during period, shares, issued for services</t>
  </si>
  <si>
    <t>Stock issued during period, value, issued for services</t>
  </si>
  <si>
    <t>H. John Buckman [Member]</t>
  </si>
  <si>
    <t>Debt instrument, face amount</t>
  </si>
  <si>
    <t>H. John Buckman [Member] | Restricted Common Stock [Member]</t>
  </si>
  <si>
    <t>Stock issued during period, value, restricted stock award, gross</t>
  </si>
  <si>
    <t>Description of distribution restricted stock</t>
  </si>
  <si>
    <t>Received 22 shares of restricted stock that related to this note payable,
3 shares of restricted stock for being a Director and 300 shares of restricted stock for his services.</t>
  </si>
  <si>
    <t>Roy Warren [Member] | Series A1 Preferred Stock [Member]</t>
  </si>
  <si>
    <t>Preferred stock equivalent to common stock providing voting right</t>
  </si>
  <si>
    <t>Roy Warren [Member] | Series A Preferred Stock [Member]</t>
  </si>
  <si>
    <t>Stockholders' Deficit (Details)</t>
  </si>
  <si>
    <t>Mar. 31, 2015USD ($)$ / sharesshares</t>
  </si>
  <si>
    <t>April 9, 2014 One [Member]</t>
  </si>
  <si>
    <t>Class of Stock [Line Items]</t>
  </si>
  <si>
    <t>Debt Conversion, Converted Instrument, Shares Issued | shares</t>
  </si>
  <si>
    <t>Debt Conversion, Converted Instrument, Amount</t>
  </si>
  <si>
    <t>Debt Instrument, Convertible, Conversion Price | $ / shares</t>
  </si>
  <si>
    <t>Debt Conversion Interest Debt, Amount</t>
  </si>
  <si>
    <t>April 9, 2014 Two [Member]</t>
  </si>
  <si>
    <t>April 9, 2014 Three [Member]</t>
  </si>
  <si>
    <t>April 9, 2014 Four [Member]</t>
  </si>
  <si>
    <t>May 5, 2014 One [Member]</t>
  </si>
  <si>
    <t>May 5, 2014 Two [Member]</t>
  </si>
  <si>
    <t>May 6, 2014 One [Member]</t>
  </si>
  <si>
    <t>May 12, 2014 One [Member]</t>
  </si>
  <si>
    <t>May 15, 2014 One [Member]</t>
  </si>
  <si>
    <t>May 16, 2014 One [Member]</t>
  </si>
  <si>
    <t>May 20, 2014 One [Member]</t>
  </si>
  <si>
    <t>May 20, 2014 Two [Member]</t>
  </si>
  <si>
    <t>May 22, 2014 One [Member]</t>
  </si>
  <si>
    <t>May 29, 2014 One [Member]</t>
  </si>
  <si>
    <t>May 29, 2014 Two [Member]</t>
  </si>
  <si>
    <t>May 29, 2014 Three [Member]</t>
  </si>
  <si>
    <t>May 29, 2014 Four [Member]</t>
  </si>
  <si>
    <t>May 30, 2014 One [Member]</t>
  </si>
  <si>
    <t>June 3, 2014 One [Member]</t>
  </si>
  <si>
    <t>June 3, 2014 Two [Member]</t>
  </si>
  <si>
    <t>June 4, 2014 One [Member]</t>
  </si>
  <si>
    <t>June 23, 2014 One [Member]</t>
  </si>
  <si>
    <t>June 24, 2014 One [Member]</t>
  </si>
  <si>
    <t>June 24, 2014 Two [Member]</t>
  </si>
  <si>
    <t>August 06 2014 [Member]</t>
  </si>
  <si>
    <t>August 26 2014 [Member]</t>
  </si>
  <si>
    <t>September 10 2014 One [Member]</t>
  </si>
  <si>
    <t>September 10 2014 Two [Member]</t>
  </si>
  <si>
    <t>September 10 2014 [Member]</t>
  </si>
  <si>
    <t>January 02 2015 [Member]</t>
  </si>
  <si>
    <t>January 23 2015 [Member]</t>
  </si>
  <si>
    <t>February 10 2015 One [Member]</t>
  </si>
  <si>
    <t>February 10 2015 Two [Member]</t>
  </si>
  <si>
    <t>February 24 2015 [Member]</t>
  </si>
  <si>
    <t>March 03 2015 One [Member]</t>
  </si>
  <si>
    <t>March 03 2015 Two [Member]</t>
  </si>
  <si>
    <t>March 19 2015 [Member]</t>
  </si>
  <si>
    <t>March 30 2015 [Member]</t>
  </si>
  <si>
    <t>Stockholders' Deficit: (Details 1) - USD ($)</t>
  </si>
  <si>
    <t>Share-based Compensation Arrangement by Share-based Payment Award, Options, Outstanding [Roll Forward]</t>
  </si>
  <si>
    <t>Outstanding, beginning</t>
  </si>
  <si>
    <t>Granted</t>
  </si>
  <si>
    <t>Exercised</t>
  </si>
  <si>
    <t>Forfeited</t>
  </si>
  <si>
    <t>Expired</t>
  </si>
  <si>
    <t>Outstanding, ending</t>
  </si>
  <si>
    <t>Share-based Compensation Arrangement by Share-based Payment Award, Options, Outstanding, Weighted Average Exercise Price [Roll Forward]</t>
  </si>
  <si>
    <t>Share-based Compensation Arrangement by Share-based Payment Award, Options, Outstanding, Average Remaining Contractual Term [Roll Forward]</t>
  </si>
  <si>
    <t>4 years 7 months 27 days</t>
  </si>
  <si>
    <t>3 years 7 months 27 days</t>
  </si>
  <si>
    <t>3 years 5 months 15 days</t>
  </si>
  <si>
    <t>4 years 5 months 19 days</t>
  </si>
  <si>
    <t>Share-based Compensation Arrangement by Share-based Payment Award, Options, Outstanding, Aggregate Intrinsic Value [Roll Forward]</t>
  </si>
  <si>
    <t>Stockholders' Deficit (Details Narrative) - USD ($)</t>
  </si>
  <si>
    <t>3 Months Ended</t>
  </si>
  <si>
    <t>Preferred stock, shares authorized</t>
  </si>
  <si>
    <t>Preferred stock, par value (in dollars per share)</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Market price</t>
  </si>
  <si>
    <t>Common stock, shares, issued</t>
  </si>
  <si>
    <t>Common stock owned by officers</t>
  </si>
  <si>
    <t>Series A Preferred Stock [Member]</t>
  </si>
  <si>
    <t>Series A1 Preferred Stock [Member]</t>
  </si>
  <si>
    <t>Price per share of non cash expense for warrant services</t>
  </si>
  <si>
    <t>Other noncash expense</t>
  </si>
  <si>
    <t>Warrants outstanding</t>
  </si>
  <si>
    <t>Warrant exercise price (in dollars per share)</t>
  </si>
  <si>
    <t>Warrants expiration date</t>
  </si>
  <si>
    <t>Dec. 24,
		2019</t>
  </si>
  <si>
    <t>Stockholders' Deficit: (Details Narrative 1) - USD ($)</t>
  </si>
  <si>
    <t>Nov. 13, 2013</t>
  </si>
  <si>
    <t>Nov. 06, 2013</t>
  </si>
  <si>
    <t>Nov. 01, 2013</t>
  </si>
  <si>
    <t>Oct. 10, 2013</t>
  </si>
  <si>
    <t>Oct. 09, 2013</t>
  </si>
  <si>
    <t>Oct. 03, 2013</t>
  </si>
  <si>
    <t>Sep. 14, 2013</t>
  </si>
  <si>
    <t>Sep. 13, 2013</t>
  </si>
  <si>
    <t>Sep. 12, 2013</t>
  </si>
  <si>
    <t>Sep. 11, 2013</t>
  </si>
  <si>
    <t>Sep. 06, 2013</t>
  </si>
  <si>
    <t>Aug. 05, 2013</t>
  </si>
  <si>
    <t>Jul. 15, 2013</t>
  </si>
  <si>
    <t>Jul. 02, 2013</t>
  </si>
  <si>
    <t>Apr. 11, 2013</t>
  </si>
  <si>
    <t>Apr. 10, 2013</t>
  </si>
  <si>
    <t>Apr. 04, 2013</t>
  </si>
  <si>
    <t>Apr. 03, 2013</t>
  </si>
  <si>
    <t>Oct. 29, 2013</t>
  </si>
  <si>
    <t>Oct. 17, 2013</t>
  </si>
  <si>
    <t>Oct. 14, 2013</t>
  </si>
  <si>
    <t>Sep. 30, 2013</t>
  </si>
  <si>
    <t>Sep. 24, 2013</t>
  </si>
  <si>
    <t>Sep. 23, 2013</t>
  </si>
  <si>
    <t>Sep. 20, 2013</t>
  </si>
  <si>
    <t>Sep. 18, 2013</t>
  </si>
  <si>
    <t>Sep. 17, 2013</t>
  </si>
  <si>
    <t>Aug. 28, 2013</t>
  </si>
  <si>
    <t>Aug. 22, 2013</t>
  </si>
  <si>
    <t>Aug. 21, 2013</t>
  </si>
  <si>
    <t>Aug. 19, 2013</t>
  </si>
  <si>
    <t>Aug. 16, 2013</t>
  </si>
  <si>
    <t>Jul. 29, 2013</t>
  </si>
  <si>
    <t>Jul. 23, 2013</t>
  </si>
  <si>
    <t>Apr. 30, 2013</t>
  </si>
  <si>
    <t>Apr. 29, 2013</t>
  </si>
  <si>
    <t>Apr. 22, 2013</t>
  </si>
  <si>
    <t>Apr. 16, 2013</t>
  </si>
  <si>
    <t>Apr. 15, 2013</t>
  </si>
  <si>
    <t>Interest payable current</t>
  </si>
  <si>
    <t>February, 2013 Convertible Note One [Member]</t>
  </si>
  <si>
    <t>Number of shares issued upon debt conversion</t>
  </si>
  <si>
    <t>Debt benefical conversion</t>
  </si>
  <si>
    <t>Debt conversion Price</t>
  </si>
  <si>
    <t>Convertable Notes [Member]</t>
  </si>
  <si>
    <t>February, 2013 Convertible Note Two [Member]</t>
  </si>
  <si>
    <t>February, 2013 Convertible Note Four [Member]</t>
  </si>
  <si>
    <t>February, 2013 Convertible Note [Member]</t>
  </si>
  <si>
    <t>February, 2013 Convertible Note Three [Member]</t>
  </si>
  <si>
    <t>February, 2013 Convertible Note Five [Member]</t>
  </si>
  <si>
    <t>Stockholders' Deficit (Details Narrative 2) - USD ($)</t>
  </si>
  <si>
    <t>Jan. 10, 2013</t>
  </si>
  <si>
    <t>Sep. 16, 2013</t>
  </si>
  <si>
    <t>Dec. 21, 2011</t>
  </si>
  <si>
    <t>May. 25, 2010</t>
  </si>
  <si>
    <t>Mar. 31, 2011</t>
  </si>
  <si>
    <t>Equity Incentive Plan [Member]</t>
  </si>
  <si>
    <t>Number of shares available to issue under plan</t>
  </si>
  <si>
    <t>Description of increase in stock available for issuance under plan</t>
  </si>
  <si>
    <t>The number of shares
of common stock available for issuance under this plan shall automatically increase on February 1 st st</t>
  </si>
  <si>
    <t>Non Qualified Stock Options Plan [Member]</t>
  </si>
  <si>
    <t>Allocated share-based compensation expense</t>
  </si>
  <si>
    <t>Number of awards granted (in shares)</t>
  </si>
  <si>
    <t>Stock Compensation and Incentive Plan [Member]</t>
  </si>
  <si>
    <t>Issuance of stock options to related party</t>
  </si>
  <si>
    <t>Number of shares issued for services</t>
  </si>
  <si>
    <t>Number of shares returned back under plan</t>
  </si>
  <si>
    <t>Income Taxes (Details) - USD ($)</t>
  </si>
  <si>
    <t>Net operating loss carryforwards</t>
  </si>
  <si>
    <t>Accrued expenses that are deductible in future periods</t>
  </si>
  <si>
    <t>Depreciation method differences</t>
  </si>
  <si>
    <t>Deferred tax assets, gross</t>
  </si>
  <si>
    <t>Valuation allowances</t>
  </si>
  <si>
    <t>Net deferred tax assets</t>
  </si>
  <si>
    <t>Income Taxes (Details 1)</t>
  </si>
  <si>
    <t>Benefit at federal statutory rate</t>
  </si>
  <si>
    <t>(34.00%)</t>
  </si>
  <si>
    <t>(39.60%)</t>
  </si>
  <si>
    <t>Benefit at state rate, net of federal deficit</t>
  </si>
  <si>
    <t>5.70%</t>
  </si>
  <si>
    <t>94.36%</t>
  </si>
  <si>
    <t>Fair value adjustment of convertible debt</t>
  </si>
  <si>
    <t>(3.69%)</t>
  </si>
  <si>
    <t>(1616.09%)</t>
  </si>
  <si>
    <t>Non-deductible derivative loss</t>
  </si>
  <si>
    <t>0.00%</t>
  </si>
  <si>
    <t>Loss on extinguishment of debt</t>
  </si>
  <si>
    <t>Non-deductible travel expenses</t>
  </si>
  <si>
    <t>0.01%</t>
  </si>
  <si>
    <t>0.48%</t>
  </si>
  <si>
    <t>Benefit at the company's effective rate</t>
  </si>
  <si>
    <t>31.98%</t>
  </si>
  <si>
    <t>1560.85%</t>
  </si>
  <si>
    <t>Less valuation allowance effective tax rate</t>
  </si>
  <si>
    <t>Income Taxes (Details Narrative)</t>
  </si>
  <si>
    <t>Mar. 31, 2014USD ($)</t>
  </si>
  <si>
    <t>Operating Loss Carryforwards</t>
  </si>
  <si>
    <t>Operating Loss Carryforwards, Expiration Date</t>
  </si>
  <si>
    <t>Mar. 31,
		2028</t>
  </si>
  <si>
    <t>Commitments and Contingencies (Details)</t>
  </si>
  <si>
    <t>Lease Office [Member]</t>
  </si>
  <si>
    <t>Property, Plant and Equipment [Line Items]</t>
  </si>
  <si>
    <t>Future minimum rental payments, Total</t>
  </si>
  <si>
    <t>West Hartford,Connecticut World of Beer Property [Member]</t>
  </si>
  <si>
    <t>Commitments and Contingencies (Details Narrative)</t>
  </si>
  <si>
    <t>Jan. 03, 2013ft²</t>
  </si>
  <si>
    <t>Dec. 24, 2014ft²</t>
  </si>
  <si>
    <t>Area of office | ft²</t>
  </si>
  <si>
    <t>Lease term</t>
  </si>
  <si>
    <t>Renewable lease term</t>
  </si>
  <si>
    <t>2 years</t>
  </si>
  <si>
    <t>Monthly base rent without sales tax</t>
  </si>
  <si>
    <t>Monthly operating expense</t>
  </si>
  <si>
    <t>Total leases rent expense</t>
  </si>
  <si>
    <t>Percentage of annual increase rent (in percent)</t>
  </si>
  <si>
    <t>3.00%</t>
  </si>
  <si>
    <t>Current adjusted minimum monthly amount</t>
  </si>
  <si>
    <t>Maintenance and parking fees</t>
  </si>
  <si>
    <t>Percentage of ownership (in percent)</t>
  </si>
  <si>
    <t>51.00%</t>
  </si>
  <si>
    <t>Additional renewable lease term</t>
  </si>
  <si>
    <t>Commitments and Contingencies (Details Narrative 1) - USD ($)</t>
  </si>
  <si>
    <t>Aug. 26, 2015</t>
  </si>
  <si>
    <t>Aug. 13, 2015</t>
  </si>
  <si>
    <t>Nov. 11, 2014</t>
  </si>
  <si>
    <t>Aug. 06, 2014</t>
  </si>
  <si>
    <t>Jun. 09, 2014</t>
  </si>
  <si>
    <t>Feb. 04, 2014</t>
  </si>
  <si>
    <t>Oct. 01, 2013</t>
  </si>
  <si>
    <t>Sep. 03, 2009</t>
  </si>
  <si>
    <t>Apr. 22, 2015</t>
  </si>
  <si>
    <t>Nov. 20, 2014</t>
  </si>
  <si>
    <t>Jun. 26, 2014</t>
  </si>
  <si>
    <t>Nov. 27, 2013</t>
  </si>
  <si>
    <t>Oct. 26, 2009</t>
  </si>
  <si>
    <t>Sep. 25, 2009</t>
  </si>
  <si>
    <t>Aug. 21, 2009</t>
  </si>
  <si>
    <t>May. 18, 2009</t>
  </si>
  <si>
    <t>F And M Merchant Group Llc [Member]</t>
  </si>
  <si>
    <t>Loss Contingency, Lawsuit Filing Date</t>
  </si>
  <si>
    <t>On May 18, 2009, F&amp;M Merchant Group, LLC commenced a lawsuit in the state of Texas</t>
  </si>
  <si>
    <t>Litigation Settlement, Expense</t>
  </si>
  <si>
    <t>Percentage Of Litigation Commission On Net Sales</t>
  </si>
  <si>
    <t>Litigation Settlement, Amount</t>
  </si>
  <si>
    <t>Loss Contingency, Settlement Agreement, Terms</t>
  </si>
  <si>
    <t>Due to the lack of adequate capital financing, we have not been able to make any payments. We expect to resolve this matter as soon as practical.</t>
  </si>
  <si>
    <t>Ch Fulfillment Services Llc [Member]</t>
  </si>
  <si>
    <t>On August 21, 2009, CH Fulfillment Services, LLC commenced a lawsuit in the state of Alabama</t>
  </si>
  <si>
    <t>Interest And Legal Costs</t>
  </si>
  <si>
    <t>Interest Costs Incurred</t>
  </si>
  <si>
    <t>Estimated Court Costs</t>
  </si>
  <si>
    <t>Amount Recovered By Garnishment Process</t>
  </si>
  <si>
    <t>Outstanding Balance Of Debt Converted Into Common Share</t>
  </si>
  <si>
    <t>Philip Terrano [Member]</t>
  </si>
  <si>
    <t>On February 4, 2014, Philip Terrano commenced a lawsuit in the state of Florida</t>
  </si>
  <si>
    <t>Due to a lack of capital financing, we expect to resolve this matter as soon as we can.</t>
  </si>
  <si>
    <t>Philip Terrano [Member] | Past Due Services [Member]</t>
  </si>
  <si>
    <t>60 days</t>
  </si>
  <si>
    <t>Loss Contingency, Damages Sought, Value</t>
  </si>
  <si>
    <t>Loss Contingency, Damages Awarded, Value</t>
  </si>
  <si>
    <t>Beanpot Broadcastng Corp [Member]</t>
  </si>
  <si>
    <t>On October 1, 2013, Beanpot Broadcastng Corp., d/b/a WXRV-FM. commenced a lawsuit in the state of Massachusetts</t>
  </si>
  <si>
    <t>Beanpot Broadcastng Corp [Member] | Past Due Services [Member]</t>
  </si>
  <si>
    <t>Beanpot Broadcastng Corp [Member] | Court Costs [Member]</t>
  </si>
  <si>
    <t>Beanpot Broadcastng Corp [Member] | Pre Judgement Interest [Member]</t>
  </si>
  <si>
    <t>Beanpot Broadcastng Corp [Member] | Service Charges [Member]</t>
  </si>
  <si>
    <t>North Palm Beach Broadcasting Company [Member]</t>
  </si>
  <si>
    <t>On June 9, 2014, North Palm Beach Broadcasting Company d/b/a/ WSVU-AM Radio filed a lawsuit in the state of Florida</t>
  </si>
  <si>
    <t>We are still contesting that amount and will resolve the matter as soon as possible.</t>
  </si>
  <si>
    <t>North Palm Beach Broadcasting Company [Member] | Past Due Services [Member]</t>
  </si>
  <si>
    <t>CA Courtesy Demos Inc [Member]</t>
  </si>
  <si>
    <t>On November 11, 2014, C.A. Courtesy Demos, Inc. commenced a lawsuit in the state of Florida</t>
  </si>
  <si>
    <t>CA Courtesy Demos Inc [Member] | Past Due Services [Member]</t>
  </si>
  <si>
    <t>Marshfield Broadcasting Inc [Member]</t>
  </si>
  <si>
    <t>On November 27, 2013, we received an order of the court from The Trial Court of Massachusetts, Small Claims Session</t>
  </si>
  <si>
    <t>Loss Contingency Damages To Be Paid Value</t>
  </si>
  <si>
    <t>Marshfield Broadcasting Inc [Member] | Small Claims [Member]</t>
  </si>
  <si>
    <t>Innerworkings, Inc [Member]</t>
  </si>
  <si>
    <t>On June 26, 2014, Innerworkings, Inc. filed a lawsuit in the state of Florida</t>
  </si>
  <si>
    <t>Innerworkings, Inc [Member] | Past Due Services [Member]</t>
  </si>
  <si>
    <t>Pavilion Law Center LLC [Member]</t>
  </si>
  <si>
    <t>On November 20, 2014, Pavilion Law Center, LLC filed a motion in the state
of Florida</t>
  </si>
  <si>
    <t>Harrison Vickers and Waterman Inc [Member]</t>
  </si>
  <si>
    <t>Edgar Agents LLC [Member]</t>
  </si>
  <si>
    <t>On April 22, 2015,
Edgar Agents LLC filed a lawsuit</t>
  </si>
  <si>
    <t>Segment Reporting (Details) - USD ($)</t>
  </si>
  <si>
    <t>Net Revenues</t>
  </si>
  <si>
    <t>Cost of Goods Sold</t>
  </si>
  <si>
    <t>Gross Margin</t>
  </si>
  <si>
    <t>Operating Expenses</t>
  </si>
  <si>
    <t>Other Income/(Expense)</t>
  </si>
  <si>
    <t>Net Income (Loss) Before Minority Interest</t>
  </si>
  <si>
    <t>Minority Interest</t>
  </si>
  <si>
    <t>Net income/(Loss)</t>
  </si>
  <si>
    <t>Total Current Assets</t>
  </si>
  <si>
    <t>Total Assets</t>
  </si>
  <si>
    <t>Total Liabilities</t>
  </si>
  <si>
    <t>Corporate Beverage Branding Development [Member]</t>
  </si>
  <si>
    <t>Restaurant Tavern [Member]</t>
  </si>
  <si>
    <t>Minority Interest [Member]</t>
  </si>
  <si>
    <t>Subsequent Events (Details Narrative)</t>
  </si>
  <si>
    <t>Aug. 28, 2015shares</t>
  </si>
  <si>
    <t>Aug. 18, 2015USD ($)shares</t>
  </si>
  <si>
    <t>Apr. 09, 2015USD ($)N$ / shares</t>
  </si>
  <si>
    <t>May. 22, 2015USD ($)</t>
  </si>
  <si>
    <t>May. 20, 2015USD ($)N$ / shares</t>
  </si>
  <si>
    <t>Apr. 30, 2015USD ($)N$ / shares</t>
  </si>
  <si>
    <t>Apr. 17, 2015USD ($)N$ / shares</t>
  </si>
  <si>
    <t>Jul. 30, 2015USD ($)shares</t>
  </si>
  <si>
    <t>Sep. 01, 2015USD ($)</t>
  </si>
  <si>
    <t>Aug. 01, 2015USD ($)</t>
  </si>
  <si>
    <t>Jul. 01, 2015USD ($)</t>
  </si>
  <si>
    <t>Jun. 01, 2015USD ($)</t>
  </si>
  <si>
    <t>May. 29, 2015USD ($)</t>
  </si>
  <si>
    <t>Apr. 01, 2015USD ($)</t>
  </si>
  <si>
    <t>Subsequent Event [Member] | Promissory Notes Receivable From Current Investors [Member]</t>
  </si>
  <si>
    <t>May 22,
		2016</t>
  </si>
  <si>
    <t>Notes receivable</t>
  </si>
  <si>
    <t>Subsequent Event [Member] | Convertible Note Financing Due December 31, 2014 (Issued To SC Advisors/Southridge Partners II LP ) [Member]</t>
  </si>
  <si>
    <t>Subsequent Event [Member] | Convertible Note Financing (Conversion Date March 1, 2013) [Member]</t>
  </si>
  <si>
    <t>Number of common shares issue upon conversion | N</t>
  </si>
  <si>
    <t>Conversion price (in dollars per share) | $ / shares</t>
  </si>
  <si>
    <t>Subsequent Event [Member] | Promissory Notes Payable To Current Investors [Member]</t>
  </si>
  <si>
    <t>Subsequent Event [Member] | Convertible Note Financing (Conversion Date April 1, 2013) [Member]</t>
  </si>
  <si>
    <t>Subsequent Event [Member] | Convertible Note Financing (Conversion Month April 2014) [Member]</t>
  </si>
  <si>
    <t>Subsequent Event [Member] | Series C Convertible Preferred Stock [Member]</t>
  </si>
  <si>
    <t>Number of shars issued during the period | shares</t>
  </si>
  <si>
    <t>Value of shars issued during the period</t>
  </si>
  <si>
    <t>Gain from debt restructuring</t>
  </si>
  <si>
    <t>Preferred stock qualified as equity</t>
  </si>
  <si>
    <t>Subsequent Event [Member] | Series C Convertible Preferred Stock [Member] | H. John Buckman [Member]</t>
  </si>
  <si>
    <t>Subsequent Event [Member] | Restricted Common Stock [Member]</t>
  </si>
  <si>
    <t>Number of shares issued for services | shares</t>
  </si>
  <si>
    <t>Reduction of payables</t>
  </si>
  <si>
    <t>Subsequent Events (Details Narrative 1) - USD ($)</t>
  </si>
  <si>
    <t>Jul. 29, 2015</t>
  </si>
  <si>
    <t>Jun. 25, 2015</t>
  </si>
  <si>
    <t>Apr. 21, 2015</t>
  </si>
  <si>
    <t>Aug. 18, 2015</t>
  </si>
  <si>
    <t>Subsequent Event [Member]</t>
  </si>
  <si>
    <t>Description of reverse stock split</t>
  </si>
  <si>
    <t>Our outstanding shares of common stock by a ratio of not less than 1-for-50
and not greater than 1-for-100 with the Board of Directors to determine the exact ratio</t>
  </si>
  <si>
    <t>Subsequent Event [Member] | Series A Preferred Stock [Member]</t>
  </si>
  <si>
    <t>Subsequent Event [Member] | Harrison Vickers and Waterman Inc [Member]</t>
  </si>
  <si>
    <t>Value of shares issued during acquisition</t>
  </si>
  <si>
    <t>Subsequent Event [Member] | Harrison Vickers and Waterman Inc [Member] | Warrant [Member] | Alpha Capital Anstalt [Member]</t>
  </si>
  <si>
    <t>Subsequent Event [Member] | Harrison Vickers and Waterman Inc [Member] | Warrant [Member] | Tarpon Bay Partners LLC [Member]</t>
  </si>
  <si>
    <t>Subsequent Event [Member] | Harrison Vickers and Waterman Inc [Member] | Series B Warrant [Member] | Attitude Beer Holding Co [Member]</t>
  </si>
  <si>
    <t>Subsequent Event [Member] | Harrison Vickers and Waterman Inc [Member] | 10% Convertible Note Due 2017-07-29 [Member]</t>
  </si>
  <si>
    <t>Secured notes payable issue</t>
  </si>
  <si>
    <t>Subsequent Event [Member] | Harrison Vickers and Waterman Inc [Member] | Secured Convertible Note [Member] | Alpha Capital Anstalt [Member]</t>
  </si>
  <si>
    <t>Additiinal maxiumum secured notes payable issue</t>
  </si>
  <si>
    <t>Subsequent Event [Member] | Harrison Vickers and Waterman Inc [Member] | Secured Convertible Note [Member] | Tarpon Bay Partners LLC [Member]</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_);_(&quot;$ &quot;(#,##0.00)" numFmtId="167"/>
    <numFmt formatCode="_(&quot;$ &quot;#,##0.0000_);_(&quot;$ &quot;(#,##0.0000)" numFmtId="168"/>
    <numFmt formatCode="_(&quot;$ &quot;#,##0.000_);_(&quot;$ &quot;(#,##0.000)" numFmtId="169"/>
    <numFmt formatCode="_(&quot;June &quot;#,##0_);_(&quot;June &quot;(#,##0)" numFmtId="170"/>
    <numFmt formatCode="_(&quot;September &quot;#,##0_);_(&quot;September &quot;(#,##0)" numFmtId="171"/>
    <numFmt formatCode="_(&quot;January &quot;#,##0_);_(&quot;January &quot;(#,##0)" numFmtId="172"/>
    <numFmt formatCode="_(&quot;$ &quot;#,##0.000000_);_(&quot;$ &quot;(#,##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416183</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20</v>
      </c>
    </row>
    <row spans="1:4" r="12">
      <c r="A12" s="4" t="s">
        <v>21</v>
      </c>
      <c r="B12" s="4" t="s">
        <v>20</v>
      </c>
    </row>
    <row spans="1:4" r="13">
      <c r="A13" s="4" t="s">
        <v>22</v>
      </c>
      <c r="B13" s="4" t="s">
        <v>23</v>
      </c>
    </row>
    <row spans="1:4" r="14">
      <c r="A14" s="4" t="s">
        <v>24</v>
      </c>
      <c r="B14" s="4" t="s">
        <v>25</v>
      </c>
    </row>
    <row spans="1:4" r="15">
      <c r="A15" s="4" t="s">
        <v>26</v>
      </c>
      <c r="D15" s="6" t="n">
        <v>207074</v>
      </c>
    </row>
    <row spans="1:4" r="16">
      <c r="A16" s="4" t="s">
        <v>27</v>
      </c>
      <c r="C16" s="5" t="n">
        <v>2330565835</v>
      </c>
    </row>
    <row spans="1:4" r="17">
      <c r="A17" s="4" t="s">
        <v>28</v>
      </c>
      <c r="B17" s="4" t="s">
        <v>29</v>
      </c>
    </row>
    <row spans="1:4" r="18">
      <c r="A18" s="4" t="s">
        <v>30</v>
      </c>
      <c r="B18"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2</v>
      </c>
      <c r="B1" s="2" t="s">
        <v>1</v>
      </c>
    </row>
    <row spans="1:2" r="2">
      <c r="B2" s="2" t="s">
        <v>2</v>
      </c>
    </row>
    <row spans="1:2" r="3">
      <c r="A3" s="3" t="s">
        <v>180</v>
      </c>
    </row>
    <row spans="1:2" r="4">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4</v>
      </c>
      <c r="B1" s="2" t="s">
        <v>1</v>
      </c>
    </row>
    <row spans="1:2" r="2">
      <c r="B2" s="2" t="s">
        <v>2</v>
      </c>
    </row>
    <row spans="1:2" r="3">
      <c r="A3" s="3" t="s">
        <v>180</v>
      </c>
    </row>
    <row spans="1:2" r="4">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233591</v>
      </c>
      <c r="C3" s="6" t="n">
        <v>20615</v>
      </c>
    </row>
    <row spans="1:3" r="4">
      <c r="A4" s="4" t="s">
        <v>35</v>
      </c>
      <c r="B4" s="5" t="n">
        <v>4478</v>
      </c>
      <c r="C4" s="5" t="n">
        <v>1422</v>
      </c>
    </row>
    <row spans="1:3" r="5">
      <c r="A5" s="4" t="s">
        <v>36</v>
      </c>
      <c r="B5" s="5" t="n">
        <v>112797</v>
      </c>
      <c r="C5" s="5" t="n">
        <v>30090</v>
      </c>
    </row>
    <row spans="1:3" r="6">
      <c r="A6" s="4" t="s">
        <v>37</v>
      </c>
      <c r="B6" s="5" t="n">
        <v>1150</v>
      </c>
      <c r="C6" s="5" t="n">
        <v>2873</v>
      </c>
    </row>
    <row spans="1:3" r="7">
      <c r="A7" s="4" t="s">
        <v>38</v>
      </c>
      <c r="B7" s="5" t="n">
        <v>352016</v>
      </c>
      <c r="C7" s="5" t="n">
        <v>55000</v>
      </c>
    </row>
    <row spans="1:3" r="8">
      <c r="A8" s="4" t="s">
        <v>39</v>
      </c>
      <c r="B8" s="5" t="n">
        <v>1013141</v>
      </c>
      <c r="C8" s="6" t="n">
        <v>25491</v>
      </c>
    </row>
    <row spans="1:3" r="9">
      <c r="A9" s="3" t="s">
        <v>40</v>
      </c>
    </row>
    <row spans="1:3" r="10">
      <c r="A10" s="4" t="s">
        <v>41</v>
      </c>
      <c r="B10" s="5" t="n">
        <v>204059</v>
      </c>
      <c r="C10" s="4" t="s">
        <v>42</v>
      </c>
    </row>
    <row spans="1:3" r="11">
      <c r="A11" s="4" t="s">
        <v>43</v>
      </c>
      <c r="B11" s="5" t="n">
        <v>4537</v>
      </c>
      <c r="C11" s="6" t="n">
        <v>4834</v>
      </c>
    </row>
    <row spans="1:3" r="12">
      <c r="A12" s="4" t="s">
        <v>44</v>
      </c>
      <c r="B12" s="5" t="n">
        <v>8145</v>
      </c>
      <c r="C12" s="5" t="n">
        <v>896</v>
      </c>
    </row>
    <row spans="1:3" r="13">
      <c r="A13" s="4" t="s">
        <v>45</v>
      </c>
      <c r="B13" s="5" t="n">
        <v>216741</v>
      </c>
      <c r="C13" s="5" t="n">
        <v>5730</v>
      </c>
    </row>
    <row spans="1:3" r="14">
      <c r="A14" s="4" t="s">
        <v>46</v>
      </c>
      <c r="B14" s="5" t="n">
        <v>1581898</v>
      </c>
      <c r="C14" s="5" t="n">
        <v>86221</v>
      </c>
    </row>
    <row spans="1:3" r="15">
      <c r="A15" s="3" t="s">
        <v>47</v>
      </c>
    </row>
    <row spans="1:3" r="16">
      <c r="A16" s="4" t="s">
        <v>48</v>
      </c>
      <c r="B16" s="5" t="n">
        <v>1911005</v>
      </c>
      <c r="C16" s="5" t="n">
        <v>1667615</v>
      </c>
    </row>
    <row spans="1:3" r="17">
      <c r="A17" s="4" t="s">
        <v>49</v>
      </c>
      <c r="B17" s="5" t="n">
        <v>6757764</v>
      </c>
      <c r="C17" s="5" t="n">
        <v>5733308</v>
      </c>
    </row>
    <row spans="1:3" r="18">
      <c r="A18" s="4" t="s">
        <v>50</v>
      </c>
      <c r="B18" s="5" t="n">
        <v>1868857</v>
      </c>
      <c r="C18" s="5" t="n">
        <v>1993393</v>
      </c>
    </row>
    <row spans="1:3" r="19">
      <c r="A19" s="4" t="s">
        <v>51</v>
      </c>
      <c r="B19" s="5" t="n">
        <v>115000</v>
      </c>
      <c r="C19" s="5" t="n">
        <v>115000</v>
      </c>
    </row>
    <row spans="1:3" r="20">
      <c r="A20" s="4" t="s">
        <v>52</v>
      </c>
      <c r="B20" s="5" t="n">
        <v>7195794</v>
      </c>
      <c r="C20" s="5" t="n">
        <v>5891182</v>
      </c>
    </row>
    <row spans="1:3" r="21">
      <c r="A21" s="4" t="s">
        <v>53</v>
      </c>
      <c r="B21" s="5" t="n">
        <v>-196499</v>
      </c>
      <c r="C21" s="5" t="n">
        <v>-3511738</v>
      </c>
    </row>
    <row spans="1:3" r="22">
      <c r="A22" s="4" t="s">
        <v>54</v>
      </c>
      <c r="B22" s="5" t="n">
        <v>625016</v>
      </c>
      <c r="C22" s="6" t="n">
        <v>411517</v>
      </c>
    </row>
    <row spans="1:3" r="23">
      <c r="A23" s="4" t="s">
        <v>55</v>
      </c>
      <c r="B23" s="5" t="n">
        <v>50767</v>
      </c>
      <c r="C23" s="4" t="s">
        <v>42</v>
      </c>
    </row>
    <row spans="1:3" r="24">
      <c r="A24" s="4" t="s">
        <v>56</v>
      </c>
      <c r="B24" s="5" t="n">
        <v>21463</v>
      </c>
      <c r="C24" s="6" t="n">
        <v>21463</v>
      </c>
    </row>
    <row spans="1:3" r="25">
      <c r="A25" s="4" t="s">
        <v>57</v>
      </c>
      <c r="B25" s="5" t="n">
        <v>18349167</v>
      </c>
      <c r="C25" s="5" t="n">
        <v>12321740</v>
      </c>
    </row>
    <row spans="1:3" r="26">
      <c r="A26" s="3" t="s">
        <v>58</v>
      </c>
    </row>
    <row spans="1:3" r="27">
      <c r="A27" s="4" t="s">
        <v>52</v>
      </c>
      <c r="B27" s="5" t="n">
        <v>178500</v>
      </c>
      <c r="C27" s="6" t="n">
        <v>100000</v>
      </c>
    </row>
    <row spans="1:3" r="28">
      <c r="A28" s="4" t="s">
        <v>59</v>
      </c>
      <c r="B28" s="5" t="n">
        <v>-3391</v>
      </c>
      <c r="C28" s="4" t="s">
        <v>42</v>
      </c>
    </row>
    <row spans="1:3" r="29">
      <c r="A29" s="4" t="s">
        <v>60</v>
      </c>
      <c r="B29" s="5" t="n">
        <v>175109</v>
      </c>
      <c r="C29" s="6" t="n">
        <v>100000</v>
      </c>
    </row>
    <row spans="1:3" r="30">
      <c r="A30" s="3" t="s">
        <v>61</v>
      </c>
    </row>
    <row spans="1:3" r="31">
      <c r="A31" s="4" t="s">
        <v>62</v>
      </c>
      <c r="B31" s="5" t="n">
        <v>90</v>
      </c>
      <c r="C31" s="5" t="n">
        <v>90</v>
      </c>
    </row>
    <row spans="1:3" r="32">
      <c r="A32" s="4" t="s">
        <v>63</v>
      </c>
      <c r="B32" s="5" t="n">
        <v>11612</v>
      </c>
      <c r="C32" s="5" t="n">
        <v>1817</v>
      </c>
    </row>
    <row spans="1:3" r="33">
      <c r="A33" s="4" t="s">
        <v>64</v>
      </c>
      <c r="B33" s="5" t="n">
        <v>19830637</v>
      </c>
      <c r="C33" s="5" t="n">
        <v>19416418</v>
      </c>
    </row>
    <row spans="1:3" r="34">
      <c r="A34" s="4" t="s">
        <v>65</v>
      </c>
      <c r="B34" s="5" t="n">
        <v>-36784717</v>
      </c>
      <c r="C34" s="5" t="n">
        <v>-31753844</v>
      </c>
    </row>
    <row spans="1:3" r="35">
      <c r="A35" s="4" t="s">
        <v>66</v>
      </c>
      <c r="B35" s="5" t="n">
        <v>-16942378</v>
      </c>
      <c r="C35" s="5" t="n">
        <v>-12335519</v>
      </c>
    </row>
    <row spans="1:3" r="36">
      <c r="A36" s="4" t="s">
        <v>67</v>
      </c>
      <c r="B36" s="6" t="n">
        <v>1581898</v>
      </c>
      <c r="C36" s="6" t="n">
        <v>86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r="A1" s="1" t="s">
        <v>207</v>
      </c>
      <c r="B1" s="2" t="s">
        <v>1</v>
      </c>
    </row>
    <row spans="1:2" r="2">
      <c r="B2" s="2" t="s">
        <v>2</v>
      </c>
    </row>
    <row spans="1:2" r="3">
      <c r="A3" s="3" t="s">
        <v>171</v>
      </c>
    </row>
    <row spans="1:2" r="4">
      <c r="A4" s="4" t="s">
        <v>208</v>
      </c>
      <c r="B4" s="4" t="s">
        <v>209</v>
      </c>
    </row>
    <row spans="1:2" r="5">
      <c r="A5" s="4" t="s">
        <v>210</v>
      </c>
      <c r="B5" s="4" t="s">
        <v>211</v>
      </c>
    </row>
    <row spans="1:2" r="6">
      <c r="A6" s="4" t="s">
        <v>212</v>
      </c>
      <c r="B6" s="4" t="s">
        <v>213</v>
      </c>
    </row>
    <row spans="1:2" r="7">
      <c r="A7" s="4" t="s">
        <v>214</v>
      </c>
      <c r="B7" s="4" t="s">
        <v>215</v>
      </c>
    </row>
    <row spans="1:2" r="8">
      <c r="A8" s="4" t="s">
        <v>139</v>
      </c>
      <c r="B8" s="4" t="s">
        <v>216</v>
      </c>
    </row>
    <row spans="1:2" r="9">
      <c r="A9" s="4" t="s">
        <v>173</v>
      </c>
      <c r="B9" s="4" t="s">
        <v>217</v>
      </c>
    </row>
    <row spans="1:2" r="10">
      <c r="A10" s="4" t="s">
        <v>218</v>
      </c>
      <c r="B10" s="4" t="s">
        <v>219</v>
      </c>
    </row>
    <row spans="1:2" r="11">
      <c r="A11" s="4" t="s">
        <v>147</v>
      </c>
      <c r="B11" s="4" t="s">
        <v>220</v>
      </c>
    </row>
    <row spans="1:2" r="12">
      <c r="A12" s="4" t="s">
        <v>221</v>
      </c>
      <c r="B12" s="4" t="s">
        <v>222</v>
      </c>
    </row>
    <row spans="1:2" r="13">
      <c r="A13" s="4" t="s">
        <v>223</v>
      </c>
      <c r="B13" s="4" t="s">
        <v>224</v>
      </c>
    </row>
    <row spans="1:2" r="14">
      <c r="A14" s="4" t="s">
        <v>225</v>
      </c>
      <c r="B14" s="4" t="s">
        <v>226</v>
      </c>
    </row>
    <row spans="1:2" r="15">
      <c r="A15" s="4" t="s">
        <v>227</v>
      </c>
      <c r="B15" s="4" t="s">
        <v>228</v>
      </c>
    </row>
    <row spans="1:2" r="16">
      <c r="A16" s="4" t="s">
        <v>195</v>
      </c>
      <c r="B16" s="4" t="s">
        <v>229</v>
      </c>
    </row>
    <row spans="1:2" r="17">
      <c r="A17" s="4" t="s">
        <v>230</v>
      </c>
      <c r="B17" s="4" t="s">
        <v>231</v>
      </c>
    </row>
    <row spans="1:2" r="18">
      <c r="A18" s="4" t="s">
        <v>232</v>
      </c>
      <c r="B18" s="4" t="s">
        <v>233</v>
      </c>
    </row>
    <row spans="1:2" r="19">
      <c r="A19" s="4" t="s">
        <v>234</v>
      </c>
      <c r="B19" s="4" t="s">
        <v>235</v>
      </c>
    </row>
    <row spans="1:2" r="20">
      <c r="A20" s="4" t="s">
        <v>236</v>
      </c>
      <c r="B20" s="4" t="s">
        <v>237</v>
      </c>
    </row>
    <row spans="1:2" r="21">
      <c r="A21" s="4" t="s">
        <v>238</v>
      </c>
      <c r="B21" s="4" t="s">
        <v>239</v>
      </c>
    </row>
    <row spans="1:2" r="22">
      <c r="A22" s="4" t="s">
        <v>240</v>
      </c>
      <c r="B22"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s="1" t="s">
        <v>242</v>
      </c>
      <c r="B1" s="2" t="s">
        <v>1</v>
      </c>
    </row>
    <row spans="1:2" r="2">
      <c r="B2" s="2" t="s">
        <v>2</v>
      </c>
    </row>
    <row spans="1:2" r="3">
      <c r="A3" s="3" t="s">
        <v>171</v>
      </c>
    </row>
    <row spans="1:2" r="4">
      <c r="A4" s="4" t="s">
        <v>243</v>
      </c>
      <c r="B4" s="4" t="s">
        <v>244</v>
      </c>
    </row>
    <row spans="1:2" r="5">
      <c r="A5" s="4" t="s">
        <v>245</v>
      </c>
      <c r="B5" s="4" t="s">
        <v>246</v>
      </c>
    </row>
    <row spans="1:2" r="6">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49</v>
      </c>
      <c r="B1" s="2" t="s">
        <v>1</v>
      </c>
    </row>
    <row spans="1:2" r="2">
      <c r="B2" s="2" t="s">
        <v>2</v>
      </c>
    </row>
    <row spans="1:2" r="3">
      <c r="A3" s="3" t="s">
        <v>174</v>
      </c>
    </row>
    <row spans="1:2" r="4">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52</v>
      </c>
      <c r="B1" s="2" t="s">
        <v>1</v>
      </c>
    </row>
    <row spans="1:2" r="2">
      <c r="B2" s="2" t="s">
        <v>2</v>
      </c>
    </row>
    <row spans="1:2" r="3">
      <c r="A3" s="3" t="s">
        <v>177</v>
      </c>
    </row>
    <row spans="1:2" r="4">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s="1" t="s">
        <v>255</v>
      </c>
      <c r="B1" s="2" t="s">
        <v>1</v>
      </c>
    </row>
    <row spans="1:2" r="2">
      <c r="B2" s="2" t="s">
        <v>2</v>
      </c>
    </row>
    <row spans="1:2" r="3">
      <c r="A3" s="3" t="s">
        <v>180</v>
      </c>
    </row>
    <row spans="1:2" r="4">
      <c r="A4" s="4" t="s">
        <v>256</v>
      </c>
      <c r="B4" s="4" t="s">
        <v>257</v>
      </c>
    </row>
    <row spans="1:2" r="5">
      <c r="A5" s="4" t="s">
        <v>258</v>
      </c>
      <c r="B5" s="4" t="s">
        <v>259</v>
      </c>
    </row>
    <row spans="1:2" r="6">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r="A1" s="1" t="s">
        <v>262</v>
      </c>
      <c r="B1" s="2" t="s">
        <v>1</v>
      </c>
    </row>
    <row spans="1:2" r="2">
      <c r="B2" s="2" t="s">
        <v>2</v>
      </c>
    </row>
    <row spans="1:2" r="3">
      <c r="A3" s="3" t="s">
        <v>180</v>
      </c>
    </row>
    <row spans="1:2" r="4">
      <c r="A4" s="4" t="s">
        <v>263</v>
      </c>
      <c r="B4" s="4" t="s">
        <v>264</v>
      </c>
    </row>
    <row spans="1:2" r="5">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67</v>
      </c>
      <c r="B1" s="2" t="s">
        <v>1</v>
      </c>
    </row>
    <row spans="1:2" r="2">
      <c r="B2" s="2" t="s">
        <v>2</v>
      </c>
    </row>
    <row spans="1:2" r="3">
      <c r="A3" s="3" t="s">
        <v>187</v>
      </c>
    </row>
    <row spans="1:2" r="4">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0</v>
      </c>
      <c r="B1" s="2" t="s">
        <v>1</v>
      </c>
    </row>
    <row spans="1:2" r="2">
      <c r="B2" s="2" t="s">
        <v>2</v>
      </c>
    </row>
    <row spans="1:2" r="3">
      <c r="A3" s="3" t="s">
        <v>193</v>
      </c>
    </row>
    <row spans="1:2" r="4">
      <c r="A4" s="4" t="s">
        <v>271</v>
      </c>
      <c r="B4" s="4" t="s">
        <v>272</v>
      </c>
    </row>
    <row spans="1:2" r="5">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68</v>
      </c>
      <c r="B1" s="2" t="s">
        <v>2</v>
      </c>
      <c r="C1" s="2" t="s">
        <v>32</v>
      </c>
    </row>
    <row spans="1:3" r="2">
      <c r="A2" s="3" t="s">
        <v>69</v>
      </c>
    </row>
    <row spans="1:3" r="3">
      <c r="A3" s="4" t="s">
        <v>70</v>
      </c>
      <c r="B3" s="6" t="n">
        <v>2339</v>
      </c>
      <c r="C3" s="4" t="s">
        <v>42</v>
      </c>
    </row>
    <row spans="1:3" r="4">
      <c r="A4" s="4" t="s">
        <v>71</v>
      </c>
      <c r="B4" s="6" t="n">
        <v>90000</v>
      </c>
      <c r="C4" s="6" t="n">
        <v>44107</v>
      </c>
    </row>
    <row spans="1:3" r="5">
      <c r="A5" s="4" t="s">
        <v>72</v>
      </c>
      <c r="B5" s="7" t="n">
        <v>1e-05</v>
      </c>
      <c r="C5" s="7" t="n">
        <v>1e-05</v>
      </c>
    </row>
    <row spans="1:3" r="6">
      <c r="A6" s="4" t="s">
        <v>73</v>
      </c>
      <c r="B6" s="5" t="n">
        <v>20000000</v>
      </c>
      <c r="C6" s="5" t="n">
        <v>20000000</v>
      </c>
    </row>
    <row spans="1:3" r="7">
      <c r="A7" s="4" t="s">
        <v>74</v>
      </c>
      <c r="B7" s="5" t="n">
        <v>9000051</v>
      </c>
      <c r="C7" s="5" t="n">
        <v>9000051</v>
      </c>
    </row>
    <row spans="1:3" r="8">
      <c r="A8" s="4" t="s">
        <v>75</v>
      </c>
      <c r="B8" s="5" t="n">
        <v>9000051</v>
      </c>
      <c r="C8" s="5" t="n">
        <v>9000051</v>
      </c>
    </row>
    <row spans="1:3" r="9">
      <c r="A9" s="4" t="s">
        <v>76</v>
      </c>
      <c r="B9" s="7" t="n">
        <v>1e-05</v>
      </c>
      <c r="C9" s="7" t="n">
        <v>1e-05</v>
      </c>
    </row>
    <row spans="1:3" r="10">
      <c r="A10" s="4" t="s">
        <v>77</v>
      </c>
      <c r="B10" s="5" t="n">
        <v>20000000000</v>
      </c>
      <c r="C10" s="5" t="n">
        <v>20000000000</v>
      </c>
    </row>
    <row spans="1:3" r="11">
      <c r="A11" s="4" t="s">
        <v>78</v>
      </c>
      <c r="B11" s="5" t="n">
        <v>1161193362</v>
      </c>
      <c r="C11" s="5" t="n">
        <v>181714134</v>
      </c>
    </row>
    <row spans="1:3" r="12">
      <c r="A12" s="4" t="s">
        <v>79</v>
      </c>
      <c r="B12" s="5" t="n">
        <v>1161193362</v>
      </c>
      <c r="C12" s="5" t="n">
        <v>181714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r="A1" s="1" t="s">
        <v>275</v>
      </c>
      <c r="B1" s="2" t="s">
        <v>1</v>
      </c>
    </row>
    <row spans="1:2" r="2">
      <c r="B2" s="2" t="s">
        <v>2</v>
      </c>
    </row>
    <row spans="1:2" r="3">
      <c r="A3" s="3" t="s">
        <v>196</v>
      </c>
    </row>
    <row spans="1:2" r="4">
      <c r="A4" s="4" t="s">
        <v>276</v>
      </c>
      <c r="B4" s="4" t="s">
        <v>277</v>
      </c>
    </row>
    <row spans="1:2" r="5">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80</v>
      </c>
      <c r="B1" s="2" t="s">
        <v>1</v>
      </c>
    </row>
    <row spans="1:2" r="2">
      <c r="B2" s="2" t="s">
        <v>2</v>
      </c>
    </row>
    <row spans="1:2" r="3">
      <c r="A3" s="3" t="s">
        <v>199</v>
      </c>
    </row>
    <row spans="1:2" r="4">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83</v>
      </c>
      <c r="B1" s="2" t="s">
        <v>1</v>
      </c>
    </row>
    <row spans="1:2" r="2">
      <c r="B2" s="2" t="s">
        <v>2</v>
      </c>
    </row>
    <row spans="1:2" r="3">
      <c r="A3" s="3" t="s">
        <v>202</v>
      </c>
    </row>
    <row spans="1:2" r="4">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37"/>
    <col customWidth="1" max="5" min="5" width="15"/>
    <col customWidth="1" max="6" min="6" width="30"/>
    <col customWidth="1" max="7" min="7" width="24"/>
    <col customWidth="1" max="8" min="8" width="17"/>
  </cols>
  <sheetData>
    <row spans="1:8" r="1">
      <c r="A1" s="1" t="s">
        <v>286</v>
      </c>
      <c r="B1" s="2" t="s">
        <v>287</v>
      </c>
      <c r="C1" s="2" t="s">
        <v>288</v>
      </c>
      <c r="D1" s="2" t="s">
        <v>287</v>
      </c>
      <c r="E1" s="2" t="s">
        <v>289</v>
      </c>
      <c r="F1" s="2" t="s">
        <v>290</v>
      </c>
      <c r="G1" s="2" t="s">
        <v>291</v>
      </c>
      <c r="H1" s="2" t="s">
        <v>292</v>
      </c>
    </row>
    <row spans="1:8" r="2">
      <c r="A2" s="4" t="s">
        <v>293</v>
      </c>
      <c r="C2" s="4" t="s">
        <v>294</v>
      </c>
      <c r="E2" s="4" t="s">
        <v>295</v>
      </c>
    </row>
    <row spans="1:8" r="3">
      <c r="A3" s="4" t="s">
        <v>296</v>
      </c>
    </row>
    <row spans="1:8" r="4">
      <c r="A4" s="4" t="s">
        <v>297</v>
      </c>
      <c r="G4" s="9" t="n">
        <v>0.0005</v>
      </c>
    </row>
    <row spans="1:8" r="5">
      <c r="A5" s="4" t="s">
        <v>298</v>
      </c>
    </row>
    <row spans="1:8" r="6">
      <c r="A6" s="4" t="s">
        <v>299</v>
      </c>
      <c r="H6" s="5" t="n">
        <v>4000</v>
      </c>
    </row>
    <row spans="1:8" r="7">
      <c r="A7" s="4" t="s">
        <v>300</v>
      </c>
    </row>
    <row spans="1:8" r="8">
      <c r="A8" s="4" t="s">
        <v>301</v>
      </c>
      <c r="F8" s="5" t="n">
        <v>64000</v>
      </c>
    </row>
    <row spans="1:8" r="9">
      <c r="A9" s="4" t="s">
        <v>297</v>
      </c>
      <c r="F9" s="9" t="n">
        <v>0.0025</v>
      </c>
    </row>
    <row spans="1:8" r="10">
      <c r="A10" s="4" t="s">
        <v>302</v>
      </c>
    </row>
    <row spans="1:8" r="11">
      <c r="A11" s="4" t="s">
        <v>303</v>
      </c>
      <c r="D11" s="5" t="n">
        <v>87990000</v>
      </c>
    </row>
    <row spans="1:8" r="12">
      <c r="A12" s="4" t="s">
        <v>304</v>
      </c>
      <c r="D12" s="6" t="n">
        <v>65000</v>
      </c>
    </row>
    <row spans="1:8" r="13">
      <c r="A13" s="4" t="s">
        <v>305</v>
      </c>
    </row>
    <row spans="1:8" r="14">
      <c r="A14" s="4" t="s">
        <v>301</v>
      </c>
      <c r="B14" s="5" t="n">
        <v>5000000</v>
      </c>
      <c r="D14" s="5" t="n">
        <v>5000000</v>
      </c>
    </row>
    <row spans="1:8" r="15">
      <c r="A15" s="4" t="s">
        <v>297</v>
      </c>
      <c r="B15" s="10" t="n">
        <v>0.075</v>
      </c>
      <c r="D15" s="10" t="n">
        <v>0.075</v>
      </c>
    </row>
    <row spans="1:8" r="16">
      <c r="A16" s="4" t="s">
        <v>306</v>
      </c>
    </row>
    <row spans="1:8" r="17">
      <c r="A17" s="4" t="s">
        <v>307</v>
      </c>
      <c r="D17" s="5" t="n">
        <v>51</v>
      </c>
    </row>
    <row spans="1:8" r="18">
      <c r="A18" s="4" t="s">
        <v>308</v>
      </c>
    </row>
    <row spans="1:8" r="19">
      <c r="A19" s="4" t="s">
        <v>309</v>
      </c>
      <c r="B19" s="6" t="n">
        <v>1619375</v>
      </c>
      <c r="D19" s="6" t="n">
        <v>1619375</v>
      </c>
    </row>
    <row spans="1:8" r="20">
      <c r="A20" s="4" t="s">
        <v>310</v>
      </c>
      <c r="B20" s="6" t="n">
        <v>3750000</v>
      </c>
      <c r="D20" s="6" t="n">
        <v>3750000</v>
      </c>
    </row>
    <row spans="1:8" r="21">
      <c r="A21" s="4" t="s">
        <v>293</v>
      </c>
      <c r="B21" s="4" t="s">
        <v>311</v>
      </c>
    </row>
    <row spans="1:8" r="22">
      <c r="A22" s="4" t="s">
        <v>312</v>
      </c>
    </row>
    <row spans="1:8" r="23">
      <c r="A23" s="4" t="s">
        <v>301</v>
      </c>
      <c r="B23" s="5" t="n">
        <v>1295500000</v>
      </c>
      <c r="D23" s="5" t="n">
        <v>1295500000</v>
      </c>
    </row>
    <row spans="1:8" r="24">
      <c r="A24" s="4" t="s">
        <v>297</v>
      </c>
      <c r="B24" s="9" t="n">
        <v>0.0025</v>
      </c>
      <c r="D24" s="9" t="n">
        <v>0.0025</v>
      </c>
    </row>
    <row spans="1:8" r="25">
      <c r="A25" s="4" t="s">
        <v>313</v>
      </c>
      <c r="B25" s="4" t="s">
        <v>314</v>
      </c>
    </row>
    <row spans="1:8" r="26">
      <c r="A26" s="4" t="s">
        <v>315</v>
      </c>
    </row>
    <row spans="1:8" r="27">
      <c r="A27" s="4" t="s">
        <v>307</v>
      </c>
      <c r="D27" s="5" t="n">
        <v>32300</v>
      </c>
    </row>
    <row spans="1:8" r="28">
      <c r="A28" s="4" t="s">
        <v>316</v>
      </c>
      <c r="D28" s="5" t="n">
        <v>32300000</v>
      </c>
    </row>
    <row spans="1:8" r="29">
      <c r="A29" s="4" t="s">
        <v>317</v>
      </c>
    </row>
    <row spans="1:8" r="30">
      <c r="A30" s="4" t="s">
        <v>309</v>
      </c>
      <c r="B30" s="6" t="n">
        <v>554792</v>
      </c>
      <c r="D30" s="6" t="n">
        <v>554792</v>
      </c>
    </row>
    <row spans="1:8" r="31">
      <c r="A31" s="4" t="s">
        <v>310</v>
      </c>
      <c r="B31" s="6" t="n">
        <v>1250000</v>
      </c>
      <c r="D31" s="6" t="n">
        <v>1250000</v>
      </c>
    </row>
    <row spans="1:8" r="32">
      <c r="A32" s="4" t="s">
        <v>318</v>
      </c>
    </row>
    <row spans="1:8" r="33">
      <c r="A33" s="4" t="s">
        <v>301</v>
      </c>
      <c r="B33" s="5" t="n">
        <v>443833333</v>
      </c>
      <c r="D33" s="5" t="n">
        <v>443833333</v>
      </c>
    </row>
    <row spans="1:8" r="34">
      <c r="A34" s="4" t="s">
        <v>297</v>
      </c>
      <c r="B34" s="9" t="n">
        <v>0.0025</v>
      </c>
      <c r="D34" s="9" t="n">
        <v>0.0025</v>
      </c>
    </row>
    <row spans="1:8" r="35">
      <c r="A35" s="4" t="s">
        <v>313</v>
      </c>
      <c r="B35" s="4" t="s">
        <v>3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19</v>
      </c>
      <c r="B1" s="2" t="s">
        <v>1</v>
      </c>
    </row>
    <row spans="1:3" r="2">
      <c r="B2" s="2" t="s">
        <v>2</v>
      </c>
      <c r="C2" s="2" t="s">
        <v>32</v>
      </c>
    </row>
    <row spans="1:3" r="3">
      <c r="A3" s="3" t="s">
        <v>166</v>
      </c>
    </row>
    <row spans="1:3" r="4">
      <c r="A4" s="4" t="s">
        <v>320</v>
      </c>
      <c r="B4" s="6" t="n">
        <v>-36784717</v>
      </c>
      <c r="C4" s="6" t="n">
        <v>-31753844</v>
      </c>
    </row>
    <row spans="1:3" r="5">
      <c r="A5" s="4" t="s">
        <v>321</v>
      </c>
      <c r="B5" s="6" t="n">
        <v>16942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322</v>
      </c>
      <c r="B1" s="2" t="s">
        <v>2</v>
      </c>
      <c r="C1" s="2" t="s">
        <v>32</v>
      </c>
    </row>
    <row spans="1:3" r="2">
      <c r="A2" s="3" t="s">
        <v>171</v>
      </c>
    </row>
    <row spans="1:3" r="3">
      <c r="A3" s="4" t="s">
        <v>323</v>
      </c>
      <c r="B3" s="6" t="n">
        <v>88235</v>
      </c>
      <c r="C3" s="4" t="s">
        <v>42</v>
      </c>
    </row>
    <row spans="1:3" r="4">
      <c r="A4" s="4" t="s">
        <v>324</v>
      </c>
      <c r="B4" s="5" t="n">
        <v>116901</v>
      </c>
      <c r="C4" s="6" t="n">
        <v>74197</v>
      </c>
    </row>
    <row spans="1:3" r="5">
      <c r="A5" s="4" t="s">
        <v>325</v>
      </c>
      <c r="B5" s="5" t="n">
        <v>-90000</v>
      </c>
      <c r="C5" s="6" t="n">
        <v>-44107</v>
      </c>
    </row>
    <row spans="1:3" r="6">
      <c r="A6" s="4" t="s">
        <v>326</v>
      </c>
      <c r="B6" s="5" t="n">
        <v>-2339</v>
      </c>
      <c r="C6" s="4" t="s">
        <v>42</v>
      </c>
    </row>
    <row spans="1:3" r="7">
      <c r="A7" s="4" t="s">
        <v>327</v>
      </c>
      <c r="B7" s="6" t="n">
        <v>112797</v>
      </c>
      <c r="C7" s="6" t="n">
        <v>300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328</v>
      </c>
      <c r="B1" s="2" t="s">
        <v>2</v>
      </c>
      <c r="C1" s="2" t="s">
        <v>32</v>
      </c>
    </row>
    <row spans="1:3" r="2">
      <c r="A2" s="3" t="s">
        <v>171</v>
      </c>
    </row>
    <row spans="1:3" r="3">
      <c r="A3" s="4" t="s">
        <v>329</v>
      </c>
      <c r="B3" s="6" t="n">
        <v>66734</v>
      </c>
    </row>
    <row spans="1:3" r="4">
      <c r="A4" s="4" t="s">
        <v>330</v>
      </c>
      <c r="B4" s="5" t="n">
        <v>45000</v>
      </c>
    </row>
    <row spans="1:3" r="5">
      <c r="A5" s="4" t="s">
        <v>331</v>
      </c>
      <c r="B5" s="5" t="n">
        <v>28857</v>
      </c>
    </row>
    <row spans="1:3" r="6">
      <c r="A6" s="4" t="s">
        <v>332</v>
      </c>
      <c r="B6" s="5" t="n">
        <v>22615</v>
      </c>
    </row>
    <row spans="1:3" r="7">
      <c r="A7" s="4" t="s">
        <v>333</v>
      </c>
      <c r="B7" s="5" t="n">
        <v>19557</v>
      </c>
    </row>
    <row spans="1:3" r="8">
      <c r="A8" s="4" t="s">
        <v>334</v>
      </c>
      <c r="B8" s="5" t="n">
        <v>25181</v>
      </c>
    </row>
    <row spans="1:3" r="9">
      <c r="A9" s="4" t="s">
        <v>335</v>
      </c>
      <c r="B9" s="5" t="n">
        <v>-3885</v>
      </c>
    </row>
    <row spans="1:3" r="10">
      <c r="A10" s="4" t="s">
        <v>115</v>
      </c>
      <c r="B10" s="6" t="n">
        <v>204059</v>
      </c>
      <c r="C10" s="4" t="s">
        <v>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336</v>
      </c>
      <c r="B1" s="2" t="s">
        <v>2</v>
      </c>
      <c r="C1" s="2" t="s">
        <v>32</v>
      </c>
    </row>
    <row spans="1:3" r="2">
      <c r="A2" s="3" t="s">
        <v>171</v>
      </c>
    </row>
    <row spans="1:3" r="3">
      <c r="A3" s="4" t="s">
        <v>337</v>
      </c>
      <c r="B3" s="6" t="n">
        <v>32151</v>
      </c>
      <c r="C3" s="6" t="n">
        <v>32151</v>
      </c>
    </row>
    <row spans="1:3" r="4">
      <c r="A4" s="4" t="s">
        <v>338</v>
      </c>
      <c r="B4" s="5" t="n">
        <v>-27614</v>
      </c>
      <c r="C4" s="5" t="n">
        <v>-27317</v>
      </c>
    </row>
    <row spans="1:3" r="5">
      <c r="A5" s="4" t="s">
        <v>339</v>
      </c>
      <c r="B5" s="6" t="n">
        <v>4537</v>
      </c>
      <c r="C5" s="6" t="n">
        <v>4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r="A1" s="1" t="s">
        <v>340</v>
      </c>
      <c r="B1" s="2" t="s">
        <v>1</v>
      </c>
    </row>
    <row spans="1:3" r="2">
      <c r="B2" s="2" t="s">
        <v>2</v>
      </c>
      <c r="C2" s="2" t="s">
        <v>32</v>
      </c>
    </row>
    <row spans="1:3" r="3">
      <c r="A3" s="4" t="s">
        <v>341</v>
      </c>
      <c r="B3" s="6" t="n">
        <v>6989</v>
      </c>
      <c r="C3" s="6" t="n">
        <v>22119</v>
      </c>
    </row>
    <row spans="1:3" r="4">
      <c r="A4" s="4" t="s">
        <v>342</v>
      </c>
      <c r="B4" s="4" t="s">
        <v>343</v>
      </c>
    </row>
    <row spans="1:3" r="5">
      <c r="A5" s="4" t="s">
        <v>344</v>
      </c>
      <c r="B5" s="6" t="n">
        <v>1540</v>
      </c>
      <c r="C5" s="6" t="n">
        <v>17732</v>
      </c>
    </row>
    <row spans="1:3" r="6">
      <c r="A6" s="4" t="s">
        <v>345</v>
      </c>
      <c r="B6" s="5" t="n">
        <v>18770207129</v>
      </c>
      <c r="C6" s="5" t="n">
        <v>5724704499</v>
      </c>
    </row>
    <row spans="1:3" r="7">
      <c r="A7" s="4" t="s">
        <v>346</v>
      </c>
      <c r="B7" s="6" t="n">
        <v>0</v>
      </c>
      <c r="C7" s="6" t="n">
        <v>875</v>
      </c>
    </row>
    <row spans="1:3" r="8">
      <c r="A8" s="4" t="s">
        <v>347</v>
      </c>
      <c r="B8" s="5" t="n">
        <v>17631</v>
      </c>
      <c r="C8" s="5" t="n">
        <v>8002</v>
      </c>
    </row>
    <row spans="1:3" r="9">
      <c r="A9" s="4" t="s">
        <v>348</v>
      </c>
      <c r="B9" s="5" t="n">
        <v>3839</v>
      </c>
    </row>
    <row spans="1:3" r="10">
      <c r="A10" s="4" t="s">
        <v>349</v>
      </c>
      <c r="B10" s="5" t="n">
        <v>792343</v>
      </c>
      <c r="C10" s="5" t="n">
        <v>182582</v>
      </c>
    </row>
    <row spans="1:3" r="11">
      <c r="A11" s="4" t="s">
        <v>350</v>
      </c>
      <c r="B11" s="6" t="n">
        <v>3885</v>
      </c>
      <c r="C11" s="5" t="n">
        <v>0</v>
      </c>
    </row>
    <row spans="1:3" r="12">
      <c r="A12" s="4" t="s">
        <v>351</v>
      </c>
      <c r="B12" s="4" t="s">
        <v>352</v>
      </c>
    </row>
    <row spans="1:3" r="13">
      <c r="A13" s="4" t="s">
        <v>353</v>
      </c>
    </row>
    <row spans="1:3" r="14">
      <c r="A14" s="4" t="s">
        <v>349</v>
      </c>
      <c r="B14" s="6" t="n">
        <v>753895</v>
      </c>
    </row>
    <row spans="1:3" r="15">
      <c r="A15" s="4" t="s">
        <v>354</v>
      </c>
    </row>
    <row spans="1:3" r="16">
      <c r="A16" s="4" t="s">
        <v>355</v>
      </c>
      <c r="B16" s="4" t="s">
        <v>356</v>
      </c>
    </row>
    <row spans="1:3" r="17">
      <c r="A17" s="4" t="s">
        <v>357</v>
      </c>
      <c r="B17" s="6" t="n">
        <v>66027</v>
      </c>
    </row>
    <row spans="1:3" r="18">
      <c r="A18" s="4" t="s">
        <v>358</v>
      </c>
    </row>
    <row spans="1:3" r="19">
      <c r="A19" s="4" t="s">
        <v>359</v>
      </c>
      <c r="B19" s="4" t="s">
        <v>352</v>
      </c>
    </row>
    <row spans="1:3" r="20">
      <c r="A20" s="4" t="s">
        <v>360</v>
      </c>
      <c r="B20" s="6" t="n">
        <v>297</v>
      </c>
      <c r="C20" s="6" t="n">
        <v>407</v>
      </c>
    </row>
    <row spans="1:3" r="21">
      <c r="A21" s="4" t="s">
        <v>108</v>
      </c>
    </row>
    <row spans="1:3" r="22">
      <c r="A22" s="4" t="s">
        <v>359</v>
      </c>
      <c r="B22" s="4" t="s">
        <v>352</v>
      </c>
    </row>
    <row spans="1:3" r="23">
      <c r="A23" s="4" t="s">
        <v>361</v>
      </c>
    </row>
    <row spans="1:3" r="24">
      <c r="A24" s="4" t="s">
        <v>362</v>
      </c>
      <c r="B24" s="4" t="s">
        <v>363</v>
      </c>
    </row>
    <row spans="1:3" r="25">
      <c r="A25" s="4" t="s">
        <v>364</v>
      </c>
    </row>
    <row spans="1:3" r="26">
      <c r="A26" s="4" t="s">
        <v>362</v>
      </c>
      <c r="B26" s="4" t="s">
        <v>365</v>
      </c>
    </row>
    <row spans="1:3" r="27">
      <c r="A27" s="4" t="s">
        <v>366</v>
      </c>
    </row>
    <row spans="1:3" r="28">
      <c r="A28" s="4" t="s">
        <v>362</v>
      </c>
      <c r="B28" s="4" t="s">
        <v>367</v>
      </c>
    </row>
    <row spans="1:3" r="29">
      <c r="A29" s="4" t="s">
        <v>368</v>
      </c>
    </row>
    <row spans="1:3" r="30">
      <c r="A30" s="4" t="s">
        <v>362</v>
      </c>
      <c r="B30"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s="1" t="s">
        <v>370</v>
      </c>
      <c r="B1" s="2" t="s">
        <v>2</v>
      </c>
      <c r="C1" s="2" t="s">
        <v>32</v>
      </c>
    </row>
    <row spans="1:3" r="2">
      <c r="A2" s="4" t="s">
        <v>371</v>
      </c>
      <c r="B2" s="6" t="n">
        <v>1082247</v>
      </c>
      <c r="C2" s="6" t="n">
        <v>61625</v>
      </c>
    </row>
    <row spans="1:3" r="3">
      <c r="A3" s="4" t="s">
        <v>372</v>
      </c>
      <c r="B3" s="5" t="n">
        <v>-69106</v>
      </c>
      <c r="C3" s="5" t="n">
        <v>-36134</v>
      </c>
    </row>
    <row spans="1:3" r="4">
      <c r="A4" s="4" t="s">
        <v>373</v>
      </c>
      <c r="B4" s="5" t="n">
        <v>1013141</v>
      </c>
      <c r="C4" s="5" t="n">
        <v>25491</v>
      </c>
    </row>
    <row spans="1:3" r="5">
      <c r="A5" s="4" t="s">
        <v>374</v>
      </c>
    </row>
    <row spans="1:3" r="6">
      <c r="A6" s="4" t="s">
        <v>371</v>
      </c>
      <c r="B6" s="5" t="n">
        <v>58336</v>
      </c>
      <c r="C6" s="6" t="n">
        <v>61625</v>
      </c>
    </row>
    <row spans="1:3" r="7">
      <c r="A7" s="4" t="s">
        <v>375</v>
      </c>
    </row>
    <row spans="1:3" r="8">
      <c r="A8" s="4" t="s">
        <v>371</v>
      </c>
      <c r="B8" s="5" t="n">
        <v>73805</v>
      </c>
      <c r="C8" s="4" t="s">
        <v>42</v>
      </c>
    </row>
    <row spans="1:3" r="9">
      <c r="A9" s="4" t="s">
        <v>376</v>
      </c>
    </row>
    <row spans="1:3" r="10">
      <c r="A10" s="4" t="s">
        <v>371</v>
      </c>
      <c r="B10" s="5" t="n">
        <v>82635</v>
      </c>
      <c r="C10" s="4" t="s">
        <v>42</v>
      </c>
    </row>
    <row spans="1:3" r="11">
      <c r="A11" s="4" t="s">
        <v>377</v>
      </c>
    </row>
    <row spans="1:3" r="12">
      <c r="A12" s="4" t="s">
        <v>371</v>
      </c>
      <c r="B12" s="5" t="n">
        <v>198836</v>
      </c>
      <c r="C12" s="4" t="s">
        <v>42</v>
      </c>
    </row>
    <row spans="1:3" r="13">
      <c r="A13" s="4" t="s">
        <v>378</v>
      </c>
    </row>
    <row spans="1:3" r="14">
      <c r="A14" s="4" t="s">
        <v>371</v>
      </c>
      <c r="B14" s="5" t="n">
        <v>48839</v>
      </c>
      <c r="C14" s="4" t="s">
        <v>42</v>
      </c>
    </row>
    <row spans="1:3" r="15">
      <c r="A15" s="4" t="s">
        <v>379</v>
      </c>
    </row>
    <row spans="1:3" r="16">
      <c r="A16" s="4" t="s">
        <v>371</v>
      </c>
      <c r="B16" s="5" t="n">
        <v>490964</v>
      </c>
      <c r="C16" s="4" t="s">
        <v>42</v>
      </c>
    </row>
    <row spans="1:3" r="17">
      <c r="A17" s="4" t="s">
        <v>380</v>
      </c>
    </row>
    <row spans="1:3" r="18">
      <c r="A18" s="4" t="s">
        <v>371</v>
      </c>
      <c r="B18" s="5" t="n">
        <v>59832</v>
      </c>
      <c r="C18" s="4" t="s">
        <v>42</v>
      </c>
    </row>
    <row spans="1:3" r="19">
      <c r="A19" s="4" t="s">
        <v>381</v>
      </c>
    </row>
    <row spans="1:3" r="20">
      <c r="A20" s="4" t="s">
        <v>371</v>
      </c>
      <c r="B20" s="6" t="n">
        <v>6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r="A1" s="1" t="s">
        <v>80</v>
      </c>
      <c r="B1" s="2" t="s">
        <v>1</v>
      </c>
    </row>
    <row spans="1:3" r="2">
      <c r="B2" s="2" t="s">
        <v>2</v>
      </c>
      <c r="C2" s="2" t="s">
        <v>32</v>
      </c>
    </row>
    <row spans="1:3" r="3">
      <c r="A3" s="3" t="s">
        <v>81</v>
      </c>
    </row>
    <row spans="1:3" r="4">
      <c r="A4" s="4" t="s">
        <v>82</v>
      </c>
      <c r="B4" s="6" t="n">
        <v>792343</v>
      </c>
      <c r="C4" s="6" t="n">
        <v>182582</v>
      </c>
    </row>
    <row spans="1:3" r="5">
      <c r="A5" s="4" t="s">
        <v>83</v>
      </c>
      <c r="B5" s="5" t="n">
        <v>-209908</v>
      </c>
      <c r="C5" s="4" t="s">
        <v>42</v>
      </c>
    </row>
    <row spans="1:3" r="6">
      <c r="A6" s="4" t="s">
        <v>84</v>
      </c>
      <c r="B6" s="5" t="n">
        <v>-154999</v>
      </c>
      <c r="C6" s="6" t="n">
        <v>-164639</v>
      </c>
    </row>
    <row spans="1:3" r="7">
      <c r="A7" s="4" t="s">
        <v>85</v>
      </c>
      <c r="B7" s="5" t="n">
        <v>427436</v>
      </c>
      <c r="C7" s="5" t="n">
        <v>17943</v>
      </c>
    </row>
    <row spans="1:3" r="8">
      <c r="A8" s="3" t="s">
        <v>86</v>
      </c>
    </row>
    <row spans="1:3" r="9">
      <c r="A9" s="4" t="s">
        <v>87</v>
      </c>
      <c r="B9" s="5" t="n">
        <v>911012</v>
      </c>
      <c r="C9" s="5" t="n">
        <v>883306</v>
      </c>
    </row>
    <row spans="1:3" r="10">
      <c r="A10" s="4" t="s">
        <v>88</v>
      </c>
      <c r="B10" s="5" t="n">
        <v>322462</v>
      </c>
      <c r="C10" s="5" t="n">
        <v>312500</v>
      </c>
    </row>
    <row spans="1:3" r="11">
      <c r="A11" s="4" t="s">
        <v>89</v>
      </c>
      <c r="B11" s="5" t="n">
        <v>351583</v>
      </c>
      <c r="C11" s="5" t="n">
        <v>280935</v>
      </c>
    </row>
    <row spans="1:3" r="12">
      <c r="A12" s="4" t="s">
        <v>90</v>
      </c>
      <c r="B12" s="5" t="n">
        <v>25555</v>
      </c>
      <c r="C12" s="5" t="n">
        <v>52659</v>
      </c>
    </row>
    <row spans="1:3" r="13">
      <c r="A13" s="4" t="s">
        <v>91</v>
      </c>
      <c r="B13" s="5" t="n">
        <v>17251</v>
      </c>
      <c r="C13" s="5" t="n">
        <v>196071</v>
      </c>
    </row>
    <row spans="1:3" r="14">
      <c r="A14" s="4" t="s">
        <v>92</v>
      </c>
      <c r="B14" s="5" t="n">
        <v>6600</v>
      </c>
      <c r="C14" s="5" t="n">
        <v>5205</v>
      </c>
    </row>
    <row spans="1:3" r="15">
      <c r="A15" s="4" t="s">
        <v>93</v>
      </c>
      <c r="B15" s="5" t="n">
        <v>84</v>
      </c>
      <c r="C15" s="5" t="n">
        <v>26997</v>
      </c>
    </row>
    <row spans="1:3" r="16">
      <c r="A16" s="4" t="s">
        <v>94</v>
      </c>
      <c r="B16" s="5" t="n">
        <v>37154</v>
      </c>
      <c r="C16" s="5" t="n">
        <v>7687</v>
      </c>
    </row>
    <row spans="1:3" r="17">
      <c r="A17" s="4" t="s">
        <v>95</v>
      </c>
      <c r="B17" s="5" t="n">
        <v>1671701</v>
      </c>
      <c r="C17" s="5" t="n">
        <v>1765360</v>
      </c>
    </row>
    <row spans="1:3" r="18">
      <c r="A18" s="4" t="s">
        <v>96</v>
      </c>
      <c r="B18" s="5" t="n">
        <v>-1244265</v>
      </c>
      <c r="C18" s="5" t="n">
        <v>-1747417</v>
      </c>
    </row>
    <row spans="1:3" r="19">
      <c r="A19" s="3" t="s">
        <v>97</v>
      </c>
    </row>
    <row spans="1:3" r="20">
      <c r="A20" s="4" t="s">
        <v>98</v>
      </c>
      <c r="B20" s="5" t="n">
        <v>-3759383</v>
      </c>
      <c r="C20" s="6" t="n">
        <v>1535402</v>
      </c>
    </row>
    <row spans="1:3" r="21">
      <c r="A21" s="4" t="s">
        <v>99</v>
      </c>
      <c r="B21" s="5" t="n">
        <v>-5629</v>
      </c>
      <c r="C21" s="4" t="s">
        <v>42</v>
      </c>
    </row>
    <row spans="1:3" r="22">
      <c r="A22" s="4" t="s">
        <v>100</v>
      </c>
      <c r="B22" s="5" t="n">
        <v>-3765012</v>
      </c>
      <c r="C22" s="6" t="n">
        <v>1535402</v>
      </c>
    </row>
    <row spans="1:3" r="23">
      <c r="A23" s="4" t="s">
        <v>101</v>
      </c>
      <c r="B23" s="5" t="n">
        <v>-5009277</v>
      </c>
      <c r="C23" s="6" t="n">
        <v>-212015</v>
      </c>
    </row>
    <row spans="1:3" r="24">
      <c r="A24" s="4" t="s">
        <v>59</v>
      </c>
      <c r="B24" s="6" t="n">
        <v>-21596</v>
      </c>
      <c r="C24" s="4" t="s">
        <v>42</v>
      </c>
    </row>
    <row spans="1:3" r="25">
      <c r="A25" s="4" t="s">
        <v>102</v>
      </c>
      <c r="B25" s="4" t="s">
        <v>42</v>
      </c>
      <c r="C25" s="4" t="s">
        <v>42</v>
      </c>
    </row>
    <row spans="1:3" r="26">
      <c r="A26" s="4" t="s">
        <v>103</v>
      </c>
      <c r="B26" s="6" t="n">
        <v>-5030873</v>
      </c>
      <c r="C26" s="6" t="n">
        <v>-212015</v>
      </c>
    </row>
    <row spans="1:3" r="27">
      <c r="A27" s="4" t="s">
        <v>104</v>
      </c>
      <c r="B27" s="8" t="n">
        <v>-0.01</v>
      </c>
      <c r="C27" s="4" t="s">
        <v>42</v>
      </c>
    </row>
    <row spans="1:3" r="28">
      <c r="A28" s="4" t="s">
        <v>105</v>
      </c>
      <c r="B28" s="8" t="n">
        <v>-0.01</v>
      </c>
      <c r="C28" s="4" t="s">
        <v>42</v>
      </c>
    </row>
    <row spans="1:3" r="29">
      <c r="A29" s="4" t="s">
        <v>106</v>
      </c>
      <c r="B29" s="5" t="n">
        <v>625605503</v>
      </c>
      <c r="C29" s="5" t="n">
        <v>102827957</v>
      </c>
    </row>
    <row spans="1:3" r="30">
      <c r="A30" s="4" t="s">
        <v>107</v>
      </c>
      <c r="B30" s="5" t="n">
        <v>625605503</v>
      </c>
      <c r="C30" s="5" t="n">
        <v>102827957</v>
      </c>
    </row>
    <row spans="1:3" r="31">
      <c r="A31" s="4" t="s">
        <v>108</v>
      </c>
    </row>
    <row spans="1:3" r="32">
      <c r="A32" s="3" t="s">
        <v>81</v>
      </c>
    </row>
    <row spans="1:3" r="33">
      <c r="A33" s="4" t="s">
        <v>82</v>
      </c>
      <c r="B33" s="6" t="n">
        <v>738465</v>
      </c>
      <c r="C33" s="4" t="s">
        <v>42</v>
      </c>
    </row>
    <row spans="1:3" r="34">
      <c r="A34" s="4" t="s">
        <v>109</v>
      </c>
    </row>
    <row spans="1:3" r="35">
      <c r="A35" s="3" t="s">
        <v>81</v>
      </c>
    </row>
    <row spans="1:3" r="36">
      <c r="A36" s="4" t="s">
        <v>82</v>
      </c>
      <c r="B36" s="6" t="n">
        <v>53878</v>
      </c>
      <c r="C36" s="6" t="n">
        <v>182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r="A1" s="1" t="s">
        <v>382</v>
      </c>
      <c r="B1" s="2" t="s">
        <v>1</v>
      </c>
    </row>
    <row spans="1:3" r="2">
      <c r="B2" s="2" t="s">
        <v>2</v>
      </c>
      <c r="C2" s="2" t="s">
        <v>32</v>
      </c>
    </row>
    <row spans="1:3" r="3">
      <c r="A3" s="3" t="s">
        <v>174</v>
      </c>
    </row>
    <row spans="1:3" r="4">
      <c r="A4" s="4" t="s">
        <v>383</v>
      </c>
      <c r="B4" s="6" t="n">
        <v>32972</v>
      </c>
      <c r="C4" s="6" t="n">
        <v>7278</v>
      </c>
    </row>
    <row spans="1:3" r="5">
      <c r="A5" s="4" t="s">
        <v>384</v>
      </c>
      <c r="B5" s="6" t="n">
        <v>32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385</v>
      </c>
      <c r="B1" s="2" t="s">
        <v>2</v>
      </c>
      <c r="C1" s="2" t="s">
        <v>32</v>
      </c>
    </row>
    <row spans="1:3" r="2">
      <c r="A2" s="3" t="s">
        <v>177</v>
      </c>
    </row>
    <row spans="1:3" r="3">
      <c r="A3" s="4" t="s">
        <v>386</v>
      </c>
      <c r="B3" s="6" t="n">
        <v>3719785</v>
      </c>
      <c r="C3" s="6" t="n">
        <v>3261045</v>
      </c>
    </row>
    <row spans="1:3" r="4">
      <c r="A4" s="4" t="s">
        <v>387</v>
      </c>
      <c r="B4" s="5" t="n">
        <v>1846857</v>
      </c>
      <c r="C4" s="5" t="n">
        <v>1456904</v>
      </c>
    </row>
    <row spans="1:3" r="5">
      <c r="A5" s="4" t="s">
        <v>388</v>
      </c>
      <c r="B5" s="5" t="n">
        <v>580000</v>
      </c>
      <c r="C5" s="5" t="n">
        <v>580000</v>
      </c>
    </row>
    <row spans="1:3" r="6">
      <c r="A6" s="4" t="s">
        <v>389</v>
      </c>
      <c r="B6" s="5" t="n">
        <v>108640</v>
      </c>
      <c r="C6" s="5" t="n">
        <v>98000</v>
      </c>
    </row>
    <row spans="1:3" r="7">
      <c r="A7" s="4" t="s">
        <v>390</v>
      </c>
      <c r="B7" s="5" t="n">
        <v>242792</v>
      </c>
      <c r="C7" s="5" t="n">
        <v>206792</v>
      </c>
    </row>
    <row spans="1:3" r="8">
      <c r="A8" s="4" t="s">
        <v>391</v>
      </c>
      <c r="B8" s="5" t="n">
        <v>259690</v>
      </c>
      <c r="C8" s="5" t="n">
        <v>130567</v>
      </c>
    </row>
    <row spans="1:3" r="9">
      <c r="A9" s="4" t="s">
        <v>392</v>
      </c>
      <c r="B9" s="6" t="n">
        <v>6757764</v>
      </c>
      <c r="C9" s="6" t="n">
        <v>5733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93</v>
      </c>
      <c r="C1" s="2" t="s">
        <v>2</v>
      </c>
      <c r="D1" s="2" t="s">
        <v>32</v>
      </c>
    </row>
    <row spans="1:4" r="2">
      <c r="A2" s="3" t="s">
        <v>394</v>
      </c>
    </row>
    <row spans="1:4" r="3">
      <c r="A3" s="4" t="s">
        <v>395</v>
      </c>
      <c r="B3" s="4" t="s">
        <v>396</v>
      </c>
      <c r="C3" s="6" t="n">
        <v>7508092</v>
      </c>
    </row>
    <row spans="1:4" r="4">
      <c r="A4" s="4" t="s">
        <v>397</v>
      </c>
      <c r="B4" s="4" t="s">
        <v>398</v>
      </c>
      <c r="C4" s="5" t="n">
        <v>-196499</v>
      </c>
      <c r="D4" s="6" t="n">
        <v>-3511738</v>
      </c>
    </row>
    <row spans="1:4" r="5">
      <c r="A5" s="4" t="s">
        <v>399</v>
      </c>
      <c r="B5" s="4" t="s">
        <v>396</v>
      </c>
      <c r="C5" s="5" t="n">
        <v>7177795</v>
      </c>
      <c r="D5" s="5" t="n">
        <v>2479444</v>
      </c>
    </row>
    <row spans="1:4" r="6">
      <c r="A6" s="4" t="s">
        <v>400</v>
      </c>
    </row>
    <row spans="1:4" r="7">
      <c r="A7" s="3" t="s">
        <v>394</v>
      </c>
    </row>
    <row spans="1:4" r="8">
      <c r="A8" s="4" t="s">
        <v>395</v>
      </c>
      <c r="B8" s="4" t="s">
        <v>401</v>
      </c>
      <c r="C8" s="5" t="n">
        <v>5547372</v>
      </c>
    </row>
    <row spans="1:4" r="9">
      <c r="A9" s="4" t="s">
        <v>399</v>
      </c>
      <c r="B9" s="4" t="s">
        <v>401</v>
      </c>
      <c r="C9" s="5" t="n">
        <v>5413574</v>
      </c>
      <c r="D9" s="5" t="n">
        <v>5554182</v>
      </c>
    </row>
    <row spans="1:4" r="10">
      <c r="A10" s="4" t="s">
        <v>402</v>
      </c>
    </row>
    <row spans="1:4" r="11">
      <c r="A11" s="3" t="s">
        <v>394</v>
      </c>
    </row>
    <row spans="1:4" r="12">
      <c r="A12" s="4" t="s">
        <v>395</v>
      </c>
      <c r="B12" s="4" t="s">
        <v>403</v>
      </c>
      <c r="C12" s="5" t="n">
        <v>605520</v>
      </c>
    </row>
    <row spans="1:4" r="13">
      <c r="A13" s="4" t="s">
        <v>399</v>
      </c>
      <c r="B13" s="4" t="s">
        <v>403</v>
      </c>
      <c r="C13" s="5" t="n">
        <v>605520</v>
      </c>
      <c r="D13" s="5" t="n">
        <v>400000</v>
      </c>
    </row>
    <row spans="1:4" r="14">
      <c r="A14" s="4" t="s">
        <v>404</v>
      </c>
    </row>
    <row spans="1:4" r="15">
      <c r="A15" s="3" t="s">
        <v>394</v>
      </c>
    </row>
    <row spans="1:4" r="16">
      <c r="A16" s="4" t="s">
        <v>395</v>
      </c>
      <c r="B16" s="4" t="s">
        <v>405</v>
      </c>
      <c r="C16" s="5" t="n">
        <v>37000</v>
      </c>
    </row>
    <row spans="1:4" r="17">
      <c r="A17" s="4" t="s">
        <v>399</v>
      </c>
      <c r="B17" s="4" t="s">
        <v>405</v>
      </c>
      <c r="C17" s="5" t="n">
        <v>37000</v>
      </c>
      <c r="D17" s="6" t="n">
        <v>37000</v>
      </c>
    </row>
    <row spans="1:4" r="18">
      <c r="A18" s="4" t="s">
        <v>406</v>
      </c>
    </row>
    <row spans="1:4" r="19">
      <c r="A19" s="3" t="s">
        <v>394</v>
      </c>
    </row>
    <row spans="1:4" r="20">
      <c r="A20" s="4" t="s">
        <v>395</v>
      </c>
      <c r="B20" s="4" t="s">
        <v>398</v>
      </c>
      <c r="C20" s="5" t="n">
        <v>1204500</v>
      </c>
    </row>
    <row spans="1:4" r="21">
      <c r="A21" s="4" t="s">
        <v>399</v>
      </c>
      <c r="B21" s="4" t="s">
        <v>398</v>
      </c>
      <c r="C21" s="5" t="n">
        <v>1204500</v>
      </c>
      <c r="D21" s="4" t="s">
        <v>42</v>
      </c>
    </row>
    <row spans="1:4" r="22">
      <c r="A22" s="4" t="s">
        <v>407</v>
      </c>
    </row>
    <row spans="1:4" r="23">
      <c r="A23" s="3" t="s">
        <v>394</v>
      </c>
    </row>
    <row spans="1:4" r="24">
      <c r="A24" s="4" t="s">
        <v>395</v>
      </c>
      <c r="B24" s="4" t="s">
        <v>408</v>
      </c>
      <c r="C24" s="5" t="n">
        <v>35200</v>
      </c>
    </row>
    <row spans="1:4" r="25">
      <c r="A25" s="4" t="s">
        <v>399</v>
      </c>
      <c r="B25" s="4" t="s">
        <v>408</v>
      </c>
      <c r="C25" s="5" t="n">
        <v>35200</v>
      </c>
      <c r="D25" s="4" t="s">
        <v>42</v>
      </c>
    </row>
    <row spans="1:4" r="26">
      <c r="A26" s="4" t="s">
        <v>409</v>
      </c>
    </row>
    <row spans="1:4" r="27">
      <c r="A27" s="3" t="s">
        <v>394</v>
      </c>
    </row>
    <row spans="1:4" r="28">
      <c r="A28" s="4" t="s">
        <v>395</v>
      </c>
      <c r="B28" s="4" t="s">
        <v>410</v>
      </c>
      <c r="C28" s="5" t="n">
        <v>20000</v>
      </c>
    </row>
    <row spans="1:4" r="29">
      <c r="A29" s="4" t="s">
        <v>399</v>
      </c>
      <c r="B29" s="4" t="s">
        <v>410</v>
      </c>
      <c r="C29" s="5" t="n">
        <v>20000</v>
      </c>
      <c r="D29" s="4" t="s">
        <v>42</v>
      </c>
    </row>
    <row spans="1:4" r="30">
      <c r="A30" s="4" t="s">
        <v>411</v>
      </c>
    </row>
    <row spans="1:4" r="31">
      <c r="A31" s="3" t="s">
        <v>394</v>
      </c>
    </row>
    <row spans="1:4" r="32">
      <c r="A32" s="4" t="s">
        <v>395</v>
      </c>
      <c r="B32" s="4" t="s">
        <v>412</v>
      </c>
      <c r="C32" s="5" t="n">
        <v>58500</v>
      </c>
    </row>
    <row spans="1:4" r="33">
      <c r="A33" s="4" t="s">
        <v>399</v>
      </c>
      <c r="B33" s="4" t="s">
        <v>412</v>
      </c>
      <c r="C33" s="6" t="n">
        <v>58500</v>
      </c>
      <c r="D33" s="4" t="s">
        <v>42</v>
      </c>
    </row>
    <row spans="1:4" r="34">
      <c r="A34" t="n"/>
    </row>
    <row spans="1:4" r="35">
      <c r="A35" s="4" t="s">
        <v>396</v>
      </c>
      <c r="B35" s="4" t="s">
        <v>413</v>
      </c>
    </row>
    <row spans="1:4" r="36">
      <c r="A36" s="4" t="s">
        <v>398</v>
      </c>
      <c r="B36" s="4" t="s">
        <v>414</v>
      </c>
    </row>
    <row spans="1:4" r="37">
      <c r="A37" s="4" t="s">
        <v>401</v>
      </c>
      <c r="B37" s="4" t="s">
        <v>415</v>
      </c>
    </row>
    <row spans="1:4" r="38">
      <c r="A38" s="4" t="s">
        <v>403</v>
      </c>
      <c r="B38" s="4" t="s">
        <v>416</v>
      </c>
    </row>
    <row spans="1:4" r="39">
      <c r="A39" s="4" t="s">
        <v>405</v>
      </c>
      <c r="B39" s="4" t="s">
        <v>417</v>
      </c>
    </row>
    <row spans="1:4" r="40">
      <c r="A40" s="4" t="s">
        <v>408</v>
      </c>
      <c r="B40" s="4" t="s">
        <v>418</v>
      </c>
    </row>
    <row spans="1:4" r="41">
      <c r="A41" s="4" t="s">
        <v>410</v>
      </c>
      <c r="B41" s="4" t="s">
        <v>419</v>
      </c>
    </row>
    <row spans="1:4" r="42">
      <c r="A42" s="4" t="s">
        <v>412</v>
      </c>
      <c r="B42" s="4" t="s">
        <v>420</v>
      </c>
    </row>
  </sheetData>
  <mergeCells count="10">
    <mergeCell ref="A1:B1"/>
    <mergeCell ref="A34:C34"/>
    <mergeCell ref="B35:C35"/>
    <mergeCell ref="B36:C36"/>
    <mergeCell ref="B37:C37"/>
    <mergeCell ref="B38:C38"/>
    <mergeCell ref="B39:C39"/>
    <mergeCell ref="B40:C40"/>
    <mergeCell ref="B41:C41"/>
    <mergeCell ref="B42:C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r="A1" s="1" t="s">
        <v>421</v>
      </c>
      <c r="B1" s="2" t="s">
        <v>422</v>
      </c>
    </row>
    <row spans="1:2" r="2">
      <c r="A2" s="3" t="s">
        <v>423</v>
      </c>
    </row>
    <row spans="1:2" r="3">
      <c r="A3" s="5" t="n">
        <v>2015</v>
      </c>
      <c r="B3" s="6" t="n">
        <v>5695142</v>
      </c>
    </row>
    <row spans="1:2" r="4">
      <c r="A4" s="5" t="n">
        <v>2016</v>
      </c>
      <c r="B4" s="5" t="n">
        <v>335200</v>
      </c>
    </row>
    <row spans="1:2" r="5">
      <c r="A5" s="5" t="n">
        <v>2018</v>
      </c>
      <c r="B5" s="5" t="n">
        <v>70000</v>
      </c>
    </row>
    <row spans="1:2" r="6">
      <c r="A6" s="5" t="n">
        <v>2019</v>
      </c>
      <c r="B6" s="6" t="n">
        <v>108500</v>
      </c>
    </row>
    <row spans="1:2" r="7">
      <c r="A7" s="5" t="n">
        <v>2020</v>
      </c>
      <c r="B7" s="4" t="s">
        <v>42</v>
      </c>
    </row>
    <row spans="1:2" r="8">
      <c r="A8" s="4" t="s">
        <v>424</v>
      </c>
      <c r="B8" s="4" t="s">
        <v>42</v>
      </c>
    </row>
    <row spans="1:2" r="9">
      <c r="A9" s="4" t="s">
        <v>425</v>
      </c>
      <c r="B9" s="6" t="n">
        <v>62088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26</v>
      </c>
      <c r="B1" s="2" t="s">
        <v>1</v>
      </c>
    </row>
    <row spans="1:3" r="2">
      <c r="B2" s="2" t="s">
        <v>2</v>
      </c>
      <c r="C2" s="2" t="s">
        <v>32</v>
      </c>
    </row>
    <row spans="1:3" r="3">
      <c r="A3" s="3" t="s">
        <v>394</v>
      </c>
    </row>
    <row spans="1:3" r="4">
      <c r="A4" s="4" t="s">
        <v>427</v>
      </c>
      <c r="B4" s="6" t="n">
        <v>146200</v>
      </c>
      <c r="C4" s="6" t="n">
        <v>715000</v>
      </c>
    </row>
    <row spans="1:3" r="5">
      <c r="A5" s="4" t="s">
        <v>428</v>
      </c>
    </row>
    <row spans="1:3" r="6">
      <c r="A6" s="3" t="s">
        <v>394</v>
      </c>
    </row>
    <row spans="1:3" r="7">
      <c r="A7" s="4" t="s">
        <v>427</v>
      </c>
      <c r="B7" s="6" t="n">
        <v>767500</v>
      </c>
    </row>
    <row spans="1:3" r="8">
      <c r="A8" s="4" t="s">
        <v>429</v>
      </c>
    </row>
    <row spans="1:3" r="9">
      <c r="A9" s="3" t="s">
        <v>394</v>
      </c>
    </row>
    <row spans="1:3" r="10">
      <c r="A10" s="4" t="s">
        <v>430</v>
      </c>
      <c r="B10" s="4" t="s">
        <v>431</v>
      </c>
    </row>
    <row spans="1:3" r="11">
      <c r="A11" s="4" t="s">
        <v>427</v>
      </c>
      <c r="B11" s="6" t="n">
        <v>71500</v>
      </c>
    </row>
    <row spans="1:3" r="12">
      <c r="A12" s="4" t="s">
        <v>432</v>
      </c>
    </row>
    <row spans="1:3" r="13">
      <c r="A13" s="3" t="s">
        <v>394</v>
      </c>
    </row>
    <row spans="1:3" r="14">
      <c r="A14" s="4" t="s">
        <v>430</v>
      </c>
      <c r="B14" s="4" t="s">
        <v>433</v>
      </c>
    </row>
    <row spans="1:3" r="15">
      <c r="A15" s="4" t="s">
        <v>427</v>
      </c>
      <c r="B15" s="6" t="n">
        <v>88000</v>
      </c>
    </row>
    <row spans="1:3" r="16">
      <c r="A16" s="4" t="s">
        <v>434</v>
      </c>
    </row>
    <row spans="1:3" r="17">
      <c r="A17" s="3" t="s">
        <v>394</v>
      </c>
    </row>
    <row spans="1:3" r="18">
      <c r="A18" s="4" t="s">
        <v>430</v>
      </c>
      <c r="B18" s="4" t="s">
        <v>435</v>
      </c>
    </row>
    <row spans="1:3" r="19">
      <c r="A19" s="4" t="s">
        <v>427</v>
      </c>
      <c r="B19" s="6" t="n">
        <v>88000</v>
      </c>
    </row>
    <row spans="1:3" r="20">
      <c r="A20" s="4" t="s">
        <v>436</v>
      </c>
    </row>
    <row spans="1:3" r="21">
      <c r="A21" s="3" t="s">
        <v>394</v>
      </c>
    </row>
    <row spans="1:3" r="22">
      <c r="A22" s="4" t="s">
        <v>430</v>
      </c>
      <c r="B22" s="4" t="s">
        <v>437</v>
      </c>
    </row>
    <row spans="1:3" r="23">
      <c r="A23" s="4" t="s">
        <v>427</v>
      </c>
      <c r="B23" s="6" t="n">
        <v>82500</v>
      </c>
    </row>
    <row spans="1:3" r="24">
      <c r="A24" s="4" t="s">
        <v>438</v>
      </c>
    </row>
    <row spans="1:3" r="25">
      <c r="A25" s="3" t="s">
        <v>394</v>
      </c>
    </row>
    <row spans="1:3" r="26">
      <c r="A26" s="4" t="s">
        <v>430</v>
      </c>
      <c r="B26" s="4" t="s">
        <v>439</v>
      </c>
    </row>
    <row spans="1:3" r="27">
      <c r="A27" s="4" t="s">
        <v>427</v>
      </c>
      <c r="B27" s="6" t="n">
        <v>110000</v>
      </c>
    </row>
    <row spans="1:3" r="28">
      <c r="A28" s="4" t="s">
        <v>440</v>
      </c>
    </row>
    <row spans="1:3" r="29">
      <c r="A29" s="3" t="s">
        <v>394</v>
      </c>
    </row>
    <row spans="1:3" r="30">
      <c r="A30" s="4" t="s">
        <v>430</v>
      </c>
      <c r="B30" s="4" t="s">
        <v>441</v>
      </c>
    </row>
    <row spans="1:3" r="31">
      <c r="A31" s="4" t="s">
        <v>427</v>
      </c>
      <c r="B31" s="6" t="n">
        <v>110000</v>
      </c>
    </row>
    <row spans="1:3" r="32">
      <c r="A32" s="4" t="s">
        <v>442</v>
      </c>
    </row>
    <row spans="1:3" r="33">
      <c r="A33" s="3" t="s">
        <v>394</v>
      </c>
    </row>
    <row spans="1:3" r="34">
      <c r="A34" s="4" t="s">
        <v>430</v>
      </c>
      <c r="B34" s="4" t="s">
        <v>443</v>
      </c>
    </row>
    <row spans="1:3" r="35">
      <c r="A35" s="4" t="s">
        <v>427</v>
      </c>
      <c r="B35" s="6" t="n">
        <v>55000</v>
      </c>
    </row>
    <row spans="1:3" r="36">
      <c r="A36" s="4" t="s">
        <v>444</v>
      </c>
    </row>
    <row spans="1:3" r="37">
      <c r="A37" s="3" t="s">
        <v>394</v>
      </c>
    </row>
    <row spans="1:3" r="38">
      <c r="A38" s="4" t="s">
        <v>430</v>
      </c>
      <c r="B38" s="4" t="s">
        <v>445</v>
      </c>
    </row>
    <row spans="1:3" r="39">
      <c r="A39" s="4" t="s">
        <v>427</v>
      </c>
      <c r="B39" s="6" t="n">
        <v>55000</v>
      </c>
    </row>
    <row spans="1:3" r="40">
      <c r="A40" s="4" t="s">
        <v>446</v>
      </c>
    </row>
    <row spans="1:3" r="41">
      <c r="A41" s="3" t="s">
        <v>394</v>
      </c>
    </row>
    <row spans="1:3" r="42">
      <c r="A42" s="4" t="s">
        <v>430</v>
      </c>
      <c r="B42" s="4" t="s">
        <v>447</v>
      </c>
    </row>
    <row spans="1:3" r="43">
      <c r="A43" s="4" t="s">
        <v>427</v>
      </c>
      <c r="B43" s="6" t="n">
        <v>55000</v>
      </c>
    </row>
    <row spans="1:3" r="44">
      <c r="A44" s="4" t="s">
        <v>448</v>
      </c>
    </row>
    <row spans="1:3" r="45">
      <c r="A45" s="3" t="s">
        <v>394</v>
      </c>
    </row>
    <row spans="1:3" r="46">
      <c r="A46" s="4" t="s">
        <v>430</v>
      </c>
      <c r="B46" s="4" t="s">
        <v>449</v>
      </c>
    </row>
    <row spans="1:3" r="47">
      <c r="A47" s="4" t="s">
        <v>427</v>
      </c>
      <c r="B47" s="6" t="n">
        <v>27500</v>
      </c>
    </row>
    <row spans="1:3" r="48">
      <c r="A48" s="4" t="s">
        <v>450</v>
      </c>
    </row>
    <row spans="1:3" r="49">
      <c r="A49" s="3" t="s">
        <v>394</v>
      </c>
    </row>
    <row spans="1:3" r="50">
      <c r="A50" s="4" t="s">
        <v>430</v>
      </c>
      <c r="B50" s="4" t="s">
        <v>451</v>
      </c>
    </row>
    <row spans="1:3" r="51">
      <c r="A51" s="4" t="s">
        <v>427</v>
      </c>
      <c r="B51" s="6" t="n">
        <v>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r="A1" s="1" t="s">
        <v>452</v>
      </c>
      <c r="C1" s="2" t="s">
        <v>453</v>
      </c>
      <c r="D1" s="2" t="s">
        <v>1</v>
      </c>
      <c r="E1" s="2" t="s">
        <v>454</v>
      </c>
      <c r="F1" s="2" t="s">
        <v>455</v>
      </c>
    </row>
    <row spans="1:15" r="2">
      <c r="C2" s="2" t="s">
        <v>456</v>
      </c>
      <c r="D2" s="2" t="s">
        <v>2</v>
      </c>
      <c r="E2" s="2" t="s">
        <v>2</v>
      </c>
      <c r="F2" s="2" t="s">
        <v>2</v>
      </c>
      <c r="G2" s="2" t="s">
        <v>457</v>
      </c>
      <c r="H2" s="2" t="s">
        <v>458</v>
      </c>
      <c r="I2" s="2" t="s">
        <v>459</v>
      </c>
      <c r="J2" s="2" t="s">
        <v>460</v>
      </c>
      <c r="K2" s="2" t="s">
        <v>461</v>
      </c>
      <c r="L2" s="2" t="s">
        <v>32</v>
      </c>
      <c r="M2" s="2" t="s">
        <v>462</v>
      </c>
      <c r="N2" s="2" t="s">
        <v>463</v>
      </c>
      <c r="O2" s="2" t="s">
        <v>464</v>
      </c>
    </row>
    <row spans="1:15" r="3">
      <c r="A3" s="3" t="s">
        <v>394</v>
      </c>
    </row>
    <row spans="1:15" r="4">
      <c r="A4" s="4" t="s">
        <v>465</v>
      </c>
      <c r="D4" s="6" t="n">
        <v>7195794</v>
      </c>
      <c r="E4" s="6" t="n">
        <v>7195794</v>
      </c>
      <c r="F4" s="6" t="n">
        <v>7195794</v>
      </c>
      <c r="L4" s="6" t="n">
        <v>5891182</v>
      </c>
    </row>
    <row spans="1:15" r="5">
      <c r="A5" s="4" t="s">
        <v>466</v>
      </c>
      <c r="E5" s="5" t="n">
        <v>806879</v>
      </c>
    </row>
    <row spans="1:15" r="6">
      <c r="A6" s="4" t="s">
        <v>467</v>
      </c>
      <c r="E6" s="5" t="n">
        <v>193214</v>
      </c>
    </row>
    <row spans="1:15" r="7">
      <c r="A7" s="4" t="s">
        <v>468</v>
      </c>
      <c r="B7" s="4" t="s">
        <v>396</v>
      </c>
      <c r="D7" s="6" t="n">
        <v>7177795</v>
      </c>
      <c r="E7" s="5" t="n">
        <v>7177795</v>
      </c>
      <c r="F7" s="5" t="n">
        <v>7177795</v>
      </c>
      <c r="L7" s="5" t="n">
        <v>2479444</v>
      </c>
    </row>
    <row spans="1:15" r="8">
      <c r="A8" s="4" t="s">
        <v>400</v>
      </c>
    </row>
    <row spans="1:15" r="9">
      <c r="A9" s="3" t="s">
        <v>394</v>
      </c>
    </row>
    <row spans="1:15" r="10">
      <c r="A10" s="4" t="s">
        <v>465</v>
      </c>
      <c r="C10" s="6" t="n">
        <v>5370944</v>
      </c>
    </row>
    <row spans="1:15" r="11">
      <c r="A11" s="4" t="s">
        <v>469</v>
      </c>
      <c r="D11" s="4" t="s">
        <v>470</v>
      </c>
    </row>
    <row spans="1:15" r="12">
      <c r="A12" s="4" t="s">
        <v>471</v>
      </c>
      <c r="C12" s="4" t="s">
        <v>472</v>
      </c>
    </row>
    <row spans="1:15" r="13">
      <c r="A13" s="4" t="s">
        <v>468</v>
      </c>
      <c r="B13" s="4" t="s">
        <v>398</v>
      </c>
      <c r="D13" s="6" t="n">
        <v>5413574</v>
      </c>
      <c r="E13" s="5" t="n">
        <v>5413574</v>
      </c>
      <c r="F13" s="5" t="n">
        <v>5413574</v>
      </c>
      <c r="L13" s="5" t="n">
        <v>5554182</v>
      </c>
    </row>
    <row spans="1:15" r="14">
      <c r="A14" s="4" t="s">
        <v>473</v>
      </c>
    </row>
    <row spans="1:15" r="15">
      <c r="A15" s="3" t="s">
        <v>394</v>
      </c>
    </row>
    <row spans="1:15" r="16">
      <c r="A16" s="4" t="s">
        <v>465</v>
      </c>
      <c r="C16" s="6" t="n">
        <v>121327</v>
      </c>
    </row>
    <row spans="1:15" r="17">
      <c r="A17" s="4" t="s">
        <v>402</v>
      </c>
    </row>
    <row spans="1:15" r="18">
      <c r="A18" s="3" t="s">
        <v>394</v>
      </c>
    </row>
    <row spans="1:15" r="19">
      <c r="A19" s="4" t="s">
        <v>465</v>
      </c>
      <c r="D19" s="6" t="n">
        <v>700000</v>
      </c>
      <c r="E19" s="5" t="n">
        <v>700000</v>
      </c>
      <c r="F19" s="5" t="n">
        <v>700000</v>
      </c>
    </row>
    <row spans="1:15" r="20">
      <c r="A20" s="4" t="s">
        <v>469</v>
      </c>
      <c r="D20" s="4" t="s">
        <v>474</v>
      </c>
    </row>
    <row spans="1:15" r="21">
      <c r="A21" s="4" t="s">
        <v>466</v>
      </c>
      <c r="D21" s="6" t="n">
        <v>2960</v>
      </c>
      <c r="F21" s="5" t="n">
        <v>94480</v>
      </c>
    </row>
    <row spans="1:15" r="22">
      <c r="A22" s="4" t="s">
        <v>475</v>
      </c>
      <c r="D22" s="5" t="n">
        <v>25000</v>
      </c>
      <c r="E22" s="5" t="n">
        <v>25000</v>
      </c>
      <c r="F22" s="5" t="n">
        <v>25000</v>
      </c>
    </row>
    <row spans="1:15" r="23">
      <c r="A23" s="4" t="s">
        <v>468</v>
      </c>
      <c r="B23" s="4" t="s">
        <v>401</v>
      </c>
      <c r="D23" s="6" t="n">
        <v>605520</v>
      </c>
      <c r="E23" s="5" t="n">
        <v>605520</v>
      </c>
      <c r="F23" s="5" t="n">
        <v>605520</v>
      </c>
      <c r="L23" s="5" t="n">
        <v>400000</v>
      </c>
    </row>
    <row spans="1:15" r="24">
      <c r="A24" s="4" t="s">
        <v>404</v>
      </c>
    </row>
    <row spans="1:15" r="25">
      <c r="A25" s="3" t="s">
        <v>394</v>
      </c>
    </row>
    <row spans="1:15" r="26">
      <c r="A26" s="4" t="s">
        <v>465</v>
      </c>
      <c r="M26" s="6" t="n">
        <v>37000</v>
      </c>
    </row>
    <row spans="1:15" r="27">
      <c r="A27" s="4" t="s">
        <v>469</v>
      </c>
      <c r="D27" s="4" t="s">
        <v>476</v>
      </c>
    </row>
    <row spans="1:15" r="28">
      <c r="A28" s="4" t="s">
        <v>468</v>
      </c>
      <c r="B28" s="4" t="s">
        <v>403</v>
      </c>
      <c r="D28" s="6" t="n">
        <v>37000</v>
      </c>
      <c r="E28" s="5" t="n">
        <v>37000</v>
      </c>
      <c r="F28" s="5" t="n">
        <v>37000</v>
      </c>
      <c r="L28" s="6" t="n">
        <v>37000</v>
      </c>
    </row>
    <row spans="1:15" r="29">
      <c r="A29" s="4" t="s">
        <v>407</v>
      </c>
    </row>
    <row spans="1:15" r="30">
      <c r="A30" s="3" t="s">
        <v>394</v>
      </c>
    </row>
    <row spans="1:15" r="31">
      <c r="A31" s="4" t="s">
        <v>465</v>
      </c>
      <c r="D31" s="6" t="n">
        <v>35200</v>
      </c>
      <c r="E31" s="5" t="n">
        <v>35200</v>
      </c>
      <c r="F31" s="5" t="n">
        <v>35200</v>
      </c>
    </row>
    <row spans="1:15" r="32">
      <c r="A32" s="4" t="s">
        <v>469</v>
      </c>
      <c r="D32" s="4" t="s">
        <v>477</v>
      </c>
    </row>
    <row spans="1:15" r="33">
      <c r="A33" s="4" t="s">
        <v>468</v>
      </c>
      <c r="B33" s="4" t="s">
        <v>405</v>
      </c>
      <c r="D33" s="6" t="n">
        <v>35200</v>
      </c>
      <c r="E33" s="5" t="n">
        <v>35200</v>
      </c>
      <c r="F33" s="5" t="n">
        <v>35200</v>
      </c>
      <c r="L33" s="4" t="s">
        <v>42</v>
      </c>
    </row>
    <row spans="1:15" r="34">
      <c r="A34" s="4" t="s">
        <v>409</v>
      </c>
    </row>
    <row spans="1:15" r="35">
      <c r="A35" s="3" t="s">
        <v>394</v>
      </c>
    </row>
    <row spans="1:15" r="36">
      <c r="A36" s="4" t="s">
        <v>465</v>
      </c>
      <c r="D36" s="6" t="n">
        <v>20000</v>
      </c>
      <c r="E36" s="5" t="n">
        <v>20000</v>
      </c>
      <c r="F36" s="5" t="n">
        <v>20000</v>
      </c>
    </row>
    <row spans="1:15" r="37">
      <c r="A37" s="4" t="s">
        <v>469</v>
      </c>
      <c r="D37" s="4" t="s">
        <v>478</v>
      </c>
    </row>
    <row spans="1:15" r="38">
      <c r="A38" s="4" t="s">
        <v>468</v>
      </c>
      <c r="B38" s="4" t="s">
        <v>408</v>
      </c>
      <c r="D38" s="6" t="n">
        <v>20000</v>
      </c>
      <c r="E38" s="5" t="n">
        <v>20000</v>
      </c>
      <c r="F38" s="5" t="n">
        <v>20000</v>
      </c>
      <c r="L38" s="4" t="s">
        <v>42</v>
      </c>
    </row>
    <row spans="1:15" r="39">
      <c r="A39" s="4" t="s">
        <v>406</v>
      </c>
    </row>
    <row spans="1:15" r="40">
      <c r="A40" s="3" t="s">
        <v>394</v>
      </c>
    </row>
    <row spans="1:15" r="41">
      <c r="A41" s="4" t="s">
        <v>465</v>
      </c>
      <c r="G41" s="6" t="n">
        <v>267250</v>
      </c>
      <c r="H41" s="6" t="n">
        <v>300000</v>
      </c>
      <c r="I41" s="6" t="n">
        <v>300000</v>
      </c>
      <c r="K41" s="6" t="n">
        <v>337250</v>
      </c>
    </row>
    <row spans="1:15" r="42">
      <c r="A42" s="4" t="s">
        <v>469</v>
      </c>
      <c r="D42" s="4" t="s">
        <v>479</v>
      </c>
    </row>
    <row spans="1:15" r="43">
      <c r="A43" s="4" t="s">
        <v>468</v>
      </c>
      <c r="B43" s="4" t="s">
        <v>410</v>
      </c>
      <c r="D43" s="6" t="n">
        <v>1204500</v>
      </c>
      <c r="E43" s="5" t="n">
        <v>1204500</v>
      </c>
      <c r="F43" s="5" t="n">
        <v>1204500</v>
      </c>
      <c r="L43" s="4" t="s">
        <v>42</v>
      </c>
    </row>
    <row spans="1:15" r="44">
      <c r="A44" s="4" t="s">
        <v>411</v>
      </c>
    </row>
    <row spans="1:15" r="45">
      <c r="A45" s="3" t="s">
        <v>394</v>
      </c>
    </row>
    <row spans="1:15" r="46">
      <c r="A46" s="4" t="s">
        <v>469</v>
      </c>
      <c r="D46" s="4" t="s">
        <v>480</v>
      </c>
    </row>
    <row spans="1:15" r="47">
      <c r="A47" s="4" t="s">
        <v>468</v>
      </c>
      <c r="B47" s="4" t="s">
        <v>412</v>
      </c>
      <c r="D47" s="6" t="n">
        <v>58500</v>
      </c>
      <c r="E47" s="5" t="n">
        <v>58500</v>
      </c>
      <c r="F47" s="5" t="n">
        <v>58500</v>
      </c>
      <c r="L47" s="4" t="s">
        <v>42</v>
      </c>
    </row>
    <row spans="1:15" r="48">
      <c r="A48" s="4" t="s">
        <v>411</v>
      </c>
    </row>
    <row spans="1:15" r="49">
      <c r="A49" s="3" t="s">
        <v>394</v>
      </c>
    </row>
    <row spans="1:15" r="50">
      <c r="A50" s="4" t="s">
        <v>465</v>
      </c>
      <c r="J50" s="6" t="n">
        <v>13500</v>
      </c>
    </row>
    <row spans="1:15" r="51">
      <c r="A51" s="4" t="s">
        <v>411</v>
      </c>
    </row>
    <row spans="1:15" r="52">
      <c r="A52" s="3" t="s">
        <v>394</v>
      </c>
    </row>
    <row spans="1:15" r="53">
      <c r="A53" s="4" t="s">
        <v>465</v>
      </c>
      <c r="J53" s="5" t="n">
        <v>13500</v>
      </c>
    </row>
    <row spans="1:15" r="54">
      <c r="A54" s="4" t="s">
        <v>411</v>
      </c>
    </row>
    <row spans="1:15" r="55">
      <c r="A55" s="3" t="s">
        <v>394</v>
      </c>
    </row>
    <row spans="1:15" r="56">
      <c r="A56" s="4" t="s">
        <v>465</v>
      </c>
      <c r="J56" s="6" t="n">
        <v>31500</v>
      </c>
    </row>
    <row spans="1:15" r="57">
      <c r="A57" s="4" t="s">
        <v>481</v>
      </c>
    </row>
    <row spans="1:15" r="58">
      <c r="A58" s="3" t="s">
        <v>394</v>
      </c>
    </row>
    <row spans="1:15" r="59">
      <c r="A59" s="4" t="s">
        <v>465</v>
      </c>
      <c r="C59" s="5" t="n">
        <v>350000</v>
      </c>
    </row>
    <row spans="1:15" r="60">
      <c r="A60" s="4" t="s">
        <v>428</v>
      </c>
    </row>
    <row spans="1:15" r="61">
      <c r="A61" s="3" t="s">
        <v>394</v>
      </c>
    </row>
    <row spans="1:15" r="62">
      <c r="A62" s="4" t="s">
        <v>482</v>
      </c>
      <c r="C62" s="5" t="n">
        <v>5020944</v>
      </c>
    </row>
    <row spans="1:15" r="63">
      <c r="A63" s="4" t="s">
        <v>483</v>
      </c>
    </row>
    <row spans="1:15" r="64">
      <c r="A64" s="3" t="s">
        <v>394</v>
      </c>
    </row>
    <row spans="1:15" r="65">
      <c r="A65" s="4" t="s">
        <v>465</v>
      </c>
      <c r="C65" s="6" t="n">
        <v>5020944</v>
      </c>
    </row>
    <row spans="1:15" r="66">
      <c r="A66" s="4" t="s">
        <v>484</v>
      </c>
    </row>
    <row spans="1:15" r="67">
      <c r="A67" s="3" t="s">
        <v>394</v>
      </c>
    </row>
    <row spans="1:15" r="68">
      <c r="A68" s="4" t="s">
        <v>465</v>
      </c>
      <c r="D68" s="6" t="n">
        <v>97040</v>
      </c>
      <c r="E68" s="6" t="n">
        <v>97040</v>
      </c>
      <c r="F68" s="6" t="n">
        <v>97040</v>
      </c>
      <c r="N68" s="6" t="n">
        <v>100000</v>
      </c>
      <c r="O68" s="6" t="n">
        <v>100000</v>
      </c>
    </row>
    <row spans="1:15" r="69">
      <c r="A69" s="4" t="s">
        <v>485</v>
      </c>
    </row>
    <row spans="1:15" r="70">
      <c r="A70" s="3" t="s">
        <v>394</v>
      </c>
    </row>
    <row spans="1:15" r="71">
      <c r="A71" s="4" t="s">
        <v>486</v>
      </c>
      <c r="C71" s="5" t="n">
        <v>425003</v>
      </c>
    </row>
    <row spans="1:15" r="72">
      <c r="A72" t="n"/>
    </row>
    <row spans="1:15" r="73">
      <c r="A73" s="4" t="s">
        <v>396</v>
      </c>
      <c r="B73" s="4" t="s">
        <v>413</v>
      </c>
    </row>
    <row spans="1:15" r="74">
      <c r="A74" s="4" t="s">
        <v>398</v>
      </c>
      <c r="B74" s="4" t="s">
        <v>415</v>
      </c>
    </row>
    <row spans="1:15" r="75">
      <c r="A75" s="4" t="s">
        <v>401</v>
      </c>
      <c r="B75" s="4" t="s">
        <v>416</v>
      </c>
    </row>
    <row spans="1:15" r="76">
      <c r="A76" s="4" t="s">
        <v>403</v>
      </c>
      <c r="B76" s="4" t="s">
        <v>417</v>
      </c>
    </row>
    <row spans="1:15" r="77">
      <c r="A77" s="4" t="s">
        <v>405</v>
      </c>
      <c r="B77" s="4" t="s">
        <v>418</v>
      </c>
    </row>
    <row spans="1:15" r="78">
      <c r="A78" s="4" t="s">
        <v>408</v>
      </c>
      <c r="B78" s="4" t="s">
        <v>419</v>
      </c>
    </row>
    <row spans="1:15" r="79">
      <c r="A79" s="4" t="s">
        <v>410</v>
      </c>
      <c r="B79" s="4" t="s">
        <v>414</v>
      </c>
    </row>
    <row spans="1:15" r="80">
      <c r="A80" s="4" t="s">
        <v>412</v>
      </c>
      <c r="B80" s="4" t="s">
        <v>420</v>
      </c>
    </row>
  </sheetData>
  <mergeCells count="10">
    <mergeCell ref="A1:B2"/>
    <mergeCell ref="A72:N72"/>
    <mergeCell ref="B73:N73"/>
    <mergeCell ref="B74:N74"/>
    <mergeCell ref="B75:N75"/>
    <mergeCell ref="B76:N76"/>
    <mergeCell ref="B77:N77"/>
    <mergeCell ref="B78:N78"/>
    <mergeCell ref="B79:N79"/>
    <mergeCell ref="B80:N8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 customWidth="1" max="5" min="5" width="14"/>
    <col customWidth="1" max="6" min="6" width="14"/>
  </cols>
  <sheetData>
    <row spans="1:6" r="1">
      <c r="A1" s="1" t="s">
        <v>487</v>
      </c>
      <c r="C1" s="2" t="s">
        <v>2</v>
      </c>
      <c r="D1" s="2" t="s">
        <v>32</v>
      </c>
      <c r="E1" s="2" t="s">
        <v>488</v>
      </c>
      <c r="F1" s="2" t="s">
        <v>288</v>
      </c>
    </row>
    <row spans="1:6" r="2">
      <c r="A2" s="3" t="s">
        <v>394</v>
      </c>
    </row>
    <row spans="1:6" r="3">
      <c r="A3" s="4" t="s">
        <v>51</v>
      </c>
      <c r="C3" s="6" t="n">
        <v>115000</v>
      </c>
      <c r="D3" s="6" t="n">
        <v>115000</v>
      </c>
      <c r="E3" s="6" t="n">
        <v>55000</v>
      </c>
      <c r="F3" s="6" t="n">
        <v>60000</v>
      </c>
    </row>
    <row spans="1:6" r="4">
      <c r="A4" s="4" t="s">
        <v>489</v>
      </c>
    </row>
    <row spans="1:6" r="5">
      <c r="A5" s="3" t="s">
        <v>394</v>
      </c>
    </row>
    <row spans="1:6" r="6">
      <c r="A6" s="4" t="s">
        <v>51</v>
      </c>
      <c r="B6" s="4" t="s">
        <v>396</v>
      </c>
      <c r="C6" s="5" t="n">
        <v>60000</v>
      </c>
      <c r="D6" s="5" t="n">
        <v>60000</v>
      </c>
    </row>
    <row spans="1:6" r="7">
      <c r="A7" s="4" t="s">
        <v>490</v>
      </c>
    </row>
    <row spans="1:6" r="8">
      <c r="A8" s="3" t="s">
        <v>394</v>
      </c>
    </row>
    <row spans="1:6" r="9">
      <c r="A9" s="4" t="s">
        <v>51</v>
      </c>
      <c r="B9" s="4" t="s">
        <v>398</v>
      </c>
      <c r="C9" s="6" t="n">
        <v>55000</v>
      </c>
      <c r="D9" s="6" t="n">
        <v>55000</v>
      </c>
    </row>
    <row spans="1:6" r="10">
      <c r="A10" t="n"/>
    </row>
    <row spans="1:6" r="11">
      <c r="A11" s="4" t="s">
        <v>396</v>
      </c>
      <c r="B11" s="4" t="s">
        <v>491</v>
      </c>
    </row>
    <row spans="1:6" r="12">
      <c r="A12" s="4" t="s">
        <v>398</v>
      </c>
      <c r="B12" s="4" t="s">
        <v>492</v>
      </c>
    </row>
  </sheetData>
  <mergeCells count="4">
    <mergeCell ref="A1:B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spans="1:2" r="1">
      <c r="A1" s="1" t="s">
        <v>493</v>
      </c>
      <c r="B1" s="2" t="s">
        <v>1</v>
      </c>
    </row>
    <row spans="1:2" r="2">
      <c r="B2" s="2" t="s">
        <v>2</v>
      </c>
    </row>
    <row spans="1:2" r="3">
      <c r="A3" s="4" t="s">
        <v>494</v>
      </c>
    </row>
    <row spans="1:2" r="4">
      <c r="A4" s="3" t="s">
        <v>394</v>
      </c>
    </row>
    <row spans="1:2" r="5">
      <c r="A5" s="4" t="s">
        <v>495</v>
      </c>
      <c r="B5" s="11" t="n">
        <v>2008</v>
      </c>
    </row>
    <row spans="1:2" r="6">
      <c r="A6" s="4" t="s">
        <v>496</v>
      </c>
      <c r="B6" s="4" t="s">
        <v>497</v>
      </c>
    </row>
    <row spans="1:2" r="7">
      <c r="A7" s="4" t="s">
        <v>498</v>
      </c>
      <c r="B7" s="4" t="s">
        <v>499</v>
      </c>
    </row>
    <row spans="1:2" r="8">
      <c r="A8" s="4" t="s">
        <v>500</v>
      </c>
    </row>
    <row spans="1:2" r="9">
      <c r="A9" s="3" t="s">
        <v>394</v>
      </c>
    </row>
    <row spans="1:2" r="10">
      <c r="A10" s="4" t="s">
        <v>495</v>
      </c>
      <c r="B10" s="12" t="n">
        <v>2008</v>
      </c>
    </row>
    <row spans="1:2" r="11">
      <c r="A11" s="4" t="s">
        <v>496</v>
      </c>
      <c r="B11" s="4" t="s">
        <v>501</v>
      </c>
    </row>
    <row spans="1:2" r="12">
      <c r="A12" s="4" t="s">
        <v>498</v>
      </c>
      <c r="B12" s="4" t="s">
        <v>502</v>
      </c>
    </row>
    <row spans="1:2" r="13">
      <c r="A13" s="4" t="s">
        <v>503</v>
      </c>
    </row>
    <row spans="1:2" r="14">
      <c r="A14" s="3" t="s">
        <v>394</v>
      </c>
    </row>
    <row spans="1:2" r="15">
      <c r="A15" s="4" t="s">
        <v>495</v>
      </c>
      <c r="B15" s="13" t="n">
        <v>2009</v>
      </c>
    </row>
    <row spans="1:2" r="16">
      <c r="A16" s="4" t="s">
        <v>496</v>
      </c>
      <c r="B16" s="4" t="s">
        <v>504</v>
      </c>
    </row>
    <row spans="1:2" r="17">
      <c r="A17" s="4" t="s">
        <v>498</v>
      </c>
      <c r="B17"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4"/>
    <col customWidth="1" max="5" min="5" width="14"/>
    <col customWidth="1" max="6" min="6" width="14"/>
    <col customWidth="1" max="7" min="7" width="14"/>
  </cols>
  <sheetData>
    <row spans="1:7" r="1">
      <c r="A1" s="1" t="s">
        <v>506</v>
      </c>
      <c r="B1" s="2" t="s">
        <v>288</v>
      </c>
      <c r="C1" s="2" t="s">
        <v>289</v>
      </c>
      <c r="D1" s="2" t="s">
        <v>507</v>
      </c>
      <c r="E1" s="2" t="s">
        <v>2</v>
      </c>
      <c r="F1" s="2" t="s">
        <v>32</v>
      </c>
      <c r="G1" s="2" t="s">
        <v>488</v>
      </c>
    </row>
    <row spans="1:7" r="2">
      <c r="A2" s="3" t="s">
        <v>180</v>
      </c>
    </row>
    <row spans="1:7" r="3">
      <c r="A3" s="4" t="s">
        <v>51</v>
      </c>
      <c r="B3" s="6" t="n">
        <v>60000</v>
      </c>
      <c r="E3" s="6" t="n">
        <v>115000</v>
      </c>
      <c r="F3" s="6" t="n">
        <v>115000</v>
      </c>
      <c r="G3" s="6" t="n">
        <v>55000</v>
      </c>
    </row>
    <row spans="1:7" r="4">
      <c r="A4" s="4" t="s">
        <v>293</v>
      </c>
      <c r="B4" s="4" t="s">
        <v>294</v>
      </c>
      <c r="C4" s="4" t="s">
        <v>295</v>
      </c>
    </row>
    <row spans="1:7" r="5">
      <c r="A5" s="4" t="s">
        <v>508</v>
      </c>
      <c r="D5" s="6" t="n">
        <v>1716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A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80"/>
    <col customWidth="1" max="14" min="14" width="16"/>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80"/>
    <col customWidth="1" max="30" min="30" width="15"/>
    <col customWidth="1" max="31" min="31" width="21"/>
    <col customWidth="1" max="32" min="32" width="21"/>
    <col customWidth="1" max="33" min="33" width="21"/>
    <col customWidth="1" max="34" min="34" width="21"/>
  </cols>
  <sheetData>
    <row spans="1:34" r="1">
      <c r="A1" s="1" t="s">
        <v>509</v>
      </c>
      <c r="B1" s="2" t="s">
        <v>510</v>
      </c>
      <c r="C1" s="2" t="s">
        <v>511</v>
      </c>
      <c r="D1" s="2" t="s">
        <v>512</v>
      </c>
      <c r="E1" s="2" t="s">
        <v>513</v>
      </c>
      <c r="F1" s="2" t="s">
        <v>514</v>
      </c>
      <c r="G1" s="2" t="s">
        <v>515</v>
      </c>
      <c r="H1" s="2" t="s">
        <v>516</v>
      </c>
      <c r="I1" s="2" t="s">
        <v>517</v>
      </c>
      <c r="J1" s="2" t="s">
        <v>518</v>
      </c>
      <c r="K1" s="2" t="s">
        <v>519</v>
      </c>
      <c r="L1" s="2" t="s">
        <v>520</v>
      </c>
      <c r="M1" s="2" t="s">
        <v>521</v>
      </c>
      <c r="N1" s="2" t="s">
        <v>288</v>
      </c>
      <c r="O1" s="2" t="s">
        <v>522</v>
      </c>
      <c r="P1" s="2" t="s">
        <v>523</v>
      </c>
      <c r="Q1" s="2" t="s">
        <v>524</v>
      </c>
      <c r="R1" s="2" t="s">
        <v>525</v>
      </c>
      <c r="S1" s="2" t="s">
        <v>526</v>
      </c>
      <c r="T1" s="2" t="s">
        <v>527</v>
      </c>
      <c r="U1" s="2" t="s">
        <v>528</v>
      </c>
      <c r="V1" s="2" t="s">
        <v>529</v>
      </c>
      <c r="W1" s="2" t="s">
        <v>530</v>
      </c>
      <c r="X1" s="2" t="s">
        <v>531</v>
      </c>
      <c r="Y1" s="2" t="s">
        <v>532</v>
      </c>
      <c r="Z1" s="2" t="s">
        <v>533</v>
      </c>
      <c r="AA1" s="2" t="s">
        <v>534</v>
      </c>
      <c r="AB1" s="2" t="s">
        <v>535</v>
      </c>
      <c r="AC1" s="2" t="s">
        <v>536</v>
      </c>
      <c r="AD1" s="2" t="s">
        <v>289</v>
      </c>
      <c r="AE1" s="2" t="s">
        <v>537</v>
      </c>
      <c r="AF1" s="2" t="s">
        <v>422</v>
      </c>
      <c r="AG1" s="2" t="s">
        <v>538</v>
      </c>
      <c r="AH1" s="2" t="s">
        <v>539</v>
      </c>
    </row>
    <row spans="1:34" r="2">
      <c r="A2" s="3" t="s">
        <v>394</v>
      </c>
    </row>
    <row spans="1:34" r="3">
      <c r="A3" s="4" t="s">
        <v>293</v>
      </c>
      <c r="N3" s="4" t="s">
        <v>294</v>
      </c>
      <c r="AD3" s="4" t="s">
        <v>295</v>
      </c>
    </row>
    <row spans="1:34" r="4">
      <c r="A4" s="4" t="s">
        <v>540</v>
      </c>
      <c r="AF4" s="6" t="n">
        <v>806879</v>
      </c>
    </row>
    <row spans="1:34" r="5">
      <c r="A5" s="4" t="s">
        <v>541</v>
      </c>
    </row>
    <row spans="1:34" r="6">
      <c r="A6" s="3" t="s">
        <v>394</v>
      </c>
    </row>
    <row spans="1:34" r="7">
      <c r="A7" s="4" t="s">
        <v>542</v>
      </c>
      <c r="T7" s="6" t="n">
        <v>10000</v>
      </c>
      <c r="U7" s="6" t="n">
        <v>10000</v>
      </c>
      <c r="V7" s="6" t="n">
        <v>15000</v>
      </c>
      <c r="AG7" s="6" t="n">
        <v>40000</v>
      </c>
    </row>
    <row spans="1:34" r="8">
      <c r="A8" s="4" t="s">
        <v>293</v>
      </c>
      <c r="T8" s="4" t="s">
        <v>543</v>
      </c>
      <c r="U8" s="4" t="s">
        <v>544</v>
      </c>
      <c r="V8" s="4" t="s">
        <v>545</v>
      </c>
    </row>
    <row spans="1:34" r="9">
      <c r="A9" s="4" t="s">
        <v>546</v>
      </c>
    </row>
    <row spans="1:34" r="10">
      <c r="A10" s="3" t="s">
        <v>394</v>
      </c>
    </row>
    <row spans="1:34" r="11">
      <c r="A11" s="4" t="s">
        <v>547</v>
      </c>
      <c r="O11" s="6" t="n">
        <v>25000</v>
      </c>
      <c r="P11" s="6" t="n">
        <v>15000</v>
      </c>
    </row>
    <row spans="1:34" r="12">
      <c r="A12" s="4" t="s">
        <v>548</v>
      </c>
    </row>
    <row spans="1:34" r="13">
      <c r="A13" s="3" t="s">
        <v>394</v>
      </c>
    </row>
    <row spans="1:34" r="14">
      <c r="A14" s="4" t="s">
        <v>542</v>
      </c>
      <c r="AG14" s="6" t="n">
        <v>20000</v>
      </c>
    </row>
    <row spans="1:34" r="15">
      <c r="A15" s="4" t="s">
        <v>541</v>
      </c>
    </row>
    <row spans="1:34" r="16">
      <c r="A16" s="3" t="s">
        <v>394</v>
      </c>
    </row>
    <row spans="1:34" r="17">
      <c r="A17" s="4" t="s">
        <v>542</v>
      </c>
      <c r="S17" s="6" t="n">
        <v>31500</v>
      </c>
    </row>
    <row spans="1:34" r="18">
      <c r="A18" s="4" t="s">
        <v>293</v>
      </c>
      <c r="S18" s="4" t="s">
        <v>549</v>
      </c>
    </row>
    <row spans="1:34" r="19">
      <c r="A19" s="4" t="s">
        <v>550</v>
      </c>
    </row>
    <row spans="1:34" r="20">
      <c r="A20" s="3" t="s">
        <v>394</v>
      </c>
    </row>
    <row spans="1:34" r="21">
      <c r="A21" s="4" t="s">
        <v>542</v>
      </c>
      <c r="AH21" s="6" t="n">
        <v>20000</v>
      </c>
    </row>
    <row spans="1:34" r="22">
      <c r="A22" s="4" t="s">
        <v>541</v>
      </c>
    </row>
    <row spans="1:34" r="23">
      <c r="A23" s="3" t="s">
        <v>394</v>
      </c>
    </row>
    <row spans="1:34" r="24">
      <c r="A24" s="4" t="s">
        <v>542</v>
      </c>
      <c r="S24" s="6" t="n">
        <v>10000</v>
      </c>
    </row>
    <row spans="1:34" r="25">
      <c r="A25" s="4" t="s">
        <v>293</v>
      </c>
      <c r="S25" s="4" t="s">
        <v>551</v>
      </c>
    </row>
    <row spans="1:34" r="26">
      <c r="A26" s="4" t="s">
        <v>552</v>
      </c>
    </row>
    <row spans="1:34" r="27">
      <c r="A27" s="3" t="s">
        <v>394</v>
      </c>
    </row>
    <row spans="1:34" r="28">
      <c r="A28" s="4" t="s">
        <v>542</v>
      </c>
      <c r="J28" s="6" t="n">
        <v>40000</v>
      </c>
    </row>
    <row spans="1:34" r="29">
      <c r="A29" s="4" t="s">
        <v>293</v>
      </c>
      <c r="J29" s="4" t="s">
        <v>553</v>
      </c>
    </row>
    <row spans="1:34" r="30">
      <c r="A30" s="4" t="s">
        <v>541</v>
      </c>
    </row>
    <row spans="1:34" r="31">
      <c r="A31" s="3" t="s">
        <v>394</v>
      </c>
    </row>
    <row spans="1:34" r="32">
      <c r="A32" s="4" t="s">
        <v>542</v>
      </c>
      <c r="W32" s="6" t="n">
        <v>12000</v>
      </c>
    </row>
    <row spans="1:34" r="33">
      <c r="A33" s="4" t="s">
        <v>293</v>
      </c>
      <c r="W33" s="4" t="s">
        <v>14</v>
      </c>
    </row>
    <row spans="1:34" r="34">
      <c r="A34" s="4" t="s">
        <v>554</v>
      </c>
    </row>
    <row spans="1:34" r="35">
      <c r="A35" s="3" t="s">
        <v>394</v>
      </c>
    </row>
    <row spans="1:34" r="36">
      <c r="A36" s="4" t="s">
        <v>542</v>
      </c>
      <c r="X36" s="6" t="n">
        <v>50000</v>
      </c>
    </row>
    <row spans="1:34" r="37">
      <c r="A37" s="4" t="s">
        <v>293</v>
      </c>
      <c r="X37" s="4" t="s">
        <v>553</v>
      </c>
    </row>
    <row spans="1:34" r="38">
      <c r="A38" s="4" t="s">
        <v>552</v>
      </c>
    </row>
    <row spans="1:34" r="39">
      <c r="A39" s="3" t="s">
        <v>394</v>
      </c>
    </row>
    <row spans="1:34" r="40">
      <c r="A40" s="4" t="s">
        <v>542</v>
      </c>
      <c r="Y40" s="6" t="n">
        <v>45505</v>
      </c>
    </row>
    <row spans="1:34" r="41">
      <c r="A41" s="4" t="s">
        <v>293</v>
      </c>
      <c r="Y41" s="4" t="s">
        <v>555</v>
      </c>
    </row>
    <row spans="1:34" r="42">
      <c r="A42" s="4" t="s">
        <v>556</v>
      </c>
    </row>
    <row spans="1:34" r="43">
      <c r="A43" s="3" t="s">
        <v>394</v>
      </c>
    </row>
    <row spans="1:34" r="44">
      <c r="A44" s="4" t="s">
        <v>542</v>
      </c>
      <c r="AB44" s="6" t="n">
        <v>110000</v>
      </c>
    </row>
    <row spans="1:34" r="45">
      <c r="A45" s="4" t="s">
        <v>557</v>
      </c>
      <c r="AB45" s="4" t="s">
        <v>558</v>
      </c>
    </row>
    <row spans="1:34" r="46">
      <c r="A46" s="4" t="s">
        <v>559</v>
      </c>
      <c r="AB46" s="4" t="s">
        <v>560</v>
      </c>
    </row>
    <row spans="1:34" r="47">
      <c r="A47" s="4" t="s">
        <v>561</v>
      </c>
      <c r="AB47" s="4" t="s">
        <v>562</v>
      </c>
    </row>
    <row spans="1:34" r="48">
      <c r="A48" s="4" t="s">
        <v>563</v>
      </c>
      <c r="Z48" s="6" t="n">
        <v>100000</v>
      </c>
    </row>
    <row spans="1:34" r="49">
      <c r="A49" s="4" t="s">
        <v>564</v>
      </c>
      <c r="AB49" s="6" t="n">
        <v>10000</v>
      </c>
    </row>
    <row spans="1:34" r="50">
      <c r="A50" s="4" t="s">
        <v>565</v>
      </c>
    </row>
    <row spans="1:34" r="51">
      <c r="A51" s="3" t="s">
        <v>394</v>
      </c>
    </row>
    <row spans="1:34" r="52">
      <c r="A52" s="4" t="s">
        <v>542</v>
      </c>
      <c r="M52" s="6" t="n">
        <v>100000</v>
      </c>
    </row>
    <row spans="1:34" r="53">
      <c r="A53" s="4" t="s">
        <v>557</v>
      </c>
      <c r="M53" s="4" t="s">
        <v>558</v>
      </c>
    </row>
    <row spans="1:34" r="54">
      <c r="A54" s="4" t="s">
        <v>559</v>
      </c>
      <c r="M54" s="4" t="s">
        <v>566</v>
      </c>
    </row>
    <row spans="1:34" r="55">
      <c r="A55" s="4" t="s">
        <v>561</v>
      </c>
      <c r="M55" s="4" t="s">
        <v>562</v>
      </c>
    </row>
    <row spans="1:34" r="56">
      <c r="A56" s="4" t="s">
        <v>563</v>
      </c>
      <c r="AA56" s="6" t="n">
        <v>100000</v>
      </c>
    </row>
    <row spans="1:34" r="57">
      <c r="A57" s="4" t="s">
        <v>567</v>
      </c>
    </row>
    <row spans="1:34" r="58">
      <c r="A58" s="3" t="s">
        <v>394</v>
      </c>
    </row>
    <row spans="1:34" r="59">
      <c r="A59" s="4" t="s">
        <v>542</v>
      </c>
      <c r="M59" s="6" t="n">
        <v>40000</v>
      </c>
    </row>
    <row spans="1:34" r="60">
      <c r="A60" s="4" t="s">
        <v>557</v>
      </c>
      <c r="M60" s="4" t="s">
        <v>558</v>
      </c>
    </row>
    <row spans="1:34" r="61">
      <c r="A61" s="4" t="s">
        <v>559</v>
      </c>
      <c r="M61" s="4" t="s">
        <v>566</v>
      </c>
    </row>
    <row spans="1:34" r="62">
      <c r="A62" s="4" t="s">
        <v>561</v>
      </c>
      <c r="M62" s="4" t="s">
        <v>562</v>
      </c>
    </row>
    <row spans="1:34" r="63">
      <c r="A63" s="4" t="s">
        <v>563</v>
      </c>
      <c r="L63" s="6" t="n">
        <v>40000</v>
      </c>
    </row>
    <row spans="1:34" r="64">
      <c r="A64" s="4" t="s">
        <v>568</v>
      </c>
    </row>
    <row spans="1:34" r="65">
      <c r="A65" s="3" t="s">
        <v>394</v>
      </c>
    </row>
    <row spans="1:34" r="66">
      <c r="A66" s="4" t="s">
        <v>547</v>
      </c>
      <c r="AE66" s="6" t="n">
        <v>23750</v>
      </c>
    </row>
    <row spans="1:34" r="67">
      <c r="A67" s="4" t="s">
        <v>542</v>
      </c>
      <c r="AE67" s="5" t="n">
        <v>34000</v>
      </c>
    </row>
    <row spans="1:34" r="68">
      <c r="A68" s="4" t="s">
        <v>569</v>
      </c>
      <c r="AE68" s="5" t="n">
        <v>10250</v>
      </c>
    </row>
    <row spans="1:34" r="69">
      <c r="A69" s="4" t="s">
        <v>570</v>
      </c>
      <c r="AE69" s="6" t="n">
        <v>4250</v>
      </c>
    </row>
    <row spans="1:34" r="70">
      <c r="A70" s="4" t="s">
        <v>571</v>
      </c>
    </row>
    <row spans="1:34" r="71">
      <c r="A71" s="3" t="s">
        <v>394</v>
      </c>
    </row>
    <row spans="1:34" r="72">
      <c r="A72" s="4" t="s">
        <v>542</v>
      </c>
      <c r="K72" s="6" t="n">
        <v>55762</v>
      </c>
      <c r="AC72" s="6" t="n">
        <v>75762</v>
      </c>
    </row>
    <row spans="1:34" r="73">
      <c r="A73" s="4" t="s">
        <v>293</v>
      </c>
      <c r="AC73" s="4" t="s">
        <v>572</v>
      </c>
    </row>
    <row spans="1:34" r="74">
      <c r="A74" s="4" t="s">
        <v>557</v>
      </c>
      <c r="AC74" s="4" t="s">
        <v>558</v>
      </c>
    </row>
    <row spans="1:34" r="75">
      <c r="A75" s="4" t="s">
        <v>559</v>
      </c>
      <c r="AC75" s="4" t="s">
        <v>573</v>
      </c>
    </row>
    <row spans="1:34" r="76">
      <c r="A76" s="4" t="s">
        <v>561</v>
      </c>
      <c r="AC76" s="4" t="s">
        <v>574</v>
      </c>
    </row>
    <row spans="1:34" r="77">
      <c r="A77" s="4" t="s">
        <v>540</v>
      </c>
      <c r="K77" s="6" t="n">
        <v>20000</v>
      </c>
    </row>
    <row spans="1:34" r="78">
      <c r="A78" s="4" t="s">
        <v>575</v>
      </c>
      <c r="K78" s="5" t="n">
        <v>20000</v>
      </c>
    </row>
    <row spans="1:34" r="79">
      <c r="A79" s="4" t="s">
        <v>541</v>
      </c>
    </row>
    <row spans="1:34" r="80">
      <c r="A80" s="3" t="s">
        <v>394</v>
      </c>
    </row>
    <row spans="1:34" r="81">
      <c r="A81" s="4" t="s">
        <v>542</v>
      </c>
      <c r="F81" s="6" t="n">
        <v>7500</v>
      </c>
      <c r="G81" s="6" t="n">
        <v>7500</v>
      </c>
      <c r="H81" s="6" t="n">
        <v>7500</v>
      </c>
      <c r="I81" s="6" t="n">
        <v>7500</v>
      </c>
    </row>
    <row spans="1:34" r="82">
      <c r="A82" s="4" t="s">
        <v>293</v>
      </c>
      <c r="F82" s="4" t="s">
        <v>576</v>
      </c>
      <c r="G82" s="4" t="s">
        <v>577</v>
      </c>
      <c r="H82" s="4" t="s">
        <v>578</v>
      </c>
      <c r="I82" s="4" t="s">
        <v>579</v>
      </c>
    </row>
    <row spans="1:34" r="83">
      <c r="A83" s="4" t="s">
        <v>546</v>
      </c>
    </row>
    <row spans="1:34" r="84">
      <c r="A84" s="3" t="s">
        <v>394</v>
      </c>
    </row>
    <row spans="1:34" r="85">
      <c r="A85" s="4" t="s">
        <v>542</v>
      </c>
      <c r="B85" s="6" t="n">
        <v>7500</v>
      </c>
      <c r="C85" s="6" t="n">
        <v>16500</v>
      </c>
      <c r="D85" s="6" t="n">
        <v>7500</v>
      </c>
      <c r="E85" s="6" t="n">
        <v>7500</v>
      </c>
      <c r="Q85" s="6" t="n">
        <v>7500</v>
      </c>
      <c r="R85" s="6" t="n">
        <v>7500</v>
      </c>
    </row>
    <row spans="1:34" r="86">
      <c r="A86" s="4" t="s">
        <v>293</v>
      </c>
      <c r="B86" s="4" t="s">
        <v>580</v>
      </c>
      <c r="C86" s="4" t="s">
        <v>581</v>
      </c>
      <c r="D86" s="4" t="s">
        <v>582</v>
      </c>
      <c r="E86" s="4" t="s">
        <v>583</v>
      </c>
      <c r="Q86" s="4" t="s">
        <v>584</v>
      </c>
      <c r="R86" s="4" t="s">
        <v>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25"/>
    <col customWidth="1" max="3" min="3" width="22"/>
    <col customWidth="1" max="4" min="4" width="36"/>
    <col customWidth="1" max="5" min="5" width="29"/>
    <col customWidth="1" max="6" min="6" width="13"/>
  </cols>
  <sheetData>
    <row spans="1:6" r="1">
      <c r="A1" s="1" t="s">
        <v>110</v>
      </c>
      <c r="B1" s="2" t="s">
        <v>111</v>
      </c>
      <c r="C1" s="2" t="s">
        <v>112</v>
      </c>
      <c r="D1" s="2" t="s">
        <v>113</v>
      </c>
      <c r="E1" s="2" t="s">
        <v>114</v>
      </c>
      <c r="F1" s="2" t="s">
        <v>115</v>
      </c>
    </row>
    <row spans="1:6" r="2">
      <c r="A2" s="4" t="s">
        <v>116</v>
      </c>
      <c r="B2" s="6" t="n">
        <v>90</v>
      </c>
      <c r="C2" s="6" t="n">
        <v>184</v>
      </c>
      <c r="D2" s="6" t="n">
        <v>18686258</v>
      </c>
      <c r="E2" s="6" t="n">
        <v>-31541829</v>
      </c>
      <c r="F2" s="6" t="n">
        <v>-12855297</v>
      </c>
    </row>
    <row spans="1:6" r="3">
      <c r="A3" s="4" t="s">
        <v>117</v>
      </c>
      <c r="B3" s="5" t="n">
        <v>9000051</v>
      </c>
      <c r="C3" s="5" t="n">
        <v>18414546</v>
      </c>
    </row>
    <row spans="1:6" r="4">
      <c r="A4" s="3" t="s">
        <v>118</v>
      </c>
    </row>
    <row spans="1:6" r="5">
      <c r="A5" s="4" t="s">
        <v>119</v>
      </c>
      <c r="C5" s="6" t="n">
        <v>1633</v>
      </c>
      <c r="D5" s="5" t="n">
        <v>703163</v>
      </c>
      <c r="E5" s="4" t="s">
        <v>42</v>
      </c>
      <c r="F5" s="5" t="n">
        <v>704796</v>
      </c>
    </row>
    <row spans="1:6" r="6">
      <c r="A6" s="4" t="s">
        <v>120</v>
      </c>
      <c r="C6" s="5" t="n">
        <v>163299588</v>
      </c>
    </row>
    <row spans="1:6" r="7">
      <c r="A7" s="4" t="s">
        <v>121</v>
      </c>
      <c r="D7" s="5" t="n">
        <v>26997</v>
      </c>
      <c r="E7" s="4" t="s">
        <v>42</v>
      </c>
      <c r="F7" s="5" t="n">
        <v>26997</v>
      </c>
    </row>
    <row spans="1:6" r="8">
      <c r="A8" s="4" t="s">
        <v>122</v>
      </c>
      <c r="E8" s="6" t="n">
        <v>-212015</v>
      </c>
      <c r="F8" s="5" t="n">
        <v>-212015</v>
      </c>
    </row>
    <row spans="1:6" r="9">
      <c r="A9" s="4" t="s">
        <v>123</v>
      </c>
      <c r="B9" s="6" t="n">
        <v>90</v>
      </c>
      <c r="C9" s="6" t="n">
        <v>1817</v>
      </c>
      <c r="D9" s="5" t="n">
        <v>19416418</v>
      </c>
      <c r="E9" s="6" t="n">
        <v>-31753844</v>
      </c>
      <c r="F9" s="5" t="n">
        <v>-12335519</v>
      </c>
    </row>
    <row spans="1:6" r="10">
      <c r="A10" s="4" t="s">
        <v>124</v>
      </c>
      <c r="B10" s="5" t="n">
        <v>9000051</v>
      </c>
      <c r="C10" s="5" t="n">
        <v>181714134</v>
      </c>
    </row>
    <row spans="1:6" r="11">
      <c r="A11" s="3" t="s">
        <v>118</v>
      </c>
    </row>
    <row spans="1:6" r="12">
      <c r="A12" s="4" t="s">
        <v>119</v>
      </c>
      <c r="C12" s="6" t="n">
        <v>9795</v>
      </c>
      <c r="D12" s="5" t="n">
        <v>414737</v>
      </c>
      <c r="E12" s="4" t="s">
        <v>42</v>
      </c>
      <c r="F12" s="5" t="n">
        <v>424532</v>
      </c>
    </row>
    <row spans="1:6" r="13">
      <c r="A13" s="4" t="s">
        <v>120</v>
      </c>
      <c r="C13" s="5" t="n">
        <v>979479228</v>
      </c>
    </row>
    <row spans="1:6" r="14">
      <c r="A14" s="4" t="s">
        <v>125</v>
      </c>
      <c r="B14" s="4" t="s">
        <v>42</v>
      </c>
      <c r="C14" s="4" t="s">
        <v>42</v>
      </c>
      <c r="D14" s="5" t="n">
        <v>-518</v>
      </c>
      <c r="E14" s="4" t="s">
        <v>42</v>
      </c>
      <c r="F14" s="5" t="n">
        <v>-518</v>
      </c>
    </row>
    <row spans="1:6" r="15">
      <c r="A15" s="4" t="s">
        <v>122</v>
      </c>
      <c r="E15" s="6" t="n">
        <v>-5030873</v>
      </c>
      <c r="F15" s="5" t="n">
        <v>-5030873</v>
      </c>
    </row>
    <row spans="1:6" r="16">
      <c r="A16" s="4" t="s">
        <v>126</v>
      </c>
      <c r="B16" s="6" t="n">
        <v>90</v>
      </c>
      <c r="C16" s="6" t="n">
        <v>11612</v>
      </c>
      <c r="D16" s="6" t="n">
        <v>19830637</v>
      </c>
      <c r="E16" s="6" t="n">
        <v>-36784717</v>
      </c>
      <c r="F16" s="6" t="n">
        <v>-16942378</v>
      </c>
    </row>
    <row spans="1:6" r="17">
      <c r="A17" s="4" t="s">
        <v>127</v>
      </c>
      <c r="B17" s="5" t="n">
        <v>9000051</v>
      </c>
      <c r="C17" s="5" t="n">
        <v>1161193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1"/>
  </cols>
  <sheetData>
    <row spans="1:2" r="1">
      <c r="A1" s="1" t="s">
        <v>586</v>
      </c>
      <c r="B1" s="2" t="s">
        <v>422</v>
      </c>
    </row>
    <row spans="1:2" r="2">
      <c r="A2" s="3" t="s">
        <v>587</v>
      </c>
    </row>
    <row spans="1:2" r="3">
      <c r="A3" s="4" t="s">
        <v>588</v>
      </c>
      <c r="B3" s="6" t="n">
        <v>1868857</v>
      </c>
    </row>
    <row spans="1:2" r="4">
      <c r="A4" s="4" t="s">
        <v>589</v>
      </c>
    </row>
    <row spans="1:2" r="5">
      <c r="A5" s="3" t="s">
        <v>587</v>
      </c>
    </row>
    <row spans="1:2" r="6">
      <c r="A6" s="4" t="s">
        <v>588</v>
      </c>
      <c r="B6" s="4" t="s">
        <v>42</v>
      </c>
    </row>
    <row spans="1:2" r="7">
      <c r="A7" s="4" t="s">
        <v>590</v>
      </c>
    </row>
    <row spans="1:2" r="8">
      <c r="A8" s="3" t="s">
        <v>587</v>
      </c>
    </row>
    <row spans="1:2" r="9">
      <c r="A9" s="4" t="s">
        <v>588</v>
      </c>
      <c r="B9" s="4" t="s">
        <v>42</v>
      </c>
    </row>
    <row spans="1:2" r="10">
      <c r="A10" s="4" t="s">
        <v>591</v>
      </c>
    </row>
    <row spans="1:2" r="11">
      <c r="A11" s="3" t="s">
        <v>587</v>
      </c>
    </row>
    <row spans="1:2" r="12">
      <c r="A12" s="4" t="s">
        <v>588</v>
      </c>
      <c r="B12" s="6" t="n">
        <v>18688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s>
  <sheetData>
    <row spans="1:7" r="1">
      <c r="A1" s="1" t="s">
        <v>592</v>
      </c>
      <c r="B1" s="2" t="s">
        <v>453</v>
      </c>
    </row>
    <row spans="1:7" r="2">
      <c r="B2" s="2" t="s">
        <v>593</v>
      </c>
      <c r="C2" s="2" t="s">
        <v>594</v>
      </c>
      <c r="D2" s="2" t="s">
        <v>2</v>
      </c>
      <c r="E2" s="2" t="s">
        <v>32</v>
      </c>
      <c r="F2" s="2" t="s">
        <v>595</v>
      </c>
      <c r="G2" s="2" t="s">
        <v>596</v>
      </c>
    </row>
    <row spans="1:7" r="3">
      <c r="A3" s="3" t="s">
        <v>597</v>
      </c>
    </row>
    <row spans="1:7" r="4">
      <c r="A4" s="4" t="s">
        <v>598</v>
      </c>
      <c r="D4" s="6" t="n">
        <v>21463</v>
      </c>
      <c r="E4" s="6" t="n">
        <v>21463</v>
      </c>
    </row>
    <row spans="1:7" r="5">
      <c r="A5" s="4" t="s">
        <v>599</v>
      </c>
      <c r="D5" s="5" t="n">
        <v>9000051</v>
      </c>
      <c r="E5" s="5" t="n">
        <v>9000051</v>
      </c>
    </row>
    <row spans="1:7" r="6">
      <c r="A6" s="4" t="s">
        <v>600</v>
      </c>
    </row>
    <row spans="1:7" r="7">
      <c r="A7" s="3" t="s">
        <v>597</v>
      </c>
    </row>
    <row spans="1:7" r="8">
      <c r="A8" s="4" t="s">
        <v>598</v>
      </c>
      <c r="C8" s="6" t="n">
        <v>47963</v>
      </c>
      <c r="D8" s="6" t="n">
        <v>21463</v>
      </c>
    </row>
    <row spans="1:7" r="9">
      <c r="A9" s="4" t="s">
        <v>601</v>
      </c>
      <c r="C9" s="6" t="n">
        <v>1500</v>
      </c>
    </row>
    <row spans="1:7" r="10">
      <c r="A10" s="4" t="s">
        <v>602</v>
      </c>
    </row>
    <row spans="1:7" r="11">
      <c r="A11" s="3" t="s">
        <v>597</v>
      </c>
    </row>
    <row spans="1:7" r="12">
      <c r="A12" s="4" t="s">
        <v>603</v>
      </c>
      <c r="C12" s="5" t="n">
        <v>50</v>
      </c>
    </row>
    <row spans="1:7" r="13">
      <c r="A13" s="4" t="s">
        <v>604</v>
      </c>
      <c r="C13" s="6" t="n">
        <v>25000</v>
      </c>
    </row>
    <row spans="1:7" r="14">
      <c r="A14" s="4" t="s">
        <v>605</v>
      </c>
    </row>
    <row spans="1:7" r="15">
      <c r="A15" s="3" t="s">
        <v>597</v>
      </c>
    </row>
    <row spans="1:7" r="16">
      <c r="A16" s="4" t="s">
        <v>606</v>
      </c>
      <c r="B16" s="6" t="n">
        <v>55000</v>
      </c>
    </row>
    <row spans="1:7" r="17">
      <c r="A17" s="4" t="s">
        <v>607</v>
      </c>
    </row>
    <row spans="1:7" r="18">
      <c r="A18" s="3" t="s">
        <v>597</v>
      </c>
    </row>
    <row spans="1:7" r="19">
      <c r="A19" s="4" t="s">
        <v>608</v>
      </c>
      <c r="B19" s="6" t="n">
        <v>324</v>
      </c>
    </row>
    <row spans="1:7" r="20">
      <c r="A20" s="4" t="s">
        <v>609</v>
      </c>
      <c r="B20" s="4" t="s">
        <v>610</v>
      </c>
    </row>
    <row spans="1:7" r="21">
      <c r="A21" s="4" t="s">
        <v>611</v>
      </c>
    </row>
    <row spans="1:7" r="22">
      <c r="A22" s="3" t="s">
        <v>597</v>
      </c>
    </row>
    <row spans="1:7" r="23">
      <c r="A23" s="4" t="s">
        <v>612</v>
      </c>
      <c r="F23" s="5" t="n">
        <v>306</v>
      </c>
    </row>
    <row spans="1:7" r="24">
      <c r="A24" s="4" t="s">
        <v>599</v>
      </c>
      <c r="F24" s="5" t="n">
        <v>51</v>
      </c>
    </row>
    <row spans="1:7" r="25">
      <c r="A25" s="4" t="s">
        <v>613</v>
      </c>
    </row>
    <row spans="1:7" r="26">
      <c r="A26" s="3" t="s">
        <v>597</v>
      </c>
    </row>
    <row spans="1:7" r="27">
      <c r="A27" s="4" t="s">
        <v>612</v>
      </c>
      <c r="G27" s="5" t="n">
        <v>54000000</v>
      </c>
    </row>
    <row spans="1:7" r="28">
      <c r="A28" s="4" t="s">
        <v>599</v>
      </c>
      <c r="G28" s="5" t="n">
        <v>9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6"/>
  <sheetViews>
    <sheetView workbookViewId="0">
      <selection activeCell="A1" sqref="A1"/>
    </sheetView>
  </sheetViews>
  <sheetFormatPr baseColWidth="10" defaultRowHeight="15"/>
  <cols>
    <col customWidth="1" max="1" min="1" width="62"/>
    <col customWidth="1" max="2" min="2" width="37"/>
  </cols>
  <sheetData>
    <row spans="1:2" r="1">
      <c r="A1" s="1" t="s">
        <v>614</v>
      </c>
      <c r="B1" s="2" t="s">
        <v>1</v>
      </c>
    </row>
    <row spans="1:2" r="2">
      <c r="B2" s="2" t="s">
        <v>615</v>
      </c>
    </row>
    <row spans="1:2" r="3">
      <c r="A3" s="4" t="s">
        <v>616</v>
      </c>
    </row>
    <row spans="1:2" r="4">
      <c r="A4" s="3" t="s">
        <v>617</v>
      </c>
    </row>
    <row spans="1:2" r="5">
      <c r="A5" s="4" t="s">
        <v>618</v>
      </c>
      <c r="B5" s="5" t="n">
        <v>15912500</v>
      </c>
    </row>
    <row spans="1:2" r="6">
      <c r="A6" s="4" t="s">
        <v>619</v>
      </c>
      <c r="B6" s="6" t="n">
        <v>6365</v>
      </c>
    </row>
    <row spans="1:2" r="7">
      <c r="A7" s="4" t="s">
        <v>620</v>
      </c>
      <c r="B7" s="9" t="n">
        <v>0.0004</v>
      </c>
    </row>
    <row spans="1:2" r="8">
      <c r="A8" s="4" t="s">
        <v>621</v>
      </c>
      <c r="B8" s="6" t="n">
        <v>0</v>
      </c>
    </row>
    <row spans="1:2" r="9">
      <c r="A9" s="4" t="s">
        <v>622</v>
      </c>
    </row>
    <row spans="1:2" r="10">
      <c r="A10" s="3" t="s">
        <v>617</v>
      </c>
    </row>
    <row spans="1:2" r="11">
      <c r="A11" s="4" t="s">
        <v>618</v>
      </c>
      <c r="B11" s="5" t="n">
        <v>8000000</v>
      </c>
    </row>
    <row spans="1:2" r="12">
      <c r="A12" s="4" t="s">
        <v>619</v>
      </c>
      <c r="B12" s="6" t="n">
        <v>3200</v>
      </c>
    </row>
    <row spans="1:2" r="13">
      <c r="A13" s="4" t="s">
        <v>620</v>
      </c>
      <c r="B13" s="9" t="n">
        <v>0.0004</v>
      </c>
    </row>
    <row spans="1:2" r="14">
      <c r="A14" s="4" t="s">
        <v>621</v>
      </c>
      <c r="B14" s="6" t="n">
        <v>0</v>
      </c>
    </row>
    <row spans="1:2" r="15">
      <c r="A15" s="4" t="s">
        <v>623</v>
      </c>
    </row>
    <row spans="1:2" r="16">
      <c r="A16" s="3" t="s">
        <v>617</v>
      </c>
    </row>
    <row spans="1:2" r="17">
      <c r="A17" s="4" t="s">
        <v>618</v>
      </c>
      <c r="B17" s="5" t="n">
        <v>12000000</v>
      </c>
    </row>
    <row spans="1:2" r="18">
      <c r="A18" s="4" t="s">
        <v>619</v>
      </c>
      <c r="B18" s="6" t="n">
        <v>4800</v>
      </c>
    </row>
    <row spans="1:2" r="19">
      <c r="A19" s="4" t="s">
        <v>620</v>
      </c>
      <c r="B19" s="9" t="n">
        <v>0.0004</v>
      </c>
    </row>
    <row spans="1:2" r="20">
      <c r="A20" s="4" t="s">
        <v>621</v>
      </c>
      <c r="B20" s="6" t="n">
        <v>0</v>
      </c>
    </row>
    <row spans="1:2" r="21">
      <c r="A21" s="4" t="s">
        <v>624</v>
      </c>
    </row>
    <row spans="1:2" r="22">
      <c r="A22" s="3" t="s">
        <v>617</v>
      </c>
    </row>
    <row spans="1:2" r="23">
      <c r="A23" s="4" t="s">
        <v>618</v>
      </c>
      <c r="B23" s="5" t="n">
        <v>9067500</v>
      </c>
    </row>
    <row spans="1:2" r="24">
      <c r="A24" s="4" t="s">
        <v>619</v>
      </c>
      <c r="B24" s="6" t="n">
        <v>0</v>
      </c>
    </row>
    <row spans="1:2" r="25">
      <c r="A25" s="4" t="s">
        <v>620</v>
      </c>
      <c r="B25" s="9" t="n">
        <v>0.0004</v>
      </c>
    </row>
    <row spans="1:2" r="26">
      <c r="A26" s="4" t="s">
        <v>621</v>
      </c>
      <c r="B26" s="6" t="n">
        <v>3627</v>
      </c>
    </row>
    <row spans="1:2" r="27">
      <c r="A27" s="4" t="s">
        <v>625</v>
      </c>
    </row>
    <row spans="1:2" r="28">
      <c r="A28" s="3" t="s">
        <v>617</v>
      </c>
    </row>
    <row spans="1:2" r="29">
      <c r="A29" s="4" t="s">
        <v>618</v>
      </c>
      <c r="B29" s="5" t="n">
        <v>10000000</v>
      </c>
    </row>
    <row spans="1:2" r="30">
      <c r="A30" s="4" t="s">
        <v>619</v>
      </c>
      <c r="B30" s="6" t="n">
        <v>5000</v>
      </c>
    </row>
    <row spans="1:2" r="31">
      <c r="A31" s="4" t="s">
        <v>620</v>
      </c>
      <c r="B31" s="9" t="n">
        <v>0.0005</v>
      </c>
    </row>
    <row spans="1:2" r="32">
      <c r="A32" s="4" t="s">
        <v>621</v>
      </c>
      <c r="B32" s="6" t="n">
        <v>0</v>
      </c>
    </row>
    <row spans="1:2" r="33">
      <c r="A33" s="4" t="s">
        <v>626</v>
      </c>
    </row>
    <row spans="1:2" r="34">
      <c r="A34" s="3" t="s">
        <v>617</v>
      </c>
    </row>
    <row spans="1:2" r="35">
      <c r="A35" s="4" t="s">
        <v>618</v>
      </c>
      <c r="B35" s="5" t="n">
        <v>10000000</v>
      </c>
    </row>
    <row spans="1:2" r="36">
      <c r="A36" s="4" t="s">
        <v>619</v>
      </c>
      <c r="B36" s="6" t="n">
        <v>5000</v>
      </c>
    </row>
    <row spans="1:2" r="37">
      <c r="A37" s="4" t="s">
        <v>620</v>
      </c>
      <c r="B37" s="9" t="n">
        <v>0.0005</v>
      </c>
    </row>
    <row spans="1:2" r="38">
      <c r="A38" s="4" t="s">
        <v>621</v>
      </c>
      <c r="B38" s="6" t="n">
        <v>0</v>
      </c>
    </row>
    <row spans="1:2" r="39">
      <c r="A39" s="4" t="s">
        <v>627</v>
      </c>
    </row>
    <row spans="1:2" r="40">
      <c r="A40" s="3" t="s">
        <v>617</v>
      </c>
    </row>
    <row spans="1:2" r="41">
      <c r="A41" s="4" t="s">
        <v>618</v>
      </c>
      <c r="B41" s="5" t="n">
        <v>22441780</v>
      </c>
    </row>
    <row spans="1:2" r="42">
      <c r="A42" s="4" t="s">
        <v>619</v>
      </c>
      <c r="B42" s="6" t="n">
        <v>6925</v>
      </c>
    </row>
    <row spans="1:2" r="43">
      <c r="A43" s="4" t="s">
        <v>620</v>
      </c>
      <c r="B43" s="9" t="n">
        <v>0.0005</v>
      </c>
    </row>
    <row spans="1:2" r="44">
      <c r="A44" s="4" t="s">
        <v>621</v>
      </c>
      <c r="B44" s="6" t="n">
        <v>4296</v>
      </c>
    </row>
    <row spans="1:2" r="45">
      <c r="A45" s="4" t="s">
        <v>628</v>
      </c>
    </row>
    <row spans="1:2" r="46">
      <c r="A46" s="3" t="s">
        <v>617</v>
      </c>
    </row>
    <row spans="1:2" r="47">
      <c r="A47" s="4" t="s">
        <v>618</v>
      </c>
      <c r="B47" s="5" t="n">
        <v>11312000</v>
      </c>
    </row>
    <row spans="1:2" r="48">
      <c r="A48" s="4" t="s">
        <v>619</v>
      </c>
      <c r="B48" s="6" t="n">
        <v>0</v>
      </c>
    </row>
    <row spans="1:2" r="49">
      <c r="A49" s="4" t="s">
        <v>620</v>
      </c>
      <c r="B49" s="9" t="n">
        <v>0.0005</v>
      </c>
    </row>
    <row spans="1:2" r="50">
      <c r="A50" s="4" t="s">
        <v>621</v>
      </c>
      <c r="B50" s="6" t="n">
        <v>5656</v>
      </c>
    </row>
    <row spans="1:2" r="51">
      <c r="A51" s="4" t="s">
        <v>629</v>
      </c>
    </row>
    <row spans="1:2" r="52">
      <c r="A52" s="3" t="s">
        <v>617</v>
      </c>
    </row>
    <row spans="1:2" r="53">
      <c r="A53" s="4" t="s">
        <v>618</v>
      </c>
      <c r="B53" s="5" t="n">
        <v>9600000</v>
      </c>
    </row>
    <row spans="1:2" r="54">
      <c r="A54" s="4" t="s">
        <v>619</v>
      </c>
      <c r="B54" s="6" t="n">
        <v>4800</v>
      </c>
    </row>
    <row spans="1:2" r="55">
      <c r="A55" s="4" t="s">
        <v>620</v>
      </c>
      <c r="B55" s="9" t="n">
        <v>0.0005</v>
      </c>
    </row>
    <row spans="1:2" r="56">
      <c r="A56" s="4" t="s">
        <v>621</v>
      </c>
      <c r="B56" s="6" t="n">
        <v>0</v>
      </c>
    </row>
    <row spans="1:2" r="57">
      <c r="A57" s="4" t="s">
        <v>630</v>
      </c>
    </row>
    <row spans="1:2" r="58">
      <c r="A58" s="3" t="s">
        <v>617</v>
      </c>
    </row>
    <row spans="1:2" r="59">
      <c r="A59" s="4" t="s">
        <v>618</v>
      </c>
      <c r="B59" s="5" t="n">
        <v>26628740</v>
      </c>
    </row>
    <row spans="1:2" r="60">
      <c r="A60" s="4" t="s">
        <v>619</v>
      </c>
      <c r="B60" s="6" t="n">
        <v>13250</v>
      </c>
    </row>
    <row spans="1:2" r="61">
      <c r="A61" s="4" t="s">
        <v>620</v>
      </c>
      <c r="B61" s="9" t="n">
        <v>0.0005</v>
      </c>
    </row>
    <row spans="1:2" r="62">
      <c r="A62" s="4" t="s">
        <v>621</v>
      </c>
      <c r="B62" s="6" t="n">
        <v>64</v>
      </c>
    </row>
    <row spans="1:2" r="63">
      <c r="A63" s="4" t="s">
        <v>631</v>
      </c>
    </row>
    <row spans="1:2" r="64">
      <c r="A64" s="3" t="s">
        <v>617</v>
      </c>
    </row>
    <row spans="1:2" r="65">
      <c r="A65" s="4" t="s">
        <v>618</v>
      </c>
      <c r="B65" s="5" t="n">
        <v>12000000</v>
      </c>
    </row>
    <row spans="1:2" r="66">
      <c r="A66" s="4" t="s">
        <v>619</v>
      </c>
      <c r="B66" s="6" t="n">
        <v>6000</v>
      </c>
    </row>
    <row spans="1:2" r="67">
      <c r="A67" s="4" t="s">
        <v>620</v>
      </c>
      <c r="B67" s="9" t="n">
        <v>0.0005</v>
      </c>
    </row>
    <row spans="1:2" r="68">
      <c r="A68" s="4" t="s">
        <v>621</v>
      </c>
      <c r="B68" s="6" t="n">
        <v>0</v>
      </c>
    </row>
    <row spans="1:2" r="69">
      <c r="A69" s="4" t="s">
        <v>632</v>
      </c>
    </row>
    <row spans="1:2" r="70">
      <c r="A70" s="3" t="s">
        <v>617</v>
      </c>
    </row>
    <row spans="1:2" r="71">
      <c r="A71" s="4" t="s">
        <v>618</v>
      </c>
      <c r="B71" s="5" t="n">
        <v>12000000</v>
      </c>
    </row>
    <row spans="1:2" r="72">
      <c r="A72" s="4" t="s">
        <v>619</v>
      </c>
      <c r="B72" s="6" t="n">
        <v>6000</v>
      </c>
    </row>
    <row spans="1:2" r="73">
      <c r="A73" s="4" t="s">
        <v>620</v>
      </c>
      <c r="B73" s="9" t="n">
        <v>0.0005</v>
      </c>
    </row>
    <row spans="1:2" r="74">
      <c r="A74" s="4" t="s">
        <v>621</v>
      </c>
      <c r="B74" s="6" t="n">
        <v>0</v>
      </c>
    </row>
    <row spans="1:2" r="75">
      <c r="A75" s="4" t="s">
        <v>633</v>
      </c>
    </row>
    <row spans="1:2" r="76">
      <c r="A76" s="3" t="s">
        <v>617</v>
      </c>
    </row>
    <row spans="1:2" r="77">
      <c r="A77" s="4" t="s">
        <v>618</v>
      </c>
      <c r="B77" s="5" t="n">
        <v>12000000</v>
      </c>
    </row>
    <row spans="1:2" r="78">
      <c r="A78" s="4" t="s">
        <v>619</v>
      </c>
      <c r="B78" s="6" t="n">
        <v>0</v>
      </c>
    </row>
    <row spans="1:2" r="79">
      <c r="A79" s="4" t="s">
        <v>620</v>
      </c>
      <c r="B79" s="9" t="n">
        <v>0.0004</v>
      </c>
    </row>
    <row spans="1:2" r="80">
      <c r="A80" s="4" t="s">
        <v>621</v>
      </c>
      <c r="B80" s="6" t="n">
        <v>4800</v>
      </c>
    </row>
    <row spans="1:2" r="81">
      <c r="A81" s="4" t="s">
        <v>634</v>
      </c>
    </row>
    <row spans="1:2" r="82">
      <c r="A82" s="3" t="s">
        <v>617</v>
      </c>
    </row>
    <row spans="1:2" r="83">
      <c r="A83" s="4" t="s">
        <v>618</v>
      </c>
      <c r="B83" s="5" t="n">
        <v>14000000</v>
      </c>
    </row>
    <row spans="1:2" r="84">
      <c r="A84" s="4" t="s">
        <v>619</v>
      </c>
      <c r="B84" s="6" t="n">
        <v>5600</v>
      </c>
    </row>
    <row spans="1:2" r="85">
      <c r="A85" s="4" t="s">
        <v>620</v>
      </c>
      <c r="B85" s="9" t="n">
        <v>0.0004</v>
      </c>
    </row>
    <row spans="1:2" r="86">
      <c r="A86" s="4" t="s">
        <v>621</v>
      </c>
      <c r="B86" s="6" t="n">
        <v>0</v>
      </c>
    </row>
    <row spans="1:2" r="87">
      <c r="A87" s="4" t="s">
        <v>635</v>
      </c>
    </row>
    <row spans="1:2" r="88">
      <c r="A88" s="3" t="s">
        <v>617</v>
      </c>
    </row>
    <row spans="1:2" r="89">
      <c r="A89" s="4" t="s">
        <v>618</v>
      </c>
      <c r="B89" s="5" t="n">
        <v>14000000</v>
      </c>
    </row>
    <row spans="1:2" r="90">
      <c r="A90" s="4" t="s">
        <v>619</v>
      </c>
      <c r="B90" s="6" t="n">
        <v>5600</v>
      </c>
    </row>
    <row spans="1:2" r="91">
      <c r="A91" s="4" t="s">
        <v>620</v>
      </c>
      <c r="B91" s="9" t="n">
        <v>0.0004</v>
      </c>
    </row>
    <row spans="1:2" r="92">
      <c r="A92" s="4" t="s">
        <v>621</v>
      </c>
      <c r="B92" s="6" t="n">
        <v>0</v>
      </c>
    </row>
    <row spans="1:2" r="93">
      <c r="A93" s="4" t="s">
        <v>636</v>
      </c>
    </row>
    <row spans="1:2" r="94">
      <c r="A94" s="3" t="s">
        <v>617</v>
      </c>
    </row>
    <row spans="1:2" r="95">
      <c r="A95" s="4" t="s">
        <v>618</v>
      </c>
      <c r="B95" s="5" t="n">
        <v>14000000</v>
      </c>
    </row>
    <row spans="1:2" r="96">
      <c r="A96" s="4" t="s">
        <v>619</v>
      </c>
      <c r="B96" s="6" t="n">
        <v>5600</v>
      </c>
    </row>
    <row spans="1:2" r="97">
      <c r="A97" s="4" t="s">
        <v>620</v>
      </c>
      <c r="B97" s="9" t="n">
        <v>0.0004</v>
      </c>
    </row>
    <row spans="1:2" r="98">
      <c r="A98" s="4" t="s">
        <v>621</v>
      </c>
      <c r="B98" s="6" t="n">
        <v>0</v>
      </c>
    </row>
    <row spans="1:2" r="99">
      <c r="A99" s="4" t="s">
        <v>637</v>
      </c>
    </row>
    <row spans="1:2" r="100">
      <c r="A100" s="3" t="s">
        <v>617</v>
      </c>
    </row>
    <row spans="1:2" r="101">
      <c r="A101" s="4" t="s">
        <v>618</v>
      </c>
      <c r="B101" s="5" t="n">
        <v>14000000</v>
      </c>
    </row>
    <row spans="1:2" r="102">
      <c r="A102" s="4" t="s">
        <v>619</v>
      </c>
      <c r="B102" s="6" t="n">
        <v>5600</v>
      </c>
    </row>
    <row spans="1:2" r="103">
      <c r="A103" s="4" t="s">
        <v>620</v>
      </c>
      <c r="B103" s="9" t="n">
        <v>0.0004</v>
      </c>
    </row>
    <row spans="1:2" r="104">
      <c r="A104" s="4" t="s">
        <v>621</v>
      </c>
      <c r="B104" s="6" t="n">
        <v>0</v>
      </c>
    </row>
    <row spans="1:2" r="105">
      <c r="A105" s="4" t="s">
        <v>638</v>
      </c>
    </row>
    <row spans="1:2" r="106">
      <c r="A106" s="3" t="s">
        <v>617</v>
      </c>
    </row>
    <row spans="1:2" r="107">
      <c r="A107" s="4" t="s">
        <v>618</v>
      </c>
      <c r="B107" s="5" t="n">
        <v>26644475</v>
      </c>
    </row>
    <row spans="1:2" r="108">
      <c r="A108" s="4" t="s">
        <v>619</v>
      </c>
      <c r="B108" s="6" t="n">
        <v>11200</v>
      </c>
    </row>
    <row spans="1:2" r="109">
      <c r="A109" s="4" t="s">
        <v>620</v>
      </c>
      <c r="B109" s="9" t="n">
        <v>0.0004</v>
      </c>
    </row>
    <row spans="1:2" r="110">
      <c r="A110" s="4" t="s">
        <v>621</v>
      </c>
      <c r="B110" s="6" t="n">
        <v>70</v>
      </c>
    </row>
    <row spans="1:2" r="111">
      <c r="A111" s="4" t="s">
        <v>639</v>
      </c>
    </row>
    <row spans="1:2" r="112">
      <c r="A112" s="3" t="s">
        <v>617</v>
      </c>
    </row>
    <row spans="1:2" r="113">
      <c r="A113" s="4" t="s">
        <v>618</v>
      </c>
      <c r="B113" s="5" t="n">
        <v>14000000</v>
      </c>
    </row>
    <row spans="1:2" r="114">
      <c r="A114" s="4" t="s">
        <v>619</v>
      </c>
      <c r="B114" s="6" t="n">
        <v>5600</v>
      </c>
    </row>
    <row spans="1:2" r="115">
      <c r="A115" s="4" t="s">
        <v>620</v>
      </c>
      <c r="B115" s="9" t="n">
        <v>0.0004</v>
      </c>
    </row>
    <row spans="1:2" r="116">
      <c r="A116" s="4" t="s">
        <v>621</v>
      </c>
      <c r="B116" s="6" t="n">
        <v>0</v>
      </c>
    </row>
    <row spans="1:2" r="117">
      <c r="A117" s="4" t="s">
        <v>640</v>
      </c>
    </row>
    <row spans="1:2" r="118">
      <c r="A118" s="3" t="s">
        <v>617</v>
      </c>
    </row>
    <row spans="1:2" r="119">
      <c r="A119" s="4" t="s">
        <v>618</v>
      </c>
      <c r="B119" s="5" t="n">
        <v>15000000</v>
      </c>
    </row>
    <row spans="1:2" r="120">
      <c r="A120" s="4" t="s">
        <v>619</v>
      </c>
      <c r="B120" s="6" t="n">
        <v>6000</v>
      </c>
    </row>
    <row spans="1:2" r="121">
      <c r="A121" s="4" t="s">
        <v>620</v>
      </c>
      <c r="B121" s="9" t="n">
        <v>0.0004</v>
      </c>
    </row>
    <row spans="1:2" r="122">
      <c r="A122" s="4" t="s">
        <v>621</v>
      </c>
      <c r="B122" s="6" t="n">
        <v>0</v>
      </c>
    </row>
    <row spans="1:2" r="123">
      <c r="A123" s="4" t="s">
        <v>641</v>
      </c>
    </row>
    <row spans="1:2" r="124">
      <c r="A124" s="3" t="s">
        <v>617</v>
      </c>
    </row>
    <row spans="1:2" r="125">
      <c r="A125" s="4" t="s">
        <v>618</v>
      </c>
      <c r="B125" s="5" t="n">
        <v>15800000</v>
      </c>
    </row>
    <row spans="1:2" r="126">
      <c r="A126" s="4" t="s">
        <v>619</v>
      </c>
      <c r="B126" s="6" t="n">
        <v>0</v>
      </c>
    </row>
    <row spans="1:2" r="127">
      <c r="A127" s="4" t="s">
        <v>620</v>
      </c>
      <c r="B127" s="9" t="n">
        <v>0.0004</v>
      </c>
    </row>
    <row spans="1:2" r="128">
      <c r="A128" s="4" t="s">
        <v>621</v>
      </c>
      <c r="B128" s="6" t="n">
        <v>6320</v>
      </c>
    </row>
    <row spans="1:2" r="129">
      <c r="A129" s="4" t="s">
        <v>642</v>
      </c>
    </row>
    <row spans="1:2" r="130">
      <c r="A130" s="3" t="s">
        <v>617</v>
      </c>
    </row>
    <row spans="1:2" r="131">
      <c r="A131" s="4" t="s">
        <v>618</v>
      </c>
      <c r="B131" s="5" t="n">
        <v>18136000</v>
      </c>
    </row>
    <row spans="1:2" r="132">
      <c r="A132" s="4" t="s">
        <v>619</v>
      </c>
      <c r="B132" s="6" t="n">
        <v>0</v>
      </c>
    </row>
    <row spans="1:2" r="133">
      <c r="A133" s="4" t="s">
        <v>620</v>
      </c>
      <c r="B133" s="9" t="n">
        <v>0.0005</v>
      </c>
    </row>
    <row spans="1:2" r="134">
      <c r="A134" s="4" t="s">
        <v>621</v>
      </c>
      <c r="B134" s="6" t="n">
        <v>9068</v>
      </c>
    </row>
    <row spans="1:2" r="135">
      <c r="A135" s="4" t="s">
        <v>643</v>
      </c>
    </row>
    <row spans="1:2" r="136">
      <c r="A136" s="3" t="s">
        <v>617</v>
      </c>
    </row>
    <row spans="1:2" r="137">
      <c r="A137" s="4" t="s">
        <v>618</v>
      </c>
      <c r="B137" s="5" t="n">
        <v>20000000</v>
      </c>
    </row>
    <row spans="1:2" r="138">
      <c r="A138" s="4" t="s">
        <v>619</v>
      </c>
      <c r="B138" s="6" t="n">
        <v>10000</v>
      </c>
    </row>
    <row spans="1:2" r="139">
      <c r="A139" s="4" t="s">
        <v>620</v>
      </c>
      <c r="B139" s="9" t="n">
        <v>0.0005</v>
      </c>
    </row>
    <row spans="1:2" r="140">
      <c r="A140" s="4" t="s">
        <v>621</v>
      </c>
      <c r="B140" s="6" t="n">
        <v>0</v>
      </c>
    </row>
    <row spans="1:2" r="141">
      <c r="A141" s="4" t="s">
        <v>644</v>
      </c>
    </row>
    <row spans="1:2" r="142">
      <c r="A142" s="3" t="s">
        <v>617</v>
      </c>
    </row>
    <row spans="1:2" r="143">
      <c r="A143" s="4" t="s">
        <v>618</v>
      </c>
      <c r="B143" s="5" t="n">
        <v>26642000</v>
      </c>
    </row>
    <row spans="1:2" r="144">
      <c r="A144" s="4" t="s">
        <v>619</v>
      </c>
      <c r="B144" s="6" t="n">
        <v>13300</v>
      </c>
    </row>
    <row spans="1:2" r="145">
      <c r="A145" s="4" t="s">
        <v>620</v>
      </c>
      <c r="B145" s="9" t="n">
        <v>0.0005</v>
      </c>
    </row>
    <row spans="1:2" r="146">
      <c r="A146" s="4" t="s">
        <v>621</v>
      </c>
      <c r="B146" s="6" t="n">
        <v>0</v>
      </c>
    </row>
    <row spans="1:2" r="147">
      <c r="A147" s="4" t="s">
        <v>645</v>
      </c>
    </row>
    <row spans="1:2" r="148">
      <c r="A148" s="3" t="s">
        <v>617</v>
      </c>
    </row>
    <row spans="1:2" r="149">
      <c r="A149" s="4" t="s">
        <v>618</v>
      </c>
      <c r="B149" s="5" t="n">
        <v>26655000</v>
      </c>
    </row>
    <row spans="1:2" r="150">
      <c r="A150" s="4" t="s">
        <v>619</v>
      </c>
      <c r="B150" s="6" t="n">
        <v>5310</v>
      </c>
    </row>
    <row spans="1:2" r="151">
      <c r="A151" s="4" t="s">
        <v>620</v>
      </c>
      <c r="B151" s="9" t="n">
        <v>0.0002</v>
      </c>
    </row>
    <row spans="1:2" r="152">
      <c r="A152" s="4" t="s">
        <v>621</v>
      </c>
      <c r="B152" s="6" t="n">
        <v>21</v>
      </c>
    </row>
    <row spans="1:2" r="153">
      <c r="A153" s="4" t="s">
        <v>646</v>
      </c>
    </row>
    <row spans="1:2" r="154">
      <c r="A154" s="3" t="s">
        <v>617</v>
      </c>
    </row>
    <row spans="1:2" r="155">
      <c r="A155" s="4" t="s">
        <v>618</v>
      </c>
      <c r="B155" s="5" t="n">
        <v>56546850</v>
      </c>
    </row>
    <row spans="1:2" r="156">
      <c r="A156" s="4" t="s">
        <v>619</v>
      </c>
      <c r="B156" s="6" t="n">
        <v>11275</v>
      </c>
    </row>
    <row spans="1:2" r="157">
      <c r="A157" s="4" t="s">
        <v>620</v>
      </c>
      <c r="B157" s="9" t="n">
        <v>0.0002</v>
      </c>
    </row>
    <row spans="1:2" r="158">
      <c r="A158" s="4" t="s">
        <v>621</v>
      </c>
      <c r="B158" s="6" t="n">
        <v>341</v>
      </c>
    </row>
    <row spans="1:2" r="159">
      <c r="A159" s="4" t="s">
        <v>647</v>
      </c>
    </row>
    <row spans="1:2" r="160">
      <c r="A160" s="3" t="s">
        <v>617</v>
      </c>
    </row>
    <row spans="1:2" r="161">
      <c r="A161" s="4" t="s">
        <v>618</v>
      </c>
      <c r="B161" s="5" t="n">
        <v>22061200</v>
      </c>
    </row>
    <row spans="1:2" r="162">
      <c r="A162" s="4" t="s">
        <v>619</v>
      </c>
      <c r="B162" s="6" t="n">
        <v>4405</v>
      </c>
    </row>
    <row spans="1:2" r="163">
      <c r="A163" s="4" t="s">
        <v>620</v>
      </c>
      <c r="B163" s="9" t="n">
        <v>0.0002</v>
      </c>
    </row>
    <row spans="1:2" r="164">
      <c r="A164" s="4" t="s">
        <v>621</v>
      </c>
      <c r="B164" s="6" t="n">
        <v>7</v>
      </c>
    </row>
    <row spans="1:2" r="165">
      <c r="A165" s="4" t="s">
        <v>648</v>
      </c>
    </row>
    <row spans="1:2" r="166">
      <c r="A166" s="3" t="s">
        <v>617</v>
      </c>
    </row>
    <row spans="1:2" r="167">
      <c r="A167" s="4" t="s">
        <v>618</v>
      </c>
      <c r="B167" s="5" t="n">
        <v>40115050</v>
      </c>
    </row>
    <row spans="1:2" r="168">
      <c r="A168" s="4" t="s">
        <v>619</v>
      </c>
      <c r="B168" s="6" t="n">
        <v>2960</v>
      </c>
    </row>
    <row spans="1:2" r="169">
      <c r="A169" s="4" t="s">
        <v>621</v>
      </c>
      <c r="B169" s="6" t="n">
        <v>5063</v>
      </c>
    </row>
    <row spans="1:2" r="170">
      <c r="A170" s="4" t="s">
        <v>649</v>
      </c>
    </row>
    <row spans="1:2" r="171">
      <c r="A171" s="3" t="s">
        <v>617</v>
      </c>
    </row>
    <row spans="1:2" r="172">
      <c r="A172" s="4" t="s">
        <v>620</v>
      </c>
      <c r="B172" s="9" t="n">
        <v>0.0002</v>
      </c>
    </row>
    <row spans="1:2" r="173">
      <c r="A173" s="4" t="s">
        <v>650</v>
      </c>
    </row>
    <row spans="1:2" r="174">
      <c r="A174" s="3" t="s">
        <v>617</v>
      </c>
    </row>
    <row spans="1:2" r="175">
      <c r="A175" s="4" t="s">
        <v>618</v>
      </c>
      <c r="B175" s="5" t="n">
        <v>62500000</v>
      </c>
    </row>
    <row spans="1:2" r="176">
      <c r="A176" s="4" t="s">
        <v>619</v>
      </c>
      <c r="B176" s="6" t="n">
        <v>25000</v>
      </c>
    </row>
    <row spans="1:2" r="177">
      <c r="A177" s="4" t="s">
        <v>620</v>
      </c>
      <c r="B177" s="9" t="n">
        <v>0.0004</v>
      </c>
    </row>
    <row spans="1:2" r="178">
      <c r="A178" s="4" t="s">
        <v>621</v>
      </c>
      <c r="B178" s="6" t="n">
        <v>0</v>
      </c>
    </row>
    <row spans="1:2" r="179">
      <c r="A179" s="4" t="s">
        <v>651</v>
      </c>
    </row>
    <row spans="1:2" r="180">
      <c r="A180" s="3" t="s">
        <v>617</v>
      </c>
    </row>
    <row spans="1:2" r="181">
      <c r="A181" s="4" t="s">
        <v>618</v>
      </c>
      <c r="B181" s="5" t="n">
        <v>58680556</v>
      </c>
    </row>
    <row spans="1:2" r="182">
      <c r="A182" s="4" t="s">
        <v>619</v>
      </c>
      <c r="B182" s="6" t="n">
        <v>16900</v>
      </c>
    </row>
    <row spans="1:2" r="183">
      <c r="A183" s="4" t="s">
        <v>620</v>
      </c>
      <c r="B183" s="14" t="n">
        <v>0.000288</v>
      </c>
    </row>
    <row spans="1:2" r="184">
      <c r="A184" s="4" t="s">
        <v>621</v>
      </c>
      <c r="B184" s="6" t="n">
        <v>0</v>
      </c>
    </row>
    <row spans="1:2" r="185">
      <c r="A185" s="4" t="s">
        <v>652</v>
      </c>
    </row>
    <row spans="1:2" r="186">
      <c r="A186" s="3" t="s">
        <v>617</v>
      </c>
    </row>
    <row spans="1:2" r="187">
      <c r="A187" s="4" t="s">
        <v>618</v>
      </c>
      <c r="B187" s="5" t="n">
        <v>19687500</v>
      </c>
    </row>
    <row spans="1:2" r="188">
      <c r="A188" s="4" t="s">
        <v>619</v>
      </c>
      <c r="B188" s="6" t="n">
        <v>3150</v>
      </c>
    </row>
    <row spans="1:2" r="189">
      <c r="A189" s="4" t="s">
        <v>620</v>
      </c>
      <c r="B189" s="7" t="n">
        <v>0.00016</v>
      </c>
    </row>
    <row spans="1:2" r="190">
      <c r="A190" s="4" t="s">
        <v>621</v>
      </c>
      <c r="B190" s="6" t="n">
        <v>0</v>
      </c>
    </row>
    <row spans="1:2" r="191">
      <c r="A191" s="4" t="s">
        <v>653</v>
      </c>
    </row>
    <row spans="1:2" r="192">
      <c r="A192" s="3" t="s">
        <v>617</v>
      </c>
    </row>
    <row spans="1:2" r="193">
      <c r="A193" s="4" t="s">
        <v>618</v>
      </c>
      <c r="B193" s="5" t="n">
        <v>50625000</v>
      </c>
    </row>
    <row spans="1:2" r="194">
      <c r="A194" s="4" t="s">
        <v>619</v>
      </c>
      <c r="B194" s="6" t="n">
        <v>8100</v>
      </c>
    </row>
    <row spans="1:2" r="195">
      <c r="A195" s="4" t="s">
        <v>620</v>
      </c>
      <c r="B195" s="7" t="n">
        <v>0.00016</v>
      </c>
    </row>
    <row spans="1:2" r="196">
      <c r="A196" s="4" t="s">
        <v>621</v>
      </c>
      <c r="B196" s="6" t="n">
        <v>0</v>
      </c>
    </row>
    <row spans="1:2" r="197">
      <c r="A197" s="4" t="s">
        <v>654</v>
      </c>
    </row>
    <row spans="1:2" r="198">
      <c r="A198" s="3" t="s">
        <v>617</v>
      </c>
    </row>
    <row spans="1:2" r="199">
      <c r="A199" s="4" t="s">
        <v>618</v>
      </c>
      <c r="B199" s="5" t="n">
        <v>70673077</v>
      </c>
    </row>
    <row spans="1:2" r="200">
      <c r="A200" s="4" t="s">
        <v>619</v>
      </c>
      <c r="B200" s="6" t="n">
        <v>14700</v>
      </c>
    </row>
    <row spans="1:2" r="201">
      <c r="A201" s="4" t="s">
        <v>620</v>
      </c>
      <c r="B201" s="14" t="n">
        <v>0.000208</v>
      </c>
    </row>
    <row spans="1:2" r="202">
      <c r="A202" s="4" t="s">
        <v>621</v>
      </c>
      <c r="B202" s="6" t="n">
        <v>0</v>
      </c>
    </row>
    <row spans="1:2" r="203">
      <c r="A203" s="4" t="s">
        <v>655</v>
      </c>
    </row>
    <row spans="1:2" r="204">
      <c r="A204" s="3" t="s">
        <v>617</v>
      </c>
    </row>
    <row spans="1:2" r="205">
      <c r="A205" s="4" t="s">
        <v>618</v>
      </c>
      <c r="B205" s="5" t="n">
        <v>44687500</v>
      </c>
    </row>
    <row spans="1:2" r="206">
      <c r="A206" s="4" t="s">
        <v>619</v>
      </c>
      <c r="B206" s="6" t="n">
        <v>7150</v>
      </c>
    </row>
    <row spans="1:2" r="207">
      <c r="A207" s="4" t="s">
        <v>620</v>
      </c>
      <c r="B207" s="7" t="n">
        <v>0.00016</v>
      </c>
    </row>
    <row spans="1:2" r="208">
      <c r="A208" s="4" t="s">
        <v>621</v>
      </c>
      <c r="B208" s="6" t="n">
        <v>0</v>
      </c>
    </row>
    <row spans="1:2" r="209">
      <c r="A209" s="4" t="s">
        <v>656</v>
      </c>
    </row>
    <row spans="1:2" r="210">
      <c r="A210" s="3" t="s">
        <v>617</v>
      </c>
    </row>
    <row spans="1:2" r="211">
      <c r="A211" s="4" t="s">
        <v>618</v>
      </c>
      <c r="B211" s="5" t="n">
        <v>39062500</v>
      </c>
    </row>
    <row spans="1:2" r="212">
      <c r="A212" s="4" t="s">
        <v>619</v>
      </c>
      <c r="B212" s="6" t="n">
        <v>6250</v>
      </c>
    </row>
    <row spans="1:2" r="213">
      <c r="A213" s="4" t="s">
        <v>620</v>
      </c>
      <c r="B213" s="7" t="n">
        <v>0.00016</v>
      </c>
    </row>
    <row spans="1:2" r="214">
      <c r="A214" s="4" t="s">
        <v>621</v>
      </c>
      <c r="B214" s="6" t="n">
        <v>0</v>
      </c>
    </row>
    <row spans="1:2" r="215">
      <c r="A215" s="4" t="s">
        <v>657</v>
      </c>
    </row>
    <row spans="1:2" r="216">
      <c r="A216" s="3" t="s">
        <v>617</v>
      </c>
    </row>
    <row spans="1:2" r="217">
      <c r="A217" s="4" t="s">
        <v>618</v>
      </c>
      <c r="B217" s="5" t="n">
        <v>43750000</v>
      </c>
    </row>
    <row spans="1:2" r="218">
      <c r="A218" s="4" t="s">
        <v>619</v>
      </c>
      <c r="B218" s="6" t="n">
        <v>7000</v>
      </c>
    </row>
    <row spans="1:2" r="219">
      <c r="A219" s="4" t="s">
        <v>620</v>
      </c>
      <c r="B219" s="7" t="n">
        <v>0.00016</v>
      </c>
    </row>
    <row spans="1:2" r="220">
      <c r="A220" s="4" t="s">
        <v>621</v>
      </c>
      <c r="B220" s="6" t="n">
        <v>0</v>
      </c>
    </row>
    <row spans="1:2" r="221">
      <c r="A221" s="4" t="s">
        <v>658</v>
      </c>
    </row>
    <row spans="1:2" r="222">
      <c r="A222" s="3" t="s">
        <v>617</v>
      </c>
    </row>
    <row spans="1:2" r="223">
      <c r="A223" s="4" t="s">
        <v>618</v>
      </c>
      <c r="B223" s="5" t="n">
        <v>81250000</v>
      </c>
    </row>
    <row spans="1:2" r="224">
      <c r="A224" s="4" t="s">
        <v>619</v>
      </c>
      <c r="B224" s="6" t="n">
        <v>6500</v>
      </c>
    </row>
    <row spans="1:2" r="225">
      <c r="A225" s="4" t="s">
        <v>620</v>
      </c>
      <c r="B225" s="7" t="n">
        <v>8.000000000000001e-05</v>
      </c>
    </row>
    <row spans="1:2" r="226">
      <c r="A226" s="4" t="s">
        <v>621</v>
      </c>
      <c r="B22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659</v>
      </c>
      <c r="B1" s="2" t="s">
        <v>1</v>
      </c>
    </row>
    <row spans="1:3" r="2">
      <c r="B2" s="2" t="s">
        <v>2</v>
      </c>
      <c r="C2" s="2" t="s">
        <v>32</v>
      </c>
    </row>
    <row spans="1:3" r="3">
      <c r="A3" s="3" t="s">
        <v>660</v>
      </c>
    </row>
    <row spans="1:3" r="4">
      <c r="A4" s="4" t="s">
        <v>661</v>
      </c>
      <c r="B4" s="5" t="n">
        <v>10058376</v>
      </c>
      <c r="C4" s="5" t="n">
        <v>60180</v>
      </c>
    </row>
    <row spans="1:3" r="5">
      <c r="A5" s="4" t="s">
        <v>662</v>
      </c>
      <c r="B5" s="4" t="s">
        <v>42</v>
      </c>
      <c r="C5" s="5" t="n">
        <v>10000000</v>
      </c>
    </row>
    <row spans="1:3" r="6">
      <c r="A6" s="4" t="s">
        <v>663</v>
      </c>
      <c r="B6" s="4" t="s">
        <v>42</v>
      </c>
      <c r="C6" s="4" t="s">
        <v>42</v>
      </c>
    </row>
    <row spans="1:3" r="7">
      <c r="A7" s="4" t="s">
        <v>664</v>
      </c>
      <c r="B7" s="4" t="s">
        <v>42</v>
      </c>
      <c r="C7" s="4" t="s">
        <v>42</v>
      </c>
    </row>
    <row spans="1:3" r="8">
      <c r="A8" s="4" t="s">
        <v>665</v>
      </c>
      <c r="B8" s="5" t="n">
        <v>-4172</v>
      </c>
      <c r="C8" s="5" t="n">
        <v>-1804</v>
      </c>
    </row>
    <row spans="1:3" r="9">
      <c r="A9" s="4" t="s">
        <v>666</v>
      </c>
      <c r="B9" s="5" t="n">
        <v>10054204</v>
      </c>
      <c r="C9" s="5" t="n">
        <v>10058376</v>
      </c>
    </row>
    <row spans="1:3" r="10">
      <c r="A10" s="3" t="s">
        <v>667</v>
      </c>
    </row>
    <row spans="1:3" r="11">
      <c r="A11" s="4" t="s">
        <v>661</v>
      </c>
      <c r="B11" s="8" t="n">
        <v>0.26</v>
      </c>
      <c r="C11" s="6" t="n">
        <v>30</v>
      </c>
    </row>
    <row spans="1:3" r="12">
      <c r="A12" s="4" t="s">
        <v>662</v>
      </c>
      <c r="B12" s="4" t="s">
        <v>42</v>
      </c>
      <c r="C12" s="8" t="n">
        <v>0.02</v>
      </c>
    </row>
    <row spans="1:3" r="13">
      <c r="A13" s="4" t="s">
        <v>663</v>
      </c>
      <c r="B13" s="4" t="s">
        <v>42</v>
      </c>
      <c r="C13" s="4" t="s">
        <v>42</v>
      </c>
    </row>
    <row spans="1:3" r="14">
      <c r="A14" s="4" t="s">
        <v>664</v>
      </c>
      <c r="B14" s="4" t="s">
        <v>42</v>
      </c>
      <c r="C14" s="4" t="s">
        <v>42</v>
      </c>
    </row>
    <row spans="1:3" r="15">
      <c r="A15" s="4" t="s">
        <v>665</v>
      </c>
      <c r="B15" s="4" t="s">
        <v>42</v>
      </c>
      <c r="C15" s="4" t="s">
        <v>42</v>
      </c>
    </row>
    <row spans="1:3" r="16">
      <c r="A16" s="4" t="s">
        <v>666</v>
      </c>
      <c r="B16" s="8" t="n">
        <v>0.06</v>
      </c>
      <c r="C16" s="8" t="n">
        <v>0.26</v>
      </c>
    </row>
    <row spans="1:3" r="17">
      <c r="A17" s="3" t="s">
        <v>668</v>
      </c>
    </row>
    <row spans="1:3" r="18">
      <c r="A18" s="4" t="s">
        <v>666</v>
      </c>
      <c r="B18" s="4" t="s">
        <v>669</v>
      </c>
      <c r="C18" s="4" t="s">
        <v>670</v>
      </c>
    </row>
    <row spans="1:3" r="19">
      <c r="A19" s="4" t="s">
        <v>662</v>
      </c>
      <c r="B19" s="4" t="s">
        <v>671</v>
      </c>
      <c r="C19" s="4" t="s">
        <v>672</v>
      </c>
    </row>
    <row spans="1:3" r="20">
      <c r="A20" s="3" t="s">
        <v>673</v>
      </c>
    </row>
    <row spans="1:3" r="21">
      <c r="A21" s="4" t="s">
        <v>661</v>
      </c>
      <c r="B21" s="4" t="s">
        <v>42</v>
      </c>
      <c r="C21" s="4" t="s">
        <v>42</v>
      </c>
    </row>
    <row spans="1:3" r="22">
      <c r="A22" s="4" t="s">
        <v>666</v>
      </c>
      <c r="B22" s="4" t="s">
        <v>42</v>
      </c>
      <c r="C22"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80"/>
    <col customWidth="1" max="5" min="5" width="16"/>
    <col customWidth="1" max="6" min="6" width="14"/>
  </cols>
  <sheetData>
    <row spans="1:6" r="1">
      <c r="A1" s="1" t="s">
        <v>674</v>
      </c>
      <c r="B1" s="2" t="s">
        <v>453</v>
      </c>
      <c r="C1" s="2" t="s">
        <v>675</v>
      </c>
      <c r="D1" s="2" t="s">
        <v>1</v>
      </c>
      <c r="E1" s="2" t="s">
        <v>454</v>
      </c>
    </row>
    <row spans="1:6" r="2">
      <c r="B2" s="2" t="s">
        <v>595</v>
      </c>
      <c r="C2" s="2" t="s">
        <v>596</v>
      </c>
      <c r="D2" s="2" t="s">
        <v>2</v>
      </c>
      <c r="E2" s="2" t="s">
        <v>2</v>
      </c>
      <c r="F2" s="2" t="s">
        <v>32</v>
      </c>
    </row>
    <row spans="1:6" r="3">
      <c r="A3" s="3" t="s">
        <v>617</v>
      </c>
    </row>
    <row spans="1:6" r="4">
      <c r="A4" s="4" t="s">
        <v>676</v>
      </c>
      <c r="D4" s="5" t="n">
        <v>20000000</v>
      </c>
      <c r="E4" s="5" t="n">
        <v>20000000</v>
      </c>
      <c r="F4" s="5" t="n">
        <v>20000000</v>
      </c>
    </row>
    <row spans="1:6" r="5">
      <c r="A5" s="4" t="s">
        <v>677</v>
      </c>
      <c r="D5" s="7" t="n">
        <v>1e-05</v>
      </c>
      <c r="E5" s="7" t="n">
        <v>1e-05</v>
      </c>
      <c r="F5" s="7" t="n">
        <v>1e-05</v>
      </c>
    </row>
    <row spans="1:6" r="6">
      <c r="A6" s="4" t="s">
        <v>678</v>
      </c>
      <c r="D6" s="5" t="n">
        <v>2</v>
      </c>
    </row>
    <row spans="1:6" r="7">
      <c r="A7" s="4" t="s">
        <v>679</v>
      </c>
      <c r="D7" s="6" t="n">
        <v>2</v>
      </c>
    </row>
    <row spans="1:6" r="8">
      <c r="A8" s="4" t="s">
        <v>680</v>
      </c>
      <c r="D8" s="4" t="s">
        <v>681</v>
      </c>
    </row>
    <row spans="1:6" r="9">
      <c r="A9" s="4" t="s">
        <v>599</v>
      </c>
      <c r="D9" s="5" t="n">
        <v>9000051</v>
      </c>
      <c r="E9" s="5" t="n">
        <v>9000051</v>
      </c>
      <c r="F9" s="5" t="n">
        <v>9000051</v>
      </c>
    </row>
    <row spans="1:6" r="10">
      <c r="A10" s="4" t="s">
        <v>682</v>
      </c>
      <c r="C10" s="8" t="n">
        <v>0.03</v>
      </c>
    </row>
    <row spans="1:6" r="11">
      <c r="A11" s="4" t="s">
        <v>683</v>
      </c>
      <c r="D11" s="5" t="n">
        <v>1161193362</v>
      </c>
      <c r="E11" s="5" t="n">
        <v>1161193362</v>
      </c>
      <c r="F11" s="5" t="n">
        <v>181714134</v>
      </c>
    </row>
    <row spans="1:6" r="12">
      <c r="A12" s="4" t="s">
        <v>79</v>
      </c>
      <c r="D12" s="5" t="n">
        <v>1161193362</v>
      </c>
      <c r="E12" s="5" t="n">
        <v>1161193362</v>
      </c>
      <c r="F12" s="5" t="n">
        <v>181714134</v>
      </c>
    </row>
    <row spans="1:6" r="13">
      <c r="A13" s="4" t="s">
        <v>684</v>
      </c>
      <c r="D13" s="5" t="n">
        <v>30244</v>
      </c>
    </row>
    <row spans="1:6" r="14">
      <c r="A14" s="4" t="s">
        <v>466</v>
      </c>
      <c r="E14" s="6" t="n">
        <v>806879</v>
      </c>
    </row>
    <row spans="1:6" r="15">
      <c r="A15" s="4" t="s">
        <v>685</v>
      </c>
    </row>
    <row spans="1:6" r="16">
      <c r="A16" s="3" t="s">
        <v>617</v>
      </c>
    </row>
    <row spans="1:6" r="17">
      <c r="A17" s="4" t="s">
        <v>676</v>
      </c>
      <c r="D17" s="5" t="n">
        <v>20000000</v>
      </c>
      <c r="E17" s="5" t="n">
        <v>20000000</v>
      </c>
    </row>
    <row spans="1:6" r="18">
      <c r="A18" s="4" t="s">
        <v>677</v>
      </c>
      <c r="D18" s="7" t="n">
        <v>1e-05</v>
      </c>
      <c r="E18" s="7" t="n">
        <v>1e-05</v>
      </c>
    </row>
    <row spans="1:6" r="19">
      <c r="A19" s="4" t="s">
        <v>686</v>
      </c>
    </row>
    <row spans="1:6" r="20">
      <c r="A20" s="3" t="s">
        <v>617</v>
      </c>
    </row>
    <row spans="1:6" r="21">
      <c r="A21" s="4" t="s">
        <v>682</v>
      </c>
      <c r="B21" s="9" t="n">
        <v>0.0003</v>
      </c>
    </row>
    <row spans="1:6" r="22">
      <c r="A22" s="4" t="s">
        <v>687</v>
      </c>
      <c r="B22" s="8" t="n">
        <v>0.09</v>
      </c>
    </row>
    <row spans="1:6" r="23">
      <c r="A23" s="4" t="s">
        <v>613</v>
      </c>
    </row>
    <row spans="1:6" r="24">
      <c r="A24" s="3" t="s">
        <v>617</v>
      </c>
    </row>
    <row spans="1:6" r="25">
      <c r="A25" s="4" t="s">
        <v>599</v>
      </c>
      <c r="C25" s="5" t="n">
        <v>9000000</v>
      </c>
    </row>
    <row spans="1:6" r="26">
      <c r="A26" s="4" t="s">
        <v>612</v>
      </c>
      <c r="C26" s="5" t="n">
        <v>54000000</v>
      </c>
    </row>
    <row spans="1:6" r="27">
      <c r="A27" s="4" t="s">
        <v>688</v>
      </c>
      <c r="C27" s="6" t="n">
        <v>1620000</v>
      </c>
    </row>
    <row spans="1:6" r="28">
      <c r="A28" s="4" t="s">
        <v>611</v>
      </c>
    </row>
    <row spans="1:6" r="29">
      <c r="A29" s="3" t="s">
        <v>617</v>
      </c>
    </row>
    <row spans="1:6" r="30">
      <c r="A30" s="4" t="s">
        <v>599</v>
      </c>
      <c r="B30" s="5" t="n">
        <v>51</v>
      </c>
    </row>
    <row spans="1:6" r="31">
      <c r="A31" s="4" t="s">
        <v>612</v>
      </c>
      <c r="B31" s="5" t="n">
        <v>306</v>
      </c>
    </row>
    <row spans="1:6" r="32">
      <c r="A32" s="4" t="s">
        <v>296</v>
      </c>
    </row>
    <row spans="1:6" r="33">
      <c r="A33" s="3" t="s">
        <v>617</v>
      </c>
    </row>
    <row spans="1:6" r="34">
      <c r="A34" s="4" t="s">
        <v>689</v>
      </c>
      <c r="D34" s="5" t="n">
        <v>4545000</v>
      </c>
      <c r="E34" s="5" t="n">
        <v>4545000</v>
      </c>
    </row>
    <row spans="1:6" r="35">
      <c r="A35" s="4" t="s">
        <v>690</v>
      </c>
      <c r="D35" s="9" t="n">
        <v>0.0005</v>
      </c>
      <c r="E35" s="9" t="n">
        <v>0.0005</v>
      </c>
    </row>
    <row spans="1:6" r="36">
      <c r="A36" s="4" t="s">
        <v>691</v>
      </c>
      <c r="D36" s="4" t="s">
        <v>6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Q4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spans="1:43" r="1">
      <c r="A1" s="1" t="s">
        <v>693</v>
      </c>
      <c r="B1" s="2" t="s">
        <v>694</v>
      </c>
      <c r="C1" s="2" t="s">
        <v>695</v>
      </c>
      <c r="D1" s="2" t="s">
        <v>696</v>
      </c>
      <c r="E1" s="2" t="s">
        <v>697</v>
      </c>
      <c r="F1" s="2" t="s">
        <v>698</v>
      </c>
      <c r="G1" s="2" t="s">
        <v>699</v>
      </c>
      <c r="H1" s="2" t="s">
        <v>700</v>
      </c>
      <c r="I1" s="2" t="s">
        <v>701</v>
      </c>
      <c r="J1" s="2" t="s">
        <v>702</v>
      </c>
      <c r="K1" s="2" t="s">
        <v>703</v>
      </c>
      <c r="L1" s="2" t="s">
        <v>704</v>
      </c>
      <c r="M1" s="2" t="s">
        <v>705</v>
      </c>
      <c r="N1" s="2" t="s">
        <v>706</v>
      </c>
      <c r="O1" s="2" t="s">
        <v>707</v>
      </c>
      <c r="P1" s="2" t="s">
        <v>708</v>
      </c>
      <c r="Q1" s="2" t="s">
        <v>709</v>
      </c>
      <c r="R1" s="2" t="s">
        <v>464</v>
      </c>
      <c r="S1" s="2" t="s">
        <v>710</v>
      </c>
      <c r="T1" s="2" t="s">
        <v>711</v>
      </c>
      <c r="U1" s="2" t="s">
        <v>712</v>
      </c>
      <c r="V1" s="2" t="s">
        <v>713</v>
      </c>
      <c r="W1" s="2" t="s">
        <v>714</v>
      </c>
      <c r="X1" s="2" t="s">
        <v>715</v>
      </c>
      <c r="Y1" s="2" t="s">
        <v>716</v>
      </c>
      <c r="Z1" s="2" t="s">
        <v>717</v>
      </c>
      <c r="AA1" s="2" t="s">
        <v>718</v>
      </c>
      <c r="AB1" s="2" t="s">
        <v>719</v>
      </c>
      <c r="AC1" s="2" t="s">
        <v>720</v>
      </c>
      <c r="AD1" s="2" t="s">
        <v>721</v>
      </c>
      <c r="AE1" s="2" t="s">
        <v>722</v>
      </c>
      <c r="AF1" s="2" t="s">
        <v>723</v>
      </c>
      <c r="AG1" s="2" t="s">
        <v>724</v>
      </c>
      <c r="AH1" s="2" t="s">
        <v>725</v>
      </c>
      <c r="AI1" s="2" t="s">
        <v>726</v>
      </c>
      <c r="AJ1" s="2" t="s">
        <v>727</v>
      </c>
      <c r="AK1" s="2" t="s">
        <v>728</v>
      </c>
      <c r="AL1" s="2" t="s">
        <v>729</v>
      </c>
      <c r="AM1" s="2" t="s">
        <v>730</v>
      </c>
      <c r="AN1" s="2" t="s">
        <v>731</v>
      </c>
      <c r="AO1" s="2" t="s">
        <v>732</v>
      </c>
      <c r="AP1" s="2" t="s">
        <v>2</v>
      </c>
      <c r="AQ1" s="2" t="s">
        <v>32</v>
      </c>
    </row>
    <row spans="1:43" r="2">
      <c r="A2" s="3" t="s">
        <v>617</v>
      </c>
    </row>
    <row spans="1:43" r="3">
      <c r="A3" s="4" t="s">
        <v>733</v>
      </c>
      <c r="AP3" s="6" t="n">
        <v>1846857</v>
      </c>
      <c r="AQ3" s="6" t="n">
        <v>1456904</v>
      </c>
    </row>
    <row spans="1:43" r="4">
      <c r="A4" s="4" t="s">
        <v>734</v>
      </c>
    </row>
    <row spans="1:43" r="5">
      <c r="A5" s="3" t="s">
        <v>617</v>
      </c>
    </row>
    <row spans="1:43" r="6">
      <c r="A6" s="4" t="s">
        <v>735</v>
      </c>
      <c r="C6" s="5" t="n">
        <v>5000000</v>
      </c>
      <c r="I6" s="5" t="n">
        <v>4256410</v>
      </c>
      <c r="J6" s="5" t="n">
        <v>2500000</v>
      </c>
      <c r="O6" s="5" t="n">
        <v>1918462</v>
      </c>
      <c r="R6" s="5" t="n">
        <v>400000</v>
      </c>
      <c r="S6" s="5" t="n">
        <v>438400</v>
      </c>
      <c r="Y6" s="5" t="n">
        <v>2481579</v>
      </c>
      <c r="AE6" s="5" t="n">
        <v>3000000</v>
      </c>
      <c r="AG6" s="5" t="n">
        <v>2000000</v>
      </c>
      <c r="AH6" s="5" t="n">
        <v>1183908</v>
      </c>
      <c r="AM6" s="5" t="n">
        <v>124867</v>
      </c>
    </row>
    <row spans="1:43" r="7">
      <c r="A7" s="4" t="s">
        <v>736</v>
      </c>
      <c r="C7" s="6" t="n">
        <v>4500</v>
      </c>
      <c r="I7" s="6" t="n">
        <v>8300</v>
      </c>
      <c r="J7" s="6" t="n">
        <v>5000</v>
      </c>
      <c r="O7" s="6" t="n">
        <v>62350</v>
      </c>
      <c r="S7" s="6" t="n">
        <v>16440</v>
      </c>
      <c r="Y7" s="6" t="n">
        <v>4715</v>
      </c>
      <c r="AE7" s="6" t="n">
        <v>6525</v>
      </c>
      <c r="AG7" s="6" t="n">
        <v>4350</v>
      </c>
      <c r="AH7" s="6" t="n">
        <v>2575</v>
      </c>
    </row>
    <row spans="1:43" r="8">
      <c r="A8" s="4" t="s">
        <v>737</v>
      </c>
      <c r="C8" s="9" t="n">
        <v>0.0009</v>
      </c>
      <c r="I8" s="7" t="n">
        <v>0.00195</v>
      </c>
      <c r="J8" s="10" t="n">
        <v>0.002</v>
      </c>
      <c r="O8" s="9" t="n">
        <v>0.0325</v>
      </c>
      <c r="R8" s="9" t="n">
        <v>0.0375</v>
      </c>
      <c r="S8" s="9" t="n">
        <v>0.0375</v>
      </c>
      <c r="Y8" s="9" t="n">
        <v>0.0019</v>
      </c>
      <c r="AE8" s="14" t="n">
        <v>0.002175</v>
      </c>
      <c r="AG8" s="14" t="n">
        <v>0.002175</v>
      </c>
      <c r="AH8" s="14" t="n">
        <v>0.002175</v>
      </c>
      <c r="AM8" s="9" t="n">
        <v>0.0375</v>
      </c>
    </row>
    <row spans="1:43" r="9">
      <c r="A9" s="4" t="s">
        <v>733</v>
      </c>
      <c r="R9" s="6" t="n">
        <v>15000</v>
      </c>
      <c r="AM9" s="6" t="n">
        <v>4675</v>
      </c>
    </row>
    <row spans="1:43" r="10">
      <c r="A10" s="4" t="s">
        <v>738</v>
      </c>
    </row>
    <row spans="1:43" r="11">
      <c r="A11" s="3" t="s">
        <v>617</v>
      </c>
    </row>
    <row spans="1:43" r="12">
      <c r="A12" s="4" t="s">
        <v>735</v>
      </c>
      <c r="C12" s="5" t="n">
        <v>6935556</v>
      </c>
      <c r="AA12" s="5" t="n">
        <v>3286842</v>
      </c>
      <c r="AF12" s="5" t="n">
        <v>1702529</v>
      </c>
      <c r="AJ12" s="5" t="n">
        <v>1353000</v>
      </c>
    </row>
    <row spans="1:43" r="13">
      <c r="A13" s="4" t="s">
        <v>737</v>
      </c>
      <c r="C13" s="9" t="n">
        <v>0.0009</v>
      </c>
      <c r="AA13" s="9" t="n">
        <v>0.0019</v>
      </c>
      <c r="AF13" s="14" t="n">
        <v>0.002175</v>
      </c>
      <c r="AJ13" s="10" t="n">
        <v>0.004</v>
      </c>
    </row>
    <row spans="1:43" r="14">
      <c r="A14" s="4" t="s">
        <v>733</v>
      </c>
      <c r="C14" s="6" t="n">
        <v>6242</v>
      </c>
      <c r="AA14" s="6" t="n">
        <v>6245</v>
      </c>
      <c r="AF14" s="6" t="n">
        <v>3703</v>
      </c>
      <c r="AJ14" s="6" t="n">
        <v>5412</v>
      </c>
    </row>
    <row spans="1:43" r="15">
      <c r="A15" s="4" t="s">
        <v>739</v>
      </c>
    </row>
    <row spans="1:43" r="16">
      <c r="A16" s="3" t="s">
        <v>617</v>
      </c>
    </row>
    <row spans="1:43" r="17">
      <c r="A17" s="4" t="s">
        <v>735</v>
      </c>
      <c r="C17" s="5" t="n">
        <v>11777778</v>
      </c>
      <c r="I17" s="5" t="n">
        <v>3000000</v>
      </c>
      <c r="J17" s="5" t="n">
        <v>3000000</v>
      </c>
      <c r="O17" s="5" t="n">
        <v>524154</v>
      </c>
      <c r="R17" s="5" t="n">
        <v>179093</v>
      </c>
      <c r="S17" s="5" t="n">
        <v>1166667</v>
      </c>
      <c r="Y17" s="5" t="n">
        <v>3000000</v>
      </c>
      <c r="AE17" s="5" t="n">
        <v>1818182</v>
      </c>
      <c r="AG17" s="5" t="n">
        <v>1500000</v>
      </c>
      <c r="AH17" s="5" t="n">
        <v>1498851</v>
      </c>
      <c r="AM17" s="5" t="n">
        <v>400000</v>
      </c>
    </row>
    <row spans="1:43" r="18">
      <c r="A18" s="4" t="s">
        <v>736</v>
      </c>
      <c r="C18" s="6" t="n">
        <v>10600</v>
      </c>
      <c r="I18" s="6" t="n">
        <v>6300</v>
      </c>
      <c r="J18" s="6" t="n">
        <v>5850</v>
      </c>
      <c r="O18" s="6" t="n">
        <v>17035</v>
      </c>
      <c r="S18" s="6" t="n">
        <v>43750</v>
      </c>
      <c r="Y18" s="6" t="n">
        <v>5700</v>
      </c>
      <c r="AE18" s="6" t="n">
        <v>4000</v>
      </c>
      <c r="AG18" s="6" t="n">
        <v>3300</v>
      </c>
      <c r="AH18" s="6" t="n">
        <v>3260</v>
      </c>
    </row>
    <row spans="1:43" r="19">
      <c r="A19" s="4" t="s">
        <v>737</v>
      </c>
      <c r="C19" s="9" t="n">
        <v>0.0009</v>
      </c>
      <c r="I19" s="9" t="n">
        <v>0.0021</v>
      </c>
      <c r="J19" s="10" t="n">
        <v>0.002</v>
      </c>
      <c r="O19" s="9" t="n">
        <v>0.0325</v>
      </c>
      <c r="R19" s="9" t="n">
        <v>0.0375</v>
      </c>
      <c r="S19" s="9" t="n">
        <v>0.0375</v>
      </c>
      <c r="Y19" s="9" t="n">
        <v>0.0019</v>
      </c>
      <c r="AE19" s="9" t="n">
        <v>0.0022</v>
      </c>
      <c r="AG19" s="9" t="n">
        <v>0.0022</v>
      </c>
      <c r="AH19" s="14" t="n">
        <v>0.002175</v>
      </c>
      <c r="AM19" s="9" t="n">
        <v>0.0375</v>
      </c>
    </row>
    <row spans="1:43" r="20">
      <c r="A20" s="4" t="s">
        <v>733</v>
      </c>
      <c r="R20" s="6" t="n">
        <v>6716</v>
      </c>
      <c r="AM20" s="6" t="n">
        <v>15000</v>
      </c>
    </row>
    <row spans="1:43" r="21">
      <c r="A21" s="4" t="s">
        <v>740</v>
      </c>
    </row>
    <row spans="1:43" r="22">
      <c r="A22" s="3" t="s">
        <v>617</v>
      </c>
    </row>
    <row spans="1:43" r="23">
      <c r="A23" s="4" t="s">
        <v>735</v>
      </c>
      <c r="C23" s="5" t="n">
        <v>8000000</v>
      </c>
      <c r="J23" s="5" t="n">
        <v>2500000</v>
      </c>
    </row>
    <row spans="1:43" r="24">
      <c r="A24" s="4" t="s">
        <v>736</v>
      </c>
      <c r="C24" s="6" t="n">
        <v>7200</v>
      </c>
      <c r="J24" s="6" t="n">
        <v>5000</v>
      </c>
    </row>
    <row spans="1:43" r="25">
      <c r="A25" s="4" t="s">
        <v>737</v>
      </c>
      <c r="C25" s="9" t="n">
        <v>0.0009</v>
      </c>
      <c r="J25" s="10" t="n">
        <v>0.002</v>
      </c>
    </row>
    <row spans="1:43" r="26">
      <c r="A26" s="4" t="s">
        <v>741</v>
      </c>
    </row>
    <row spans="1:43" r="27">
      <c r="A27" s="3" t="s">
        <v>617</v>
      </c>
    </row>
    <row spans="1:43" r="28">
      <c r="A28" s="4" t="s">
        <v>735</v>
      </c>
      <c r="B28" s="5" t="n">
        <v>6000000</v>
      </c>
      <c r="D28" s="5" t="n">
        <v>5000000</v>
      </c>
      <c r="E28" s="5" t="n">
        <v>3000000</v>
      </c>
      <c r="F28" s="5" t="n">
        <v>3000000</v>
      </c>
      <c r="G28" s="5" t="n">
        <v>3000000</v>
      </c>
      <c r="H28" s="5" t="n">
        <v>3000000</v>
      </c>
      <c r="K28" s="5" t="n">
        <v>2500000</v>
      </c>
      <c r="L28" s="5" t="n">
        <v>4256098</v>
      </c>
      <c r="M28" s="5" t="n">
        <v>2352941</v>
      </c>
      <c r="N28" s="5" t="n">
        <v>609756</v>
      </c>
      <c r="P28" s="5" t="n">
        <v>320000</v>
      </c>
      <c r="Q28" s="5" t="n">
        <v>439067</v>
      </c>
      <c r="T28" s="5" t="n">
        <v>300000</v>
      </c>
      <c r="U28" s="5" t="n">
        <v>8000000</v>
      </c>
      <c r="V28" s="5" t="n">
        <v>5000000</v>
      </c>
      <c r="W28" s="5" t="n">
        <v>9150000</v>
      </c>
      <c r="X28" s="5" t="n">
        <v>8500000</v>
      </c>
      <c r="Z28" s="5" t="n">
        <v>2600000</v>
      </c>
      <c r="AB28" s="5" t="n">
        <v>2500000</v>
      </c>
      <c r="AC28" s="5" t="n">
        <v>2500000</v>
      </c>
      <c r="AD28" s="5" t="n">
        <v>1818182</v>
      </c>
      <c r="AI28" s="5" t="n">
        <v>2686667</v>
      </c>
      <c r="AK28" s="5" t="n">
        <v>320000</v>
      </c>
      <c r="AL28" s="5" t="n">
        <v>500000</v>
      </c>
      <c r="AN28" s="5" t="n">
        <v>1273333</v>
      </c>
      <c r="AO28" s="5" t="n">
        <v>400000</v>
      </c>
    </row>
    <row spans="1:43" r="29">
      <c r="A29" s="4" t="s">
        <v>736</v>
      </c>
      <c r="B29" s="6" t="n">
        <v>4800</v>
      </c>
      <c r="D29" s="6" t="n">
        <v>4500</v>
      </c>
      <c r="E29" s="6" t="n">
        <v>3600</v>
      </c>
      <c r="F29" s="6" t="n">
        <v>3600</v>
      </c>
      <c r="G29" s="6" t="n">
        <v>4800</v>
      </c>
      <c r="H29" s="6" t="n">
        <v>6000</v>
      </c>
      <c r="K29" s="6" t="n">
        <v>5250</v>
      </c>
      <c r="L29" s="6" t="n">
        <v>8725</v>
      </c>
      <c r="M29" s="6" t="n">
        <v>10000</v>
      </c>
      <c r="N29" s="6" t="n">
        <v>10000</v>
      </c>
      <c r="P29" s="6" t="n">
        <v>12000</v>
      </c>
      <c r="Q29" s="6" t="n">
        <v>16465</v>
      </c>
      <c r="T29" s="6" t="n">
        <v>11250</v>
      </c>
      <c r="U29" s="6" t="n">
        <v>7200</v>
      </c>
      <c r="V29" s="6" t="n">
        <v>4500</v>
      </c>
      <c r="W29" s="6" t="n">
        <v>9150</v>
      </c>
      <c r="X29" s="6" t="n">
        <v>15300</v>
      </c>
      <c r="Z29" s="6" t="n">
        <v>4940</v>
      </c>
      <c r="AB29" s="6" t="n">
        <v>4750</v>
      </c>
      <c r="AC29" s="6" t="n">
        <v>5000</v>
      </c>
      <c r="AD29" s="6" t="n">
        <v>4000</v>
      </c>
      <c r="AI29" s="6" t="n">
        <v>10075</v>
      </c>
      <c r="AK29" s="6" t="n">
        <v>12000</v>
      </c>
      <c r="AN29" s="6" t="n">
        <v>47750</v>
      </c>
    </row>
    <row spans="1:43" r="30">
      <c r="A30" s="4" t="s">
        <v>737</v>
      </c>
      <c r="B30" s="9" t="n">
        <v>0.0008</v>
      </c>
      <c r="D30" s="9" t="n">
        <v>0.0009</v>
      </c>
      <c r="E30" s="9" t="n">
        <v>0.0012</v>
      </c>
      <c r="F30" s="9" t="n">
        <v>0.0012</v>
      </c>
      <c r="G30" s="9" t="n">
        <v>0.0016</v>
      </c>
      <c r="H30" s="10" t="n">
        <v>0.002</v>
      </c>
      <c r="K30" s="9" t="n">
        <v>0.0021</v>
      </c>
      <c r="L30" s="7" t="n">
        <v>0.00205</v>
      </c>
      <c r="M30" s="7" t="n">
        <v>0.00425</v>
      </c>
      <c r="N30" s="9" t="n">
        <v>0.0164</v>
      </c>
      <c r="P30" s="9" t="n">
        <v>0.0375</v>
      </c>
      <c r="Q30" s="9" t="n">
        <v>0.0375</v>
      </c>
      <c r="T30" s="9" t="n">
        <v>0.0375</v>
      </c>
      <c r="U30" s="9" t="n">
        <v>0.0009</v>
      </c>
      <c r="V30" s="9" t="n">
        <v>0.0009</v>
      </c>
      <c r="W30" s="10" t="n">
        <v>0.001</v>
      </c>
      <c r="X30" s="9" t="n">
        <v>0.0018</v>
      </c>
      <c r="Z30" s="9" t="n">
        <v>0.0019</v>
      </c>
      <c r="AB30" s="9" t="n">
        <v>0.0019</v>
      </c>
      <c r="AC30" s="10" t="n">
        <v>0.002</v>
      </c>
      <c r="AD30" s="9" t="n">
        <v>0.0022</v>
      </c>
      <c r="AI30" s="7" t="n">
        <v>0.00375</v>
      </c>
      <c r="AK30" s="9" t="n">
        <v>0.0375</v>
      </c>
      <c r="AL30" s="9" t="n">
        <v>0.0375</v>
      </c>
      <c r="AN30" s="9" t="n">
        <v>0.0375</v>
      </c>
      <c r="AO30" s="9" t="n">
        <v>0.0375</v>
      </c>
    </row>
    <row spans="1:43" r="31">
      <c r="A31" s="4" t="s">
        <v>733</v>
      </c>
      <c r="AL31" s="6" t="n">
        <v>18750</v>
      </c>
      <c r="AO31" s="6" t="n">
        <v>15000</v>
      </c>
    </row>
    <row spans="1:43" r="32">
      <c r="A32" s="4" t="s">
        <v>742</v>
      </c>
    </row>
    <row spans="1:43" r="33">
      <c r="A33" s="3" t="s">
        <v>617</v>
      </c>
    </row>
    <row spans="1:43" r="34">
      <c r="A34" s="4" t="s">
        <v>735</v>
      </c>
      <c r="J34" s="5" t="n">
        <v>2500000</v>
      </c>
      <c r="Y34" s="5" t="n">
        <v>4326316</v>
      </c>
    </row>
    <row spans="1:43" r="35">
      <c r="A35" s="4" t="s">
        <v>736</v>
      </c>
      <c r="J35" s="6" t="n">
        <v>5000</v>
      </c>
      <c r="Y35" s="6" t="n">
        <v>8220</v>
      </c>
    </row>
    <row spans="1:43" r="36">
      <c r="A36" s="4" t="s">
        <v>737</v>
      </c>
      <c r="J36" s="10" t="n">
        <v>0.002</v>
      </c>
      <c r="Y36" s="9" t="n">
        <v>0.0019</v>
      </c>
    </row>
    <row spans="1:43" r="37">
      <c r="A37" s="4" t="s">
        <v>743</v>
      </c>
    </row>
    <row spans="1:43" r="38">
      <c r="A38" s="3" t="s">
        <v>617</v>
      </c>
    </row>
    <row spans="1:43" r="39">
      <c r="A39" s="4" t="s">
        <v>735</v>
      </c>
      <c r="J39" s="5" t="n">
        <v>2500000</v>
      </c>
    </row>
    <row spans="1:43" r="40">
      <c r="A40" s="4" t="s">
        <v>736</v>
      </c>
      <c r="J40" s="6" t="n">
        <v>5000</v>
      </c>
    </row>
    <row spans="1:43" r="41">
      <c r="A41" s="4" t="s">
        <v>737</v>
      </c>
      <c r="J41" s="10" t="n">
        <v>0.0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s>
  <sheetData>
    <row spans="1:6" r="1">
      <c r="A1" s="1" t="s">
        <v>744</v>
      </c>
      <c r="B1" s="2" t="s">
        <v>745</v>
      </c>
      <c r="C1" s="2" t="s">
        <v>746</v>
      </c>
      <c r="D1" s="2" t="s">
        <v>747</v>
      </c>
      <c r="E1" s="2" t="s">
        <v>748</v>
      </c>
      <c r="F1" s="2" t="s">
        <v>749</v>
      </c>
    </row>
    <row spans="1:6" r="2">
      <c r="A2" s="4" t="s">
        <v>750</v>
      </c>
    </row>
    <row spans="1:6" r="3">
      <c r="A3" s="3" t="s">
        <v>617</v>
      </c>
    </row>
    <row spans="1:6" r="4">
      <c r="A4" s="4" t="s">
        <v>751</v>
      </c>
      <c r="B4" s="5" t="n">
        <v>1000000</v>
      </c>
    </row>
    <row spans="1:6" r="5">
      <c r="A5" s="4" t="s">
        <v>752</v>
      </c>
      <c r="B5" s="4" t="s">
        <v>753</v>
      </c>
    </row>
    <row spans="1:6" r="6">
      <c r="A6" s="4" t="s">
        <v>754</v>
      </c>
    </row>
    <row spans="1:6" r="7">
      <c r="A7" s="3" t="s">
        <v>617</v>
      </c>
    </row>
    <row spans="1:6" r="8">
      <c r="A8" s="4" t="s">
        <v>690</v>
      </c>
      <c r="C8" s="10" t="n">
        <v>0.004</v>
      </c>
      <c r="D8" s="6" t="n">
        <v>10</v>
      </c>
    </row>
    <row spans="1:6" r="9">
      <c r="A9" s="4" t="s">
        <v>755</v>
      </c>
      <c r="C9" s="6" t="n">
        <v>26997</v>
      </c>
      <c r="D9" s="6" t="n">
        <v>12656</v>
      </c>
    </row>
    <row spans="1:6" r="10">
      <c r="A10" s="4" t="s">
        <v>756</v>
      </c>
      <c r="C10" s="5" t="n">
        <v>10000000</v>
      </c>
      <c r="D10" s="5" t="n">
        <v>54204</v>
      </c>
    </row>
    <row spans="1:6" r="11">
      <c r="A11" s="4" t="s">
        <v>757</v>
      </c>
    </row>
    <row spans="1:6" r="12">
      <c r="A12" s="3" t="s">
        <v>617</v>
      </c>
    </row>
    <row spans="1:6" r="13">
      <c r="A13" s="4" t="s">
        <v>758</v>
      </c>
      <c r="E13" s="5" t="n">
        <v>7500</v>
      </c>
    </row>
    <row spans="1:6" r="14">
      <c r="A14" s="4" t="s">
        <v>759</v>
      </c>
      <c r="F14" s="5" t="n">
        <v>6578</v>
      </c>
    </row>
    <row spans="1:6" r="15">
      <c r="A15" s="4" t="s">
        <v>604</v>
      </c>
      <c r="F15" s="6" t="n">
        <v>161000</v>
      </c>
    </row>
    <row spans="1:6" r="16">
      <c r="A16" s="4" t="s">
        <v>760</v>
      </c>
      <c r="F16" s="5" t="n">
        <v>3000</v>
      </c>
    </row>
    <row spans="1:6" r="17">
      <c r="A17" s="4" t="s">
        <v>751</v>
      </c>
      <c r="F17" s="5" t="n">
        <v>39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761</v>
      </c>
      <c r="B1" s="2" t="s">
        <v>2</v>
      </c>
      <c r="C1" s="2" t="s">
        <v>32</v>
      </c>
    </row>
    <row spans="1:3" r="2">
      <c r="A2" s="3" t="s">
        <v>196</v>
      </c>
    </row>
    <row spans="1:3" r="3">
      <c r="A3" s="4" t="s">
        <v>762</v>
      </c>
      <c r="B3" s="6" t="n">
        <v>8745372</v>
      </c>
      <c r="C3" s="6" t="n">
        <v>5999692</v>
      </c>
    </row>
    <row spans="1:3" r="4">
      <c r="A4" s="4" t="s">
        <v>131</v>
      </c>
      <c r="B4" s="5" t="n">
        <v>33</v>
      </c>
      <c r="C4" s="5" t="n">
        <v>10691</v>
      </c>
    </row>
    <row spans="1:3" r="5">
      <c r="A5" s="4" t="s">
        <v>763</v>
      </c>
      <c r="B5" s="6" t="n">
        <v>43021</v>
      </c>
      <c r="C5" s="6" t="n">
        <v>38808</v>
      </c>
    </row>
    <row spans="1:3" r="6">
      <c r="A6" s="4" t="s">
        <v>764</v>
      </c>
      <c r="B6" s="4" t="s">
        <v>42</v>
      </c>
      <c r="C6" s="4" t="s">
        <v>42</v>
      </c>
    </row>
    <row spans="1:3" r="7">
      <c r="A7" s="4" t="s">
        <v>765</v>
      </c>
      <c r="B7" s="6" t="n">
        <v>8788426</v>
      </c>
      <c r="C7" s="6" t="n">
        <v>6049191</v>
      </c>
    </row>
    <row spans="1:3" r="8">
      <c r="A8" s="4" t="s">
        <v>766</v>
      </c>
      <c r="B8" s="6" t="n">
        <v>-8788426</v>
      </c>
      <c r="C8" s="6" t="n">
        <v>-6049191</v>
      </c>
    </row>
    <row spans="1:3" r="9">
      <c r="A9" s="4" t="s">
        <v>767</v>
      </c>
      <c r="B9" s="4" t="s">
        <v>42</v>
      </c>
      <c r="C9" s="4" t="s">
        <v>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r="A1" s="1" t="s">
        <v>768</v>
      </c>
      <c r="B1" s="2" t="s">
        <v>1</v>
      </c>
    </row>
    <row spans="1:3" r="2">
      <c r="B2" s="2" t="s">
        <v>2</v>
      </c>
      <c r="C2" s="2" t="s">
        <v>32</v>
      </c>
    </row>
    <row spans="1:3" r="3">
      <c r="A3" s="3" t="s">
        <v>196</v>
      </c>
    </row>
    <row spans="1:3" r="4">
      <c r="A4" s="4" t="s">
        <v>769</v>
      </c>
      <c r="B4" s="4" t="s">
        <v>770</v>
      </c>
      <c r="C4" s="4" t="s">
        <v>771</v>
      </c>
    </row>
    <row spans="1:3" r="5">
      <c r="A5" s="4" t="s">
        <v>772</v>
      </c>
      <c r="B5" s="4" t="s">
        <v>773</v>
      </c>
      <c r="C5" s="4" t="s">
        <v>774</v>
      </c>
    </row>
    <row spans="1:3" r="6">
      <c r="A6" s="4" t="s">
        <v>775</v>
      </c>
      <c r="B6" s="4" t="s">
        <v>776</v>
      </c>
      <c r="C6" s="4" t="s">
        <v>777</v>
      </c>
    </row>
    <row spans="1:3" r="7">
      <c r="A7" s="4" t="s">
        <v>778</v>
      </c>
      <c r="B7" s="4" t="s">
        <v>779</v>
      </c>
      <c r="C7" s="4" t="s">
        <v>779</v>
      </c>
    </row>
    <row spans="1:3" r="8">
      <c r="A8" s="4" t="s">
        <v>780</v>
      </c>
      <c r="B8" s="4" t="s">
        <v>779</v>
      </c>
      <c r="C8" s="4" t="s">
        <v>779</v>
      </c>
    </row>
    <row spans="1:3" r="9">
      <c r="A9" s="4" t="s">
        <v>781</v>
      </c>
      <c r="B9" s="4" t="s">
        <v>782</v>
      </c>
      <c r="C9" s="4" t="s">
        <v>783</v>
      </c>
    </row>
    <row spans="1:3" r="10">
      <c r="A10" s="4" t="s">
        <v>784</v>
      </c>
      <c r="B10" s="4" t="s">
        <v>785</v>
      </c>
      <c r="C10" s="4" t="s">
        <v>786</v>
      </c>
    </row>
    <row spans="1:3" r="11">
      <c r="A11" s="4" t="s">
        <v>787</v>
      </c>
      <c r="B11" s="4" t="s">
        <v>779</v>
      </c>
      <c r="C11" s="4" t="s">
        <v>7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r="A1" s="1" t="s">
        <v>788</v>
      </c>
      <c r="B1" s="2" t="s">
        <v>1</v>
      </c>
    </row>
    <row spans="1:2" r="2">
      <c r="B2" s="2" t="s">
        <v>789</v>
      </c>
    </row>
    <row spans="1:2" r="3">
      <c r="A3" s="3" t="s">
        <v>196</v>
      </c>
    </row>
    <row spans="1:2" r="4">
      <c r="A4" s="4" t="s">
        <v>790</v>
      </c>
      <c r="B4" s="6" t="n">
        <v>25721000</v>
      </c>
    </row>
    <row spans="1:2" r="5">
      <c r="A5" s="4" t="s">
        <v>791</v>
      </c>
      <c r="B5" s="4" t="s">
        <v>7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r="A1" s="1" t="s">
        <v>128</v>
      </c>
      <c r="B1" s="2" t="s">
        <v>1</v>
      </c>
    </row>
    <row spans="1:3" r="2">
      <c r="B2" s="2" t="s">
        <v>2</v>
      </c>
      <c r="C2" s="2" t="s">
        <v>32</v>
      </c>
    </row>
    <row spans="1:3" r="3">
      <c r="A3" s="3" t="s">
        <v>129</v>
      </c>
    </row>
    <row spans="1:3" r="4">
      <c r="A4" s="4" t="s">
        <v>122</v>
      </c>
      <c r="B4" s="6" t="n">
        <v>-5030873</v>
      </c>
      <c r="C4" s="6" t="n">
        <v>-212015</v>
      </c>
    </row>
    <row spans="1:3" r="5">
      <c r="A5" s="3" t="s">
        <v>130</v>
      </c>
    </row>
    <row spans="1:3" r="6">
      <c r="A6" s="4" t="s">
        <v>94</v>
      </c>
      <c r="B6" s="5" t="n">
        <v>37154</v>
      </c>
      <c r="C6" s="5" t="n">
        <v>7685</v>
      </c>
    </row>
    <row spans="1:3" r="7">
      <c r="A7" s="4" t="s">
        <v>131</v>
      </c>
      <c r="B7" s="5" t="n">
        <v>84</v>
      </c>
      <c r="C7" s="5" t="n">
        <v>26997</v>
      </c>
    </row>
    <row spans="1:3" r="8">
      <c r="A8" s="4" t="s">
        <v>132</v>
      </c>
      <c r="B8" s="6" t="n">
        <v>320000</v>
      </c>
      <c r="C8" s="5" t="n">
        <v>262000</v>
      </c>
    </row>
    <row spans="1:3" r="9">
      <c r="A9" s="4" t="s">
        <v>133</v>
      </c>
      <c r="B9" s="4" t="s">
        <v>42</v>
      </c>
      <c r="C9" s="5" t="n">
        <v>-16007</v>
      </c>
    </row>
    <row spans="1:3" r="10">
      <c r="A10" s="4" t="s">
        <v>134</v>
      </c>
      <c r="B10" s="6" t="n">
        <v>-185817</v>
      </c>
      <c r="C10" s="6" t="n">
        <v>-3359968</v>
      </c>
    </row>
    <row spans="1:3" r="11">
      <c r="A11" s="4" t="s">
        <v>135</v>
      </c>
      <c r="B11" s="5" t="n">
        <v>5629</v>
      </c>
      <c r="C11" s="4" t="s">
        <v>42</v>
      </c>
    </row>
    <row spans="1:3" r="12">
      <c r="A12" s="4" t="s">
        <v>136</v>
      </c>
      <c r="B12" s="5" t="n">
        <v>3512756</v>
      </c>
      <c r="C12" s="6" t="n">
        <v>990842</v>
      </c>
    </row>
    <row spans="1:3" r="13">
      <c r="A13" s="4" t="s">
        <v>59</v>
      </c>
      <c r="B13" s="5" t="n">
        <v>21596</v>
      </c>
      <c r="C13" s="4" t="s">
        <v>42</v>
      </c>
    </row>
    <row spans="1:3" r="14">
      <c r="A14" s="3" t="s">
        <v>137</v>
      </c>
    </row>
    <row spans="1:3" r="15">
      <c r="A15" s="4" t="s">
        <v>35</v>
      </c>
      <c r="B15" s="5" t="n">
        <v>-3056</v>
      </c>
      <c r="C15" s="6" t="n">
        <v>41677</v>
      </c>
    </row>
    <row spans="1:3" r="16">
      <c r="A16" s="4" t="s">
        <v>138</v>
      </c>
      <c r="B16" s="5" t="n">
        <v>-5526</v>
      </c>
      <c r="C16" s="5" t="n">
        <v>27237</v>
      </c>
    </row>
    <row spans="1:3" r="17">
      <c r="A17" s="4" t="s">
        <v>139</v>
      </c>
      <c r="B17" s="6" t="n">
        <v>-85046</v>
      </c>
      <c r="C17" s="6" t="n">
        <v>71631</v>
      </c>
    </row>
    <row spans="1:3" r="18">
      <c r="A18" s="4" t="s">
        <v>140</v>
      </c>
      <c r="B18" s="4" t="s">
        <v>42</v>
      </c>
      <c r="C18" s="4" t="s">
        <v>42</v>
      </c>
    </row>
    <row spans="1:3" r="19">
      <c r="A19" s="4" t="s">
        <v>141</v>
      </c>
      <c r="B19" s="6" t="n">
        <v>2489463</v>
      </c>
      <c r="C19" s="6" t="n">
        <v>1426981</v>
      </c>
    </row>
    <row spans="1:3" r="20">
      <c r="A20" s="4" t="s">
        <v>142</v>
      </c>
      <c r="B20" s="5" t="n">
        <v>1076364</v>
      </c>
      <c r="C20" s="5" t="n">
        <v>-732940</v>
      </c>
    </row>
    <row spans="1:3" r="21">
      <c r="A21" s="3" t="s">
        <v>143</v>
      </c>
    </row>
    <row spans="1:3" r="22">
      <c r="A22" s="4" t="s">
        <v>144</v>
      </c>
      <c r="B22" s="5" t="n">
        <v>-1023911</v>
      </c>
      <c r="C22" s="6" t="n">
        <v>-3910</v>
      </c>
    </row>
    <row spans="1:3" r="23">
      <c r="A23" s="4" t="s">
        <v>145</v>
      </c>
      <c r="B23" s="5" t="n">
        <v>-24500</v>
      </c>
      <c r="C23" s="4" t="s">
        <v>42</v>
      </c>
    </row>
    <row spans="1:3" r="24">
      <c r="A24" s="4" t="s">
        <v>146</v>
      </c>
      <c r="B24" s="6" t="n">
        <v>-207944</v>
      </c>
      <c r="C24" s="4" t="s">
        <v>42</v>
      </c>
    </row>
    <row spans="1:3" r="25">
      <c r="A25" s="4" t="s">
        <v>147</v>
      </c>
      <c r="B25" s="4" t="s">
        <v>42</v>
      </c>
      <c r="C25" s="6" t="n">
        <v>-455</v>
      </c>
    </row>
    <row spans="1:3" r="26">
      <c r="A26" s="4" t="s">
        <v>148</v>
      </c>
      <c r="B26" s="6" t="n">
        <v>-1256355</v>
      </c>
      <c r="C26" s="6" t="n">
        <v>-4365</v>
      </c>
    </row>
    <row spans="1:3" r="27">
      <c r="A27" s="3" t="s">
        <v>149</v>
      </c>
    </row>
    <row spans="1:3" r="28">
      <c r="A28" s="4" t="s">
        <v>150</v>
      </c>
      <c r="B28" s="5" t="n">
        <v>50767</v>
      </c>
      <c r="C28" s="4" t="s">
        <v>42</v>
      </c>
    </row>
    <row spans="1:3" r="29">
      <c r="A29" s="4" t="s">
        <v>151</v>
      </c>
      <c r="B29" s="6" t="n">
        <v>146200</v>
      </c>
      <c r="C29" s="6" t="n">
        <v>715000</v>
      </c>
    </row>
    <row spans="1:3" r="30">
      <c r="A30" s="4" t="s">
        <v>152</v>
      </c>
      <c r="B30" s="4" t="s">
        <v>42</v>
      </c>
      <c r="C30" s="5" t="n">
        <v>95505</v>
      </c>
    </row>
    <row spans="1:3" r="31">
      <c r="A31" s="4" t="s">
        <v>153</v>
      </c>
      <c r="B31" s="6" t="n">
        <v>198500</v>
      </c>
      <c r="C31" s="6" t="n">
        <v>-60000</v>
      </c>
    </row>
    <row spans="1:3" r="32">
      <c r="A32" s="4" t="s">
        <v>154</v>
      </c>
      <c r="B32" s="5" t="n">
        <v>-2500</v>
      </c>
      <c r="C32" s="4" t="s">
        <v>42</v>
      </c>
    </row>
    <row spans="1:3" r="33">
      <c r="A33" s="4" t="s">
        <v>155</v>
      </c>
      <c r="B33" s="5" t="n">
        <v>392967</v>
      </c>
      <c r="C33" s="6" t="n">
        <v>750505</v>
      </c>
    </row>
    <row spans="1:3" r="34">
      <c r="A34" s="4" t="s">
        <v>156</v>
      </c>
      <c r="B34" s="5" t="n">
        <v>212976</v>
      </c>
      <c r="C34" s="5" t="n">
        <v>13200</v>
      </c>
    </row>
    <row spans="1:3" r="35">
      <c r="A35" s="4" t="s">
        <v>157</v>
      </c>
      <c r="B35" s="5" t="n">
        <v>20615</v>
      </c>
      <c r="C35" s="5" t="n">
        <v>7415</v>
      </c>
    </row>
    <row spans="1:3" r="36">
      <c r="A36" s="4" t="s">
        <v>158</v>
      </c>
      <c r="B36" s="6" t="n">
        <v>233591</v>
      </c>
      <c r="C36" s="6" t="n">
        <v>20615</v>
      </c>
    </row>
    <row spans="1:3" r="37">
      <c r="A37" s="3" t="s">
        <v>159</v>
      </c>
    </row>
    <row spans="1:3" r="38">
      <c r="A38" s="4" t="s">
        <v>160</v>
      </c>
      <c r="B38" s="4" t="s">
        <v>42</v>
      </c>
      <c r="C38" s="4" t="s">
        <v>42</v>
      </c>
    </row>
    <row spans="1:3" r="39">
      <c r="A39" s="4" t="s">
        <v>161</v>
      </c>
      <c r="B39" s="4" t="s">
        <v>42</v>
      </c>
      <c r="C39" s="4" t="s">
        <v>42</v>
      </c>
    </row>
    <row spans="1:3" r="40">
      <c r="A40" s="3" t="s">
        <v>162</v>
      </c>
    </row>
    <row spans="1:3" r="41">
      <c r="A41" s="4" t="s">
        <v>163</v>
      </c>
      <c r="B41" s="4" t="s">
        <v>42</v>
      </c>
      <c r="C41" s="4" t="s">
        <v>42</v>
      </c>
    </row>
    <row spans="1:3" r="42">
      <c r="A42" s="4" t="s">
        <v>164</v>
      </c>
      <c r="B42" s="4" t="s">
        <v>42</v>
      </c>
      <c r="C42"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spans="1:2" r="1">
      <c r="A1" s="1" t="s">
        <v>793</v>
      </c>
      <c r="B1" s="2" t="s">
        <v>422</v>
      </c>
    </row>
    <row spans="1:2" r="2">
      <c r="A2" s="4" t="s">
        <v>794</v>
      </c>
    </row>
    <row spans="1:2" r="3">
      <c r="A3" s="3" t="s">
        <v>795</v>
      </c>
    </row>
    <row spans="1:2" r="4">
      <c r="A4" s="5" t="n">
        <v>2016</v>
      </c>
      <c r="B4" s="6" t="n">
        <v>52540</v>
      </c>
    </row>
    <row spans="1:2" r="5">
      <c r="A5" s="5" t="n">
        <v>2017</v>
      </c>
      <c r="B5" s="5" t="n">
        <v>53146</v>
      </c>
    </row>
    <row spans="1:2" r="6">
      <c r="A6" s="5" t="n">
        <v>2018</v>
      </c>
      <c r="B6" s="5" t="n">
        <v>44730</v>
      </c>
    </row>
    <row spans="1:2" r="7">
      <c r="A7" s="4" t="s">
        <v>796</v>
      </c>
      <c r="B7" s="5" t="n">
        <v>150416</v>
      </c>
    </row>
    <row spans="1:2" r="8">
      <c r="A8" s="4" t="s">
        <v>797</v>
      </c>
    </row>
    <row spans="1:2" r="9">
      <c r="A9" s="3" t="s">
        <v>795</v>
      </c>
    </row>
    <row spans="1:2" r="10">
      <c r="A10" s="5" t="n">
        <v>2016</v>
      </c>
      <c r="B10" s="5" t="n">
        <v>130016</v>
      </c>
    </row>
    <row spans="1:2" r="11">
      <c r="A11" s="5" t="n">
        <v>2017</v>
      </c>
      <c r="B11" s="5" t="n">
        <v>133196</v>
      </c>
    </row>
    <row spans="1:2" r="12">
      <c r="A12" s="5" t="n">
        <v>2018</v>
      </c>
      <c r="B12" s="5" t="n">
        <v>137197</v>
      </c>
    </row>
    <row spans="1:2" r="13">
      <c r="A13" s="5" t="n">
        <v>2019</v>
      </c>
      <c r="B13" s="5" t="n">
        <v>141308</v>
      </c>
    </row>
    <row spans="1:2" r="14">
      <c r="A14" s="5" t="n">
        <v>2020</v>
      </c>
      <c r="B14" s="5" t="n">
        <v>145552</v>
      </c>
    </row>
    <row spans="1:2" r="15">
      <c r="A15" s="4" t="s">
        <v>424</v>
      </c>
      <c r="B15" s="5" t="n">
        <v>795932</v>
      </c>
    </row>
    <row spans="1:2" r="16">
      <c r="A16" s="4" t="s">
        <v>796</v>
      </c>
      <c r="B16" s="6" t="n">
        <v>14832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17"/>
    <col customWidth="1" max="3" min="3" width="21"/>
    <col customWidth="1" max="4" min="4" width="21"/>
    <col customWidth="1" max="5" min="5" width="21"/>
    <col customWidth="1" max="6" min="6" width="17"/>
  </cols>
  <sheetData>
    <row spans="1:6" r="1">
      <c r="A1" s="1" t="s">
        <v>798</v>
      </c>
      <c r="B1" s="2" t="s">
        <v>799</v>
      </c>
      <c r="C1" s="2" t="s">
        <v>422</v>
      </c>
      <c r="D1" s="2" t="s">
        <v>422</v>
      </c>
      <c r="E1" s="2" t="s">
        <v>422</v>
      </c>
      <c r="F1" s="2" t="s">
        <v>800</v>
      </c>
    </row>
    <row spans="1:6" r="2">
      <c r="A2" s="4" t="s">
        <v>794</v>
      </c>
    </row>
    <row spans="1:6" r="3">
      <c r="A3" s="3" t="s">
        <v>795</v>
      </c>
    </row>
    <row spans="1:6" r="4">
      <c r="A4" s="4" t="s">
        <v>801</v>
      </c>
      <c r="B4" s="5" t="n">
        <v>3333</v>
      </c>
    </row>
    <row spans="1:6" r="5">
      <c r="A5" s="4" t="s">
        <v>802</v>
      </c>
      <c r="B5" s="4" t="s">
        <v>365</v>
      </c>
    </row>
    <row spans="1:6" r="6">
      <c r="A6" s="4" t="s">
        <v>803</v>
      </c>
      <c r="B6" s="4" t="s">
        <v>804</v>
      </c>
    </row>
    <row spans="1:6" r="7">
      <c r="A7" s="4" t="s">
        <v>805</v>
      </c>
      <c r="E7" s="6" t="n">
        <v>1602</v>
      </c>
    </row>
    <row spans="1:6" r="8">
      <c r="A8" s="4" t="s">
        <v>806</v>
      </c>
      <c r="E8" s="5" t="n">
        <v>2670</v>
      </c>
    </row>
    <row spans="1:6" r="9">
      <c r="A9" s="4" t="s">
        <v>807</v>
      </c>
      <c r="E9" s="6" t="n">
        <v>4272</v>
      </c>
    </row>
    <row spans="1:6" r="10">
      <c r="A10" s="4" t="s">
        <v>808</v>
      </c>
      <c r="B10" s="4" t="s">
        <v>809</v>
      </c>
    </row>
    <row spans="1:6" r="11">
      <c r="A11" s="4" t="s">
        <v>810</v>
      </c>
      <c r="D11" s="6" t="n">
        <v>4320</v>
      </c>
    </row>
    <row spans="1:6" r="12">
      <c r="A12" s="4" t="s">
        <v>811</v>
      </c>
      <c r="D12" s="5" t="n">
        <v>54951</v>
      </c>
    </row>
    <row spans="1:6" r="13">
      <c r="A13" s="4" t="s">
        <v>797</v>
      </c>
    </row>
    <row spans="1:6" r="14">
      <c r="A14" s="3" t="s">
        <v>795</v>
      </c>
    </row>
    <row spans="1:6" r="15">
      <c r="A15" s="4" t="s">
        <v>801</v>
      </c>
      <c r="F15" s="5" t="n">
        <v>4163</v>
      </c>
    </row>
    <row spans="1:6" r="16">
      <c r="A16" s="4" t="s">
        <v>802</v>
      </c>
      <c r="C16" s="4" t="s">
        <v>363</v>
      </c>
    </row>
    <row spans="1:6" r="17">
      <c r="A17" s="4" t="s">
        <v>803</v>
      </c>
      <c r="C17" s="4" t="s">
        <v>804</v>
      </c>
    </row>
    <row spans="1:6" r="18">
      <c r="A18" s="4" t="s">
        <v>807</v>
      </c>
      <c r="C18" s="6" t="n">
        <v>10754</v>
      </c>
      <c r="D18" s="6" t="n">
        <v>31850</v>
      </c>
    </row>
    <row spans="1:6" r="19">
      <c r="A19" s="4" t="s">
        <v>808</v>
      </c>
      <c r="C19" s="4" t="s">
        <v>809</v>
      </c>
    </row>
    <row spans="1:6" r="20">
      <c r="A20" s="4" t="s">
        <v>810</v>
      </c>
      <c r="C20" s="6" t="n">
        <v>10754</v>
      </c>
    </row>
    <row spans="1:6" r="21">
      <c r="A21" s="4" t="s">
        <v>812</v>
      </c>
      <c r="F21" s="4" t="s">
        <v>813</v>
      </c>
    </row>
    <row spans="1:6" r="22">
      <c r="A22" s="4" t="s">
        <v>814</v>
      </c>
      <c r="C22" s="4" t="s">
        <v>3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80"/>
    <col customWidth="1" max="5" min="5" width="14"/>
    <col customWidth="1" max="6" min="6" width="80"/>
    <col customWidth="1" max="7" min="7" width="80"/>
    <col customWidth="1" max="8" min="8" width="80"/>
    <col customWidth="1" max="9" min="9" width="14"/>
    <col customWidth="1" max="10" min="10" width="52"/>
    <col customWidth="1" max="11" min="11" width="80"/>
    <col customWidth="1" max="12" min="12" width="78"/>
    <col customWidth="1" max="13" min="13" width="80"/>
    <col customWidth="1" max="14" min="14" width="14"/>
    <col customWidth="1" max="15" min="15" width="14"/>
    <col customWidth="1" max="16" min="16" width="80"/>
    <col customWidth="1" max="17" min="17" width="80"/>
    <col customWidth="1" max="18" min="18" width="14"/>
  </cols>
  <sheetData>
    <row spans="1:18" r="1">
      <c r="A1" s="1" t="s">
        <v>815</v>
      </c>
      <c r="B1" s="2" t="s">
        <v>816</v>
      </c>
      <c r="C1" s="2" t="s">
        <v>817</v>
      </c>
      <c r="D1" s="2" t="s">
        <v>818</v>
      </c>
      <c r="E1" s="2" t="s">
        <v>819</v>
      </c>
      <c r="F1" s="2" t="s">
        <v>820</v>
      </c>
      <c r="G1" s="2" t="s">
        <v>821</v>
      </c>
      <c r="H1" s="2" t="s">
        <v>822</v>
      </c>
      <c r="I1" s="2" t="s">
        <v>823</v>
      </c>
      <c r="J1" s="2" t="s">
        <v>824</v>
      </c>
      <c r="K1" s="2" t="s">
        <v>825</v>
      </c>
      <c r="L1" s="2" t="s">
        <v>826</v>
      </c>
      <c r="M1" s="2" t="s">
        <v>827</v>
      </c>
      <c r="N1" s="2" t="s">
        <v>828</v>
      </c>
      <c r="O1" s="2" t="s">
        <v>829</v>
      </c>
      <c r="P1" s="2" t="s">
        <v>830</v>
      </c>
      <c r="Q1" s="2" t="s">
        <v>831</v>
      </c>
      <c r="R1" s="2" t="s">
        <v>2</v>
      </c>
    </row>
    <row spans="1:18" r="2">
      <c r="A2" s="4" t="s">
        <v>832</v>
      </c>
    </row>
    <row spans="1:18" r="3">
      <c r="A3" s="4" t="s">
        <v>833</v>
      </c>
      <c r="Q3" s="4" t="s">
        <v>834</v>
      </c>
    </row>
    <row spans="1:18" r="4">
      <c r="A4" s="4" t="s">
        <v>835</v>
      </c>
      <c r="Q4" s="6" t="n">
        <v>5000</v>
      </c>
    </row>
    <row spans="1:18" r="5">
      <c r="A5" s="4" t="s">
        <v>836</v>
      </c>
      <c r="Q5" s="4" t="s">
        <v>472</v>
      </c>
    </row>
    <row spans="1:18" r="6">
      <c r="A6" s="4" t="s">
        <v>837</v>
      </c>
      <c r="I6" s="6" t="n">
        <v>22348</v>
      </c>
    </row>
    <row spans="1:18" r="7">
      <c r="A7" s="4" t="s">
        <v>838</v>
      </c>
      <c r="Q7" s="4" t="s">
        <v>839</v>
      </c>
    </row>
    <row spans="1:18" r="8">
      <c r="A8" s="4" t="s">
        <v>840</v>
      </c>
    </row>
    <row spans="1:18" r="9">
      <c r="A9" s="4" t="s">
        <v>833</v>
      </c>
      <c r="P9" s="4" t="s">
        <v>841</v>
      </c>
    </row>
    <row spans="1:18" r="10">
      <c r="A10" s="4" t="s">
        <v>837</v>
      </c>
      <c r="O10" s="6" t="n">
        <v>3095</v>
      </c>
      <c r="P10" s="6" t="n">
        <v>3095</v>
      </c>
    </row>
    <row spans="1:18" r="11">
      <c r="A11" s="4" t="s">
        <v>842</v>
      </c>
      <c r="P11" s="5" t="n">
        <v>2106</v>
      </c>
    </row>
    <row spans="1:18" r="12">
      <c r="A12" s="4" t="s">
        <v>843</v>
      </c>
      <c r="P12" s="5" t="n">
        <v>682</v>
      </c>
    </row>
    <row spans="1:18" r="13">
      <c r="A13" s="4" t="s">
        <v>844</v>
      </c>
      <c r="P13" s="6" t="n">
        <v>307</v>
      </c>
    </row>
    <row spans="1:18" r="14">
      <c r="A14" s="4" t="s">
        <v>845</v>
      </c>
      <c r="N14" s="6" t="n">
        <v>657</v>
      </c>
    </row>
    <row spans="1:18" r="15">
      <c r="A15" s="4" t="s">
        <v>846</v>
      </c>
      <c r="R15" s="6" t="n">
        <v>2438</v>
      </c>
    </row>
    <row spans="1:18" r="16">
      <c r="A16" s="4" t="s">
        <v>847</v>
      </c>
    </row>
    <row spans="1:18" r="17">
      <c r="A17" s="4" t="s">
        <v>833</v>
      </c>
      <c r="G17" s="4" t="s">
        <v>848</v>
      </c>
    </row>
    <row spans="1:18" r="18">
      <c r="A18" s="4" t="s">
        <v>838</v>
      </c>
      <c r="G18" s="4" t="s">
        <v>849</v>
      </c>
    </row>
    <row spans="1:18" r="19">
      <c r="A19" s="4" t="s">
        <v>850</v>
      </c>
    </row>
    <row spans="1:18" r="20">
      <c r="A20" s="4" t="s">
        <v>837</v>
      </c>
      <c r="G20" s="6" t="n">
        <v>11000</v>
      </c>
    </row>
    <row spans="1:18" r="21">
      <c r="A21" s="4" t="s">
        <v>838</v>
      </c>
      <c r="G21" s="4" t="s">
        <v>851</v>
      </c>
    </row>
    <row spans="1:18" r="22">
      <c r="A22" s="4" t="s">
        <v>852</v>
      </c>
      <c r="G22" s="6" t="n">
        <v>17000</v>
      </c>
    </row>
    <row spans="1:18" r="23">
      <c r="A23" s="4" t="s">
        <v>853</v>
      </c>
      <c r="G23" s="6" t="n">
        <v>6974</v>
      </c>
    </row>
    <row spans="1:18" r="24">
      <c r="A24" s="4" t="s">
        <v>854</v>
      </c>
    </row>
    <row spans="1:18" r="25">
      <c r="A25" s="4" t="s">
        <v>833</v>
      </c>
      <c r="H25" s="4" t="s">
        <v>855</v>
      </c>
    </row>
    <row spans="1:18" r="26">
      <c r="A26" s="4" t="s">
        <v>838</v>
      </c>
      <c r="H26" s="4" t="s">
        <v>839</v>
      </c>
    </row>
    <row spans="1:18" r="27">
      <c r="A27" s="4" t="s">
        <v>852</v>
      </c>
      <c r="H27" s="6" t="n">
        <v>20232</v>
      </c>
    </row>
    <row spans="1:18" r="28">
      <c r="A28" s="4" t="s">
        <v>853</v>
      </c>
      <c r="H28" s="5" t="n">
        <v>20232</v>
      </c>
    </row>
    <row spans="1:18" r="29">
      <c r="A29" s="4" t="s">
        <v>856</v>
      </c>
    </row>
    <row spans="1:18" r="30">
      <c r="A30" s="4" t="s">
        <v>852</v>
      </c>
      <c r="H30" s="5" t="n">
        <v>15500</v>
      </c>
    </row>
    <row spans="1:18" r="31">
      <c r="A31" s="4" t="s">
        <v>857</v>
      </c>
    </row>
    <row spans="1:18" r="32">
      <c r="A32" s="4" t="s">
        <v>852</v>
      </c>
      <c r="H32" s="5" t="n">
        <v>200</v>
      </c>
    </row>
    <row spans="1:18" r="33">
      <c r="A33" s="4" t="s">
        <v>858</v>
      </c>
    </row>
    <row spans="1:18" r="34">
      <c r="A34" s="4" t="s">
        <v>852</v>
      </c>
      <c r="H34" s="5" t="n">
        <v>363</v>
      </c>
    </row>
    <row spans="1:18" r="35">
      <c r="A35" s="4" t="s">
        <v>859</v>
      </c>
    </row>
    <row spans="1:18" r="36">
      <c r="A36" s="4" t="s">
        <v>852</v>
      </c>
      <c r="H36" s="6" t="n">
        <v>4169</v>
      </c>
    </row>
    <row spans="1:18" r="37">
      <c r="A37" s="4" t="s">
        <v>860</v>
      </c>
    </row>
    <row spans="1:18" r="38">
      <c r="A38" s="4" t="s">
        <v>833</v>
      </c>
      <c r="F38" s="4" t="s">
        <v>861</v>
      </c>
    </row>
    <row spans="1:18" r="39">
      <c r="A39" s="4" t="s">
        <v>838</v>
      </c>
      <c r="F39" s="4" t="s">
        <v>862</v>
      </c>
    </row>
    <row spans="1:18" r="40">
      <c r="A40" s="4" t="s">
        <v>853</v>
      </c>
      <c r="F40" s="6" t="n">
        <v>8000</v>
      </c>
    </row>
    <row spans="1:18" r="41">
      <c r="A41" s="4" t="s">
        <v>863</v>
      </c>
    </row>
    <row spans="1:18" r="42">
      <c r="A42" s="4" t="s">
        <v>852</v>
      </c>
      <c r="F42" s="6" t="n">
        <v>22000</v>
      </c>
    </row>
    <row spans="1:18" r="43">
      <c r="A43" s="4" t="s">
        <v>853</v>
      </c>
      <c r="E43" s="6" t="n">
        <v>23411</v>
      </c>
    </row>
    <row spans="1:18" r="44">
      <c r="A44" s="4" t="s">
        <v>864</v>
      </c>
    </row>
    <row spans="1:18" r="45">
      <c r="A45" s="4" t="s">
        <v>833</v>
      </c>
      <c r="D45" s="4" t="s">
        <v>865</v>
      </c>
    </row>
    <row spans="1:18" r="46">
      <c r="A46" s="4" t="s">
        <v>866</v>
      </c>
    </row>
    <row spans="1:18" r="47">
      <c r="A47" s="4" t="s">
        <v>852</v>
      </c>
      <c r="L47" s="6" t="n">
        <v>5803</v>
      </c>
    </row>
    <row spans="1:18" r="48">
      <c r="A48" s="4" t="s">
        <v>867</v>
      </c>
    </row>
    <row spans="1:18" r="49">
      <c r="A49" s="4" t="s">
        <v>833</v>
      </c>
      <c r="M49" s="4" t="s">
        <v>868</v>
      </c>
    </row>
    <row spans="1:18" r="50">
      <c r="A50" s="4" t="s">
        <v>853</v>
      </c>
      <c r="M50" s="6" t="n">
        <v>5500</v>
      </c>
    </row>
    <row spans="1:18" r="51">
      <c r="A51" s="4" t="s">
        <v>869</v>
      </c>
      <c r="M51" s="5" t="n">
        <v>5238</v>
      </c>
    </row>
    <row spans="1:18" r="52">
      <c r="A52" s="4" t="s">
        <v>870</v>
      </c>
    </row>
    <row spans="1:18" r="53">
      <c r="A53" s="4" t="s">
        <v>852</v>
      </c>
      <c r="M53" s="6" t="n">
        <v>5000</v>
      </c>
    </row>
    <row spans="1:18" r="54">
      <c r="A54" s="4" t="s">
        <v>871</v>
      </c>
    </row>
    <row spans="1:18" r="55">
      <c r="A55" s="4" t="s">
        <v>833</v>
      </c>
      <c r="L55" s="4" t="s">
        <v>872</v>
      </c>
    </row>
    <row spans="1:18" r="56">
      <c r="A56" s="4" t="s">
        <v>873</v>
      </c>
    </row>
    <row spans="1:18" r="57">
      <c r="A57" s="4" t="s">
        <v>852</v>
      </c>
      <c r="L57" s="6" t="n">
        <v>5039</v>
      </c>
    </row>
    <row spans="1:18" r="58">
      <c r="A58" s="4" t="s">
        <v>874</v>
      </c>
    </row>
    <row spans="1:18" r="59">
      <c r="A59" s="4" t="s">
        <v>833</v>
      </c>
      <c r="K59" s="4" t="s">
        <v>875</v>
      </c>
    </row>
    <row spans="1:18" r="60">
      <c r="A60" s="4" t="s">
        <v>876</v>
      </c>
    </row>
    <row spans="1:18" r="61">
      <c r="A61" s="4" t="s">
        <v>852</v>
      </c>
      <c r="B61" s="6" t="n">
        <v>220833</v>
      </c>
    </row>
    <row spans="1:18" r="62">
      <c r="A62" s="4" t="s">
        <v>853</v>
      </c>
      <c r="B62" s="6" t="n">
        <v>175000</v>
      </c>
    </row>
    <row spans="1:18" r="63">
      <c r="A63" s="4" t="s">
        <v>877</v>
      </c>
    </row>
    <row spans="1:18" r="64">
      <c r="A64" s="4" t="s">
        <v>833</v>
      </c>
      <c r="J64" s="4" t="s">
        <v>878</v>
      </c>
    </row>
    <row spans="1:18" r="65">
      <c r="A65" s="4" t="s">
        <v>852</v>
      </c>
      <c r="C65" s="6" t="n">
        <v>24215</v>
      </c>
      <c r="J65" s="6" t="n">
        <v>23324</v>
      </c>
    </row>
    <row spans="1:18" r="66">
      <c r="A66" s="4" t="s">
        <v>853</v>
      </c>
      <c r="J66" s="5" t="n">
        <v>19070</v>
      </c>
    </row>
    <row spans="1:18" r="67">
      <c r="A67" s="4" t="s">
        <v>869</v>
      </c>
      <c r="J67" s="6" t="n">
        <v>42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r="A1" s="1" t="s">
        <v>879</v>
      </c>
      <c r="B1" s="2" t="s">
        <v>1</v>
      </c>
    </row>
    <row spans="1:3" r="2">
      <c r="B2" s="2" t="s">
        <v>2</v>
      </c>
      <c r="C2" s="2" t="s">
        <v>32</v>
      </c>
    </row>
    <row spans="1:3" r="3">
      <c r="A3" s="4" t="s">
        <v>880</v>
      </c>
      <c r="B3" s="6" t="n">
        <v>792343</v>
      </c>
      <c r="C3" s="6" t="n">
        <v>182582</v>
      </c>
    </row>
    <row spans="1:3" r="4">
      <c r="A4" s="4" t="s">
        <v>881</v>
      </c>
      <c r="B4" s="5" t="n">
        <v>364907</v>
      </c>
      <c r="C4" s="5" t="n">
        <v>164639</v>
      </c>
    </row>
    <row spans="1:3" r="5">
      <c r="A5" s="4" t="s">
        <v>882</v>
      </c>
      <c r="B5" s="5" t="n">
        <v>427436</v>
      </c>
      <c r="C5" s="5" t="n">
        <v>17943</v>
      </c>
    </row>
    <row spans="1:3" r="6">
      <c r="A6" s="4" t="s">
        <v>883</v>
      </c>
      <c r="B6" s="5" t="n">
        <v>1671701</v>
      </c>
      <c r="C6" s="5" t="n">
        <v>1765360</v>
      </c>
    </row>
    <row spans="1:3" r="7">
      <c r="A7" s="4" t="s">
        <v>884</v>
      </c>
      <c r="B7" s="5" t="n">
        <v>-3765012</v>
      </c>
      <c r="C7" s="5" t="n">
        <v>1535402</v>
      </c>
    </row>
    <row spans="1:3" r="8">
      <c r="A8" s="4" t="s">
        <v>885</v>
      </c>
      <c r="B8" s="5" t="n">
        <v>-5009277</v>
      </c>
      <c r="C8" s="6" t="n">
        <v>-212015</v>
      </c>
    </row>
    <row spans="1:3" r="9">
      <c r="A9" s="4" t="s">
        <v>886</v>
      </c>
      <c r="B9" s="5" t="n">
        <v>-21596</v>
      </c>
      <c r="C9" s="4" t="s">
        <v>42</v>
      </c>
    </row>
    <row spans="1:3" r="10">
      <c r="A10" s="4" t="s">
        <v>887</v>
      </c>
      <c r="B10" s="5" t="n">
        <v>-5030873</v>
      </c>
      <c r="C10" s="6" t="n">
        <v>-212015</v>
      </c>
    </row>
    <row spans="1:3" r="11">
      <c r="A11" s="4" t="s">
        <v>888</v>
      </c>
      <c r="B11" s="5" t="n">
        <v>352016</v>
      </c>
      <c r="C11" s="5" t="n">
        <v>55000</v>
      </c>
    </row>
    <row spans="1:3" r="12">
      <c r="A12" s="4" t="s">
        <v>889</v>
      </c>
      <c r="B12" s="5" t="n">
        <v>1581898</v>
      </c>
      <c r="C12" s="5" t="n">
        <v>86221</v>
      </c>
    </row>
    <row spans="1:3" r="13">
      <c r="A13" s="4" t="s">
        <v>890</v>
      </c>
      <c r="B13" s="5" t="n">
        <v>18524276</v>
      </c>
      <c r="C13" s="5" t="n">
        <v>12421740</v>
      </c>
    </row>
    <row spans="1:3" r="14">
      <c r="A14" s="4" t="s">
        <v>891</v>
      </c>
    </row>
    <row spans="1:3" r="15">
      <c r="A15" s="4" t="s">
        <v>880</v>
      </c>
      <c r="B15" s="5" t="n">
        <v>53878</v>
      </c>
      <c r="C15" s="5" t="n">
        <v>182582</v>
      </c>
    </row>
    <row spans="1:3" r="16">
      <c r="A16" s="4" t="s">
        <v>881</v>
      </c>
      <c r="B16" s="5" t="n">
        <v>154999</v>
      </c>
      <c r="C16" s="5" t="n">
        <v>164639</v>
      </c>
    </row>
    <row spans="1:3" r="17">
      <c r="A17" s="4" t="s">
        <v>882</v>
      </c>
      <c r="B17" s="5" t="n">
        <v>-101121</v>
      </c>
      <c r="C17" s="5" t="n">
        <v>17943</v>
      </c>
    </row>
    <row spans="1:3" r="18">
      <c r="A18" s="4" t="s">
        <v>883</v>
      </c>
      <c r="B18" s="5" t="n">
        <v>1204323</v>
      </c>
      <c r="C18" s="5" t="n">
        <v>1765360</v>
      </c>
    </row>
    <row spans="1:3" r="19">
      <c r="A19" s="4" t="s">
        <v>884</v>
      </c>
      <c r="B19" s="5" t="n">
        <v>-3711923</v>
      </c>
      <c r="C19" s="5" t="n">
        <v>1535402</v>
      </c>
    </row>
    <row spans="1:3" r="20">
      <c r="A20" s="4" t="s">
        <v>885</v>
      </c>
      <c r="B20" s="6" t="n">
        <v>-5017206</v>
      </c>
      <c r="C20" s="6" t="n">
        <v>-212015</v>
      </c>
    </row>
    <row spans="1:3" r="21">
      <c r="A21" s="4" t="s">
        <v>886</v>
      </c>
      <c r="B21" s="4" t="s">
        <v>42</v>
      </c>
      <c r="C21" s="4" t="s">
        <v>42</v>
      </c>
    </row>
    <row spans="1:3" r="22">
      <c r="A22" s="4" t="s">
        <v>887</v>
      </c>
      <c r="B22" s="6" t="n">
        <v>-5017206</v>
      </c>
      <c r="C22" s="6" t="n">
        <v>-212015</v>
      </c>
    </row>
    <row spans="1:3" r="23">
      <c r="A23" s="4" t="s">
        <v>888</v>
      </c>
      <c r="B23" s="5" t="n">
        <v>36510</v>
      </c>
      <c r="C23" s="5" t="n">
        <v>55000</v>
      </c>
    </row>
    <row spans="1:3" r="24">
      <c r="A24" s="4" t="s">
        <v>889</v>
      </c>
      <c r="B24" s="5" t="n">
        <v>56145</v>
      </c>
      <c r="C24" s="5" t="n">
        <v>86221</v>
      </c>
    </row>
    <row spans="1:3" r="25">
      <c r="A25" s="4" t="s">
        <v>890</v>
      </c>
      <c r="B25" s="5" t="n">
        <v>16985040</v>
      </c>
      <c r="C25" s="6" t="n">
        <v>12421740</v>
      </c>
    </row>
    <row spans="1:3" r="26">
      <c r="A26" s="4" t="s">
        <v>892</v>
      </c>
    </row>
    <row spans="1:3" r="27">
      <c r="A27" s="4" t="s">
        <v>880</v>
      </c>
      <c r="B27" s="5" t="n">
        <v>738465</v>
      </c>
      <c r="C27" s="4" t="s">
        <v>42</v>
      </c>
    </row>
    <row spans="1:3" r="28">
      <c r="A28" s="4" t="s">
        <v>881</v>
      </c>
      <c r="B28" s="5" t="n">
        <v>209908</v>
      </c>
      <c r="C28" s="4" t="s">
        <v>42</v>
      </c>
    </row>
    <row spans="1:3" r="29">
      <c r="A29" s="4" t="s">
        <v>882</v>
      </c>
      <c r="B29" s="5" t="n">
        <v>528557</v>
      </c>
      <c r="C29" s="4" t="s">
        <v>42</v>
      </c>
    </row>
    <row spans="1:3" r="30">
      <c r="A30" s="4" t="s">
        <v>883</v>
      </c>
      <c r="B30" s="5" t="n">
        <v>467378</v>
      </c>
      <c r="C30" s="4" t="s">
        <v>42</v>
      </c>
    </row>
    <row spans="1:3" r="31">
      <c r="A31" s="4" t="s">
        <v>884</v>
      </c>
      <c r="B31" s="5" t="n">
        <v>-53089</v>
      </c>
      <c r="C31" s="4" t="s">
        <v>42</v>
      </c>
    </row>
    <row spans="1:3" r="32">
      <c r="A32" s="4" t="s">
        <v>885</v>
      </c>
      <c r="B32" s="6" t="n">
        <v>7929</v>
      </c>
      <c r="C32" s="4" t="s">
        <v>42</v>
      </c>
    </row>
    <row spans="1:3" r="33">
      <c r="A33" s="4" t="s">
        <v>886</v>
      </c>
      <c r="B33" s="4" t="s">
        <v>42</v>
      </c>
      <c r="C33" s="4" t="s">
        <v>42</v>
      </c>
    </row>
    <row spans="1:3" r="34">
      <c r="A34" s="4" t="s">
        <v>887</v>
      </c>
      <c r="B34" s="6" t="n">
        <v>7929</v>
      </c>
      <c r="C34" s="4" t="s">
        <v>42</v>
      </c>
    </row>
    <row spans="1:3" r="35">
      <c r="A35" s="4" t="s">
        <v>888</v>
      </c>
      <c r="B35" s="5" t="n">
        <v>315506</v>
      </c>
      <c r="C35" s="4" t="s">
        <v>42</v>
      </c>
    </row>
    <row spans="1:3" r="36">
      <c r="A36" s="4" t="s">
        <v>889</v>
      </c>
      <c r="B36" s="5" t="n">
        <v>1525753</v>
      </c>
      <c r="C36" s="4" t="s">
        <v>42</v>
      </c>
    </row>
    <row spans="1:3" r="37">
      <c r="A37" s="4" t="s">
        <v>890</v>
      </c>
      <c r="B37" s="6" t="n">
        <v>1542626</v>
      </c>
      <c r="C37" s="4" t="s">
        <v>42</v>
      </c>
    </row>
    <row spans="1:3" r="38">
      <c r="A38" s="4" t="s">
        <v>893</v>
      </c>
    </row>
    <row spans="1:3" r="39">
      <c r="A39" s="4" t="s">
        <v>880</v>
      </c>
      <c r="B39" s="4" t="s">
        <v>42</v>
      </c>
      <c r="C39" s="4" t="s">
        <v>42</v>
      </c>
    </row>
    <row spans="1:3" r="40">
      <c r="A40" s="4" t="s">
        <v>881</v>
      </c>
      <c r="B40" s="4" t="s">
        <v>42</v>
      </c>
      <c r="C40" s="4" t="s">
        <v>42</v>
      </c>
    </row>
    <row spans="1:3" r="41">
      <c r="A41" s="4" t="s">
        <v>882</v>
      </c>
      <c r="B41" s="4" t="s">
        <v>42</v>
      </c>
      <c r="C41" s="4" t="s">
        <v>42</v>
      </c>
    </row>
    <row spans="1:3" r="42">
      <c r="A42" s="4" t="s">
        <v>883</v>
      </c>
      <c r="B42" s="4" t="s">
        <v>42</v>
      </c>
      <c r="C42" s="4" t="s">
        <v>42</v>
      </c>
    </row>
    <row spans="1:3" r="43">
      <c r="A43" s="4" t="s">
        <v>884</v>
      </c>
      <c r="B43" s="4" t="s">
        <v>42</v>
      </c>
      <c r="C43" s="4" t="s">
        <v>42</v>
      </c>
    </row>
    <row spans="1:3" r="44">
      <c r="A44" s="4" t="s">
        <v>885</v>
      </c>
      <c r="B44" s="4" t="s">
        <v>42</v>
      </c>
      <c r="C44" s="4" t="s">
        <v>42</v>
      </c>
    </row>
    <row spans="1:3" r="45">
      <c r="A45" s="4" t="s">
        <v>886</v>
      </c>
      <c r="B45" s="6" t="n">
        <v>-21596</v>
      </c>
      <c r="C45" s="4" t="s">
        <v>42</v>
      </c>
    </row>
    <row spans="1:3" r="46">
      <c r="A46" s="4" t="s">
        <v>887</v>
      </c>
      <c r="B46" s="6" t="n">
        <v>-21596</v>
      </c>
      <c r="C46" s="4" t="s">
        <v>42</v>
      </c>
    </row>
    <row spans="1:3" r="47">
      <c r="A47" s="4" t="s">
        <v>888</v>
      </c>
      <c r="B47" s="4" t="s">
        <v>42</v>
      </c>
      <c r="C47" s="4" t="s">
        <v>42</v>
      </c>
    </row>
    <row spans="1:3" r="48">
      <c r="A48" s="4" t="s">
        <v>889</v>
      </c>
      <c r="B48" s="4" t="s">
        <v>42</v>
      </c>
      <c r="C48" s="4" t="s">
        <v>42</v>
      </c>
    </row>
    <row spans="1:3" r="49">
      <c r="A49" s="4" t="s">
        <v>890</v>
      </c>
      <c r="B49" s="6" t="n">
        <v>-3390</v>
      </c>
      <c r="C49" s="4" t="s">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D4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16"/>
    <col customWidth="1" max="14" min="14" width="21"/>
    <col customWidth="1" max="15" min="15" width="32"/>
    <col customWidth="1" max="16" min="16" width="32"/>
    <col customWidth="1" max="17" min="17" width="21"/>
    <col customWidth="1" max="18" min="18" width="32"/>
    <col customWidth="1" max="19" min="19" width="15"/>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spans="1:30" r="1">
      <c r="A1" s="1" t="s">
        <v>894</v>
      </c>
      <c r="B1" s="2" t="s">
        <v>895</v>
      </c>
      <c r="C1" s="2" t="s">
        <v>896</v>
      </c>
      <c r="D1" s="2" t="s">
        <v>510</v>
      </c>
      <c r="E1" s="2" t="s">
        <v>511</v>
      </c>
      <c r="F1" s="2" t="s">
        <v>512</v>
      </c>
      <c r="G1" s="2" t="s">
        <v>897</v>
      </c>
      <c r="H1" s="2" t="s">
        <v>513</v>
      </c>
      <c r="I1" s="2" t="s">
        <v>514</v>
      </c>
      <c r="J1" s="2" t="s">
        <v>515</v>
      </c>
      <c r="K1" s="2" t="s">
        <v>516</v>
      </c>
      <c r="L1" s="2" t="s">
        <v>517</v>
      </c>
      <c r="M1" s="2" t="s">
        <v>288</v>
      </c>
      <c r="N1" s="2" t="s">
        <v>898</v>
      </c>
      <c r="O1" s="2" t="s">
        <v>899</v>
      </c>
      <c r="P1" s="2" t="s">
        <v>900</v>
      </c>
      <c r="Q1" s="2" t="s">
        <v>524</v>
      </c>
      <c r="R1" s="2" t="s">
        <v>901</v>
      </c>
      <c r="S1" s="2" t="s">
        <v>289</v>
      </c>
      <c r="T1" s="2" t="s">
        <v>902</v>
      </c>
      <c r="U1" s="2" t="s">
        <v>422</v>
      </c>
      <c r="V1" s="2" t="s">
        <v>422</v>
      </c>
      <c r="W1" s="2" t="s">
        <v>422</v>
      </c>
      <c r="X1" s="2" t="s">
        <v>903</v>
      </c>
      <c r="Y1" s="2" t="s">
        <v>904</v>
      </c>
      <c r="Z1" s="2" t="s">
        <v>905</v>
      </c>
      <c r="AA1" s="2" t="s">
        <v>906</v>
      </c>
      <c r="AB1" s="2" t="s">
        <v>907</v>
      </c>
      <c r="AC1" s="2" t="s">
        <v>908</v>
      </c>
      <c r="AD1" s="2" t="s">
        <v>789</v>
      </c>
    </row>
    <row spans="1:30" r="2">
      <c r="A2" s="4" t="s">
        <v>466</v>
      </c>
      <c r="V2" s="6" t="n">
        <v>806879</v>
      </c>
    </row>
    <row spans="1:30" r="3">
      <c r="A3" s="4" t="s">
        <v>465</v>
      </c>
      <c r="U3" s="6" t="n">
        <v>7195794</v>
      </c>
      <c r="V3" s="5" t="n">
        <v>7195794</v>
      </c>
      <c r="W3" s="6" t="n">
        <v>7195794</v>
      </c>
      <c r="AD3" s="6" t="n">
        <v>5891182</v>
      </c>
    </row>
    <row spans="1:30" r="4">
      <c r="A4" s="4" t="s">
        <v>293</v>
      </c>
      <c r="M4" s="4" t="s">
        <v>294</v>
      </c>
      <c r="S4" s="4" t="s">
        <v>295</v>
      </c>
    </row>
    <row spans="1:30" r="5">
      <c r="A5" s="4" t="s">
        <v>467</v>
      </c>
      <c r="V5" s="5" t="n">
        <v>193214</v>
      </c>
    </row>
    <row spans="1:30" r="6">
      <c r="A6" s="4" t="s">
        <v>402</v>
      </c>
    </row>
    <row spans="1:30" r="7">
      <c r="A7" s="4" t="s">
        <v>475</v>
      </c>
      <c r="U7" s="5" t="n">
        <v>25000</v>
      </c>
      <c r="V7" s="5" t="n">
        <v>25000</v>
      </c>
      <c r="W7" s="5" t="n">
        <v>25000</v>
      </c>
    </row>
    <row spans="1:30" r="8">
      <c r="A8" s="4" t="s">
        <v>466</v>
      </c>
      <c r="U8" s="5" t="n">
        <v>2960</v>
      </c>
      <c r="W8" s="5" t="n">
        <v>94480</v>
      </c>
    </row>
    <row spans="1:30" r="9">
      <c r="A9" s="4" t="s">
        <v>465</v>
      </c>
      <c r="U9" s="6" t="n">
        <v>700000</v>
      </c>
      <c r="V9" s="6" t="n">
        <v>700000</v>
      </c>
      <c r="W9" s="6" t="n">
        <v>700000</v>
      </c>
    </row>
    <row spans="1:30" r="10">
      <c r="A10" s="4" t="s">
        <v>541</v>
      </c>
    </row>
    <row spans="1:30" r="11">
      <c r="A11" s="4" t="s">
        <v>542</v>
      </c>
      <c r="I11" s="6" t="n">
        <v>7500</v>
      </c>
      <c r="J11" s="6" t="n">
        <v>7500</v>
      </c>
      <c r="K11" s="6" t="n">
        <v>7500</v>
      </c>
      <c r="L11" s="6" t="n">
        <v>7500</v>
      </c>
    </row>
    <row spans="1:30" r="12">
      <c r="A12" s="4" t="s">
        <v>293</v>
      </c>
      <c r="I12" s="4" t="s">
        <v>576</v>
      </c>
      <c r="J12" s="4" t="s">
        <v>577</v>
      </c>
      <c r="K12" s="4" t="s">
        <v>578</v>
      </c>
      <c r="L12" s="4" t="s">
        <v>579</v>
      </c>
    </row>
    <row spans="1:30" r="13">
      <c r="A13" s="4" t="s">
        <v>909</v>
      </c>
    </row>
    <row spans="1:30" r="14">
      <c r="A14" s="4" t="s">
        <v>293</v>
      </c>
      <c r="N14" s="4" t="s">
        <v>910</v>
      </c>
    </row>
    <row spans="1:30" r="15">
      <c r="A15" s="4" t="s">
        <v>911</v>
      </c>
      <c r="N15" s="6" t="n">
        <v>7500</v>
      </c>
      <c r="AB15" s="6" t="n">
        <v>7500</v>
      </c>
    </row>
    <row spans="1:30" r="16">
      <c r="A16" s="4" t="s">
        <v>912</v>
      </c>
    </row>
    <row spans="1:30" r="17">
      <c r="A17" s="4" t="s">
        <v>475</v>
      </c>
      <c r="F17" s="6" t="n">
        <v>25000</v>
      </c>
      <c r="X17" s="6" t="n">
        <v>25000</v>
      </c>
      <c r="Y17" s="6" t="n">
        <v>25000</v>
      </c>
      <c r="Z17" s="6" t="n">
        <v>25000</v>
      </c>
      <c r="AA17" s="6" t="n">
        <v>25000</v>
      </c>
      <c r="AC17" s="6" t="n">
        <v>25000</v>
      </c>
    </row>
    <row spans="1:30" r="18">
      <c r="A18" s="4" t="s">
        <v>913</v>
      </c>
    </row>
    <row spans="1:30" r="19">
      <c r="A19" s="4" t="s">
        <v>914</v>
      </c>
      <c r="G19" s="5" t="n">
        <v>65625000</v>
      </c>
    </row>
    <row spans="1:30" r="20">
      <c r="A20" s="4" t="s">
        <v>466</v>
      </c>
      <c r="G20" s="6" t="n">
        <v>5250</v>
      </c>
    </row>
    <row spans="1:30" r="21">
      <c r="A21" s="4" t="s">
        <v>915</v>
      </c>
      <c r="G21" s="7" t="n">
        <v>8.000000000000001e-05</v>
      </c>
    </row>
    <row spans="1:30" r="22">
      <c r="A22" s="4" t="s">
        <v>916</v>
      </c>
    </row>
    <row spans="1:30" r="23">
      <c r="A23" s="4" t="s">
        <v>542</v>
      </c>
      <c r="D23" s="6" t="n">
        <v>7500</v>
      </c>
      <c r="E23" s="6" t="n">
        <v>16500</v>
      </c>
      <c r="F23" s="6" t="n">
        <v>7500</v>
      </c>
      <c r="H23" s="6" t="n">
        <v>7500</v>
      </c>
      <c r="Q23" s="6" t="n">
        <v>7500</v>
      </c>
      <c r="R23" s="6" t="n">
        <v>7500</v>
      </c>
    </row>
    <row spans="1:30" r="24">
      <c r="A24" s="4" t="s">
        <v>293</v>
      </c>
      <c r="D24" s="4" t="s">
        <v>580</v>
      </c>
      <c r="E24" s="4" t="s">
        <v>581</v>
      </c>
      <c r="F24" s="4" t="s">
        <v>582</v>
      </c>
      <c r="H24" s="4" t="s">
        <v>583</v>
      </c>
      <c r="Q24" s="4" t="s">
        <v>584</v>
      </c>
      <c r="R24" s="4" t="s">
        <v>585</v>
      </c>
    </row>
    <row spans="1:30" r="25">
      <c r="A25" s="4" t="s">
        <v>917</v>
      </c>
    </row>
    <row spans="1:30" r="26">
      <c r="A26" s="4" t="s">
        <v>914</v>
      </c>
      <c r="P26" s="5" t="n">
        <v>121250000</v>
      </c>
      <c r="R26" s="5" t="n">
        <v>121562500</v>
      </c>
    </row>
    <row spans="1:30" r="27">
      <c r="A27" s="4" t="s">
        <v>466</v>
      </c>
      <c r="P27" s="6" t="n">
        <v>9700</v>
      </c>
      <c r="R27" s="6" t="n">
        <v>9725</v>
      </c>
    </row>
    <row spans="1:30" r="28">
      <c r="A28" s="4" t="s">
        <v>915</v>
      </c>
      <c r="P28" s="7" t="n">
        <v>8.000000000000001e-05</v>
      </c>
      <c r="R28" s="7" t="n">
        <v>8.000000000000001e-05</v>
      </c>
    </row>
    <row spans="1:30" r="29">
      <c r="A29" s="4" t="s">
        <v>918</v>
      </c>
    </row>
    <row spans="1:30" r="30">
      <c r="A30" s="4" t="s">
        <v>914</v>
      </c>
      <c r="O30" s="5" t="n">
        <v>106818400</v>
      </c>
    </row>
    <row spans="1:30" r="31">
      <c r="A31" s="4" t="s">
        <v>466</v>
      </c>
      <c r="O31" s="6" t="n">
        <v>7700</v>
      </c>
    </row>
    <row spans="1:30" r="32">
      <c r="A32" s="4" t="s">
        <v>915</v>
      </c>
      <c r="O32" s="14" t="n">
        <v>7.499999999999999e-05</v>
      </c>
    </row>
    <row spans="1:30" r="33">
      <c r="A33" s="4" t="s">
        <v>467</v>
      </c>
      <c r="O33" s="6" t="n">
        <v>311</v>
      </c>
    </row>
    <row spans="1:30" r="34">
      <c r="A34" s="4" t="s">
        <v>919</v>
      </c>
    </row>
    <row spans="1:30" r="35">
      <c r="A35" s="4" t="s">
        <v>920</v>
      </c>
      <c r="C35" s="5" t="n">
        <v>4265</v>
      </c>
    </row>
    <row spans="1:30" r="36">
      <c r="A36" s="4" t="s">
        <v>921</v>
      </c>
      <c r="C36" s="6" t="n">
        <v>8227452</v>
      </c>
    </row>
    <row spans="1:30" r="37">
      <c r="A37" s="4" t="s">
        <v>922</v>
      </c>
      <c r="C37" s="5" t="n">
        <v>4179795</v>
      </c>
    </row>
    <row spans="1:30" r="38">
      <c r="A38" s="4" t="s">
        <v>923</v>
      </c>
      <c r="C38" s="6" t="n">
        <v>3933051</v>
      </c>
    </row>
    <row spans="1:30" r="39">
      <c r="A39" s="4" t="s">
        <v>924</v>
      </c>
    </row>
    <row spans="1:30" r="40">
      <c r="A40" s="4" t="s">
        <v>920</v>
      </c>
      <c r="B40" s="5" t="n">
        <v>58</v>
      </c>
    </row>
    <row spans="1:30" r="41">
      <c r="A41" s="4" t="s">
        <v>925</v>
      </c>
    </row>
    <row spans="1:30" r="42">
      <c r="A42" s="4" t="s">
        <v>926</v>
      </c>
      <c r="T42" s="5" t="n">
        <v>754116580</v>
      </c>
    </row>
    <row spans="1:30" r="43">
      <c r="A43" s="4" t="s">
        <v>922</v>
      </c>
      <c r="T43" s="6" t="n">
        <v>1654914</v>
      </c>
    </row>
    <row spans="1:30" r="44">
      <c r="A44" s="4" t="s">
        <v>927</v>
      </c>
      <c r="T44" s="6" t="n">
        <v>18251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r="A1" s="1" t="s">
        <v>928</v>
      </c>
      <c r="B1" s="2" t="s">
        <v>929</v>
      </c>
      <c r="C1" s="2" t="s">
        <v>930</v>
      </c>
      <c r="D1" s="2" t="s">
        <v>931</v>
      </c>
      <c r="E1" s="2" t="s">
        <v>932</v>
      </c>
      <c r="F1" s="2" t="s">
        <v>2</v>
      </c>
      <c r="G1" s="2" t="s">
        <v>32</v>
      </c>
    </row>
    <row spans="1:7" r="2">
      <c r="A2" s="4" t="s">
        <v>77</v>
      </c>
      <c r="F2" s="5" t="n">
        <v>20000000000</v>
      </c>
      <c r="G2" s="5" t="n">
        <v>20000000000</v>
      </c>
    </row>
    <row spans="1:7" r="3">
      <c r="A3" s="4" t="s">
        <v>73</v>
      </c>
      <c r="F3" s="5" t="n">
        <v>20000000</v>
      </c>
      <c r="G3" s="5" t="n">
        <v>20000000</v>
      </c>
    </row>
    <row spans="1:7" r="4">
      <c r="A4" s="4" t="s">
        <v>685</v>
      </c>
    </row>
    <row spans="1:7" r="5">
      <c r="A5" s="4" t="s">
        <v>73</v>
      </c>
      <c r="F5" s="5" t="n">
        <v>20000000</v>
      </c>
    </row>
    <row spans="1:7" r="6">
      <c r="A6" s="4" t="s">
        <v>296</v>
      </c>
    </row>
    <row spans="1:7" r="7">
      <c r="A7" s="4" t="s">
        <v>690</v>
      </c>
      <c r="F7" s="9" t="n">
        <v>0.0005</v>
      </c>
    </row>
    <row spans="1:7" r="8">
      <c r="A8" s="4" t="s">
        <v>933</v>
      </c>
    </row>
    <row spans="1:7" r="9">
      <c r="A9" s="4" t="s">
        <v>934</v>
      </c>
      <c r="C9" s="4" t="s">
        <v>935</v>
      </c>
    </row>
    <row spans="1:7" r="10">
      <c r="A10" s="4" t="s">
        <v>936</v>
      </c>
    </row>
    <row spans="1:7" r="11">
      <c r="A11" s="4" t="s">
        <v>73</v>
      </c>
      <c r="C11" s="5" t="n">
        <v>500000</v>
      </c>
    </row>
    <row spans="1:7" r="12">
      <c r="A12" s="4" t="s">
        <v>937</v>
      </c>
    </row>
    <row spans="1:7" r="13">
      <c r="A13" s="4" t="s">
        <v>77</v>
      </c>
      <c r="E13" s="5" t="n">
        <v>7500000000</v>
      </c>
    </row>
    <row spans="1:7" r="14">
      <c r="A14" s="4" t="s">
        <v>302</v>
      </c>
    </row>
    <row spans="1:7" r="15">
      <c r="A15" s="4" t="s">
        <v>303</v>
      </c>
      <c r="D15" s="5" t="n">
        <v>87990000</v>
      </c>
    </row>
    <row spans="1:7" r="16">
      <c r="A16" s="4" t="s">
        <v>938</v>
      </c>
      <c r="D16" s="6" t="n">
        <v>65000</v>
      </c>
    </row>
    <row spans="1:7" r="17">
      <c r="A17" s="4" t="s">
        <v>306</v>
      </c>
    </row>
    <row spans="1:7" r="18">
      <c r="A18" s="4" t="s">
        <v>307</v>
      </c>
      <c r="D18" s="5" t="n">
        <v>51</v>
      </c>
    </row>
    <row spans="1:7" r="19">
      <c r="A19" s="4" t="s">
        <v>315</v>
      </c>
    </row>
    <row spans="1:7" r="20">
      <c r="A20" s="4" t="s">
        <v>307</v>
      </c>
      <c r="D20" s="5" t="n">
        <v>32300</v>
      </c>
    </row>
    <row spans="1:7" r="21">
      <c r="A21" s="4" t="s">
        <v>316</v>
      </c>
      <c r="D21" s="5" t="n">
        <v>32300000</v>
      </c>
    </row>
    <row spans="1:7" r="22">
      <c r="A22" s="4" t="s">
        <v>300</v>
      </c>
    </row>
    <row spans="1:7" r="23">
      <c r="A23" s="4" t="s">
        <v>301</v>
      </c>
      <c r="B23" s="5" t="n">
        <v>64000</v>
      </c>
    </row>
    <row spans="1:7" r="24">
      <c r="A24" s="4" t="s">
        <v>690</v>
      </c>
      <c r="B24" s="9" t="n">
        <v>0.0025</v>
      </c>
    </row>
    <row spans="1:7" r="25">
      <c r="A25" s="4" t="s">
        <v>313</v>
      </c>
      <c r="B25" s="4" t="s">
        <v>314</v>
      </c>
    </row>
    <row spans="1:7" r="26">
      <c r="A26" s="4" t="s">
        <v>939</v>
      </c>
    </row>
    <row spans="1:7" r="27">
      <c r="A27" s="4" t="s">
        <v>301</v>
      </c>
      <c r="D27" s="5" t="n">
        <v>1295500000</v>
      </c>
    </row>
    <row spans="1:7" r="28">
      <c r="A28" s="4" t="s">
        <v>690</v>
      </c>
      <c r="D28" s="9" t="n">
        <v>0.0025</v>
      </c>
    </row>
    <row spans="1:7" r="29">
      <c r="A29" s="4" t="s">
        <v>940</v>
      </c>
    </row>
    <row spans="1:7" r="30">
      <c r="A30" s="4" t="s">
        <v>301</v>
      </c>
      <c r="D30" s="5" t="n">
        <v>443833333</v>
      </c>
    </row>
    <row spans="1:7" r="31">
      <c r="A31" s="4" t="s">
        <v>690</v>
      </c>
      <c r="D31" s="9" t="n">
        <v>0.0025</v>
      </c>
    </row>
    <row spans="1:7" r="32">
      <c r="A32" s="4" t="s">
        <v>941</v>
      </c>
    </row>
    <row spans="1:7" r="33">
      <c r="A33" s="4" t="s">
        <v>301</v>
      </c>
      <c r="D33" s="5" t="n">
        <v>5000000</v>
      </c>
    </row>
    <row spans="1:7" r="34">
      <c r="A34" s="4" t="s">
        <v>690</v>
      </c>
      <c r="D34" s="10" t="n">
        <v>0.075</v>
      </c>
    </row>
    <row spans="1:7" r="35">
      <c r="A35" s="4" t="s">
        <v>942</v>
      </c>
    </row>
    <row spans="1:7" r="36">
      <c r="A36" s="4" t="s">
        <v>943</v>
      </c>
      <c r="B36" s="6" t="n">
        <v>80000</v>
      </c>
    </row>
    <row spans="1:7" r="37">
      <c r="A37" s="4" t="s">
        <v>944</v>
      </c>
    </row>
    <row spans="1:7" r="38">
      <c r="A38" s="4" t="s">
        <v>943</v>
      </c>
      <c r="D38" s="6" t="n">
        <v>1619375</v>
      </c>
    </row>
    <row spans="1:7" r="39">
      <c r="A39" s="4" t="s">
        <v>945</v>
      </c>
      <c r="D39" s="5" t="n">
        <v>3750000</v>
      </c>
    </row>
    <row spans="1:7" r="40">
      <c r="A40" s="4" t="s">
        <v>946</v>
      </c>
    </row>
    <row spans="1:7" r="41">
      <c r="A41" s="4" t="s">
        <v>943</v>
      </c>
      <c r="D41" s="5" t="n">
        <v>554792</v>
      </c>
    </row>
    <row spans="1:7" r="42">
      <c r="A42" s="4" t="s">
        <v>945</v>
      </c>
      <c r="D42" s="6" t="n">
        <v>1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8</v>
      </c>
      <c r="B1" s="2" t="s">
        <v>1</v>
      </c>
    </row>
    <row spans="1:2" r="2">
      <c r="B2" s="2" t="s">
        <v>2</v>
      </c>
    </row>
    <row spans="1:2" r="3">
      <c r="A3" s="3" t="s">
        <v>166</v>
      </c>
    </row>
    <row spans="1:2" r="4">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vt:lpstr>
      <vt:lpstr>CONSOLIDATED BALANCE SHEET (Par</vt:lpstr>
      <vt:lpstr>CONSOLIDATED STATEMENT OF OPERA</vt:lpstr>
      <vt:lpstr>CONSOLIDATED STATEMENT OF STOCK</vt:lpstr>
      <vt:lpstr>CONSOLIDATED STATEMENT OF CASH </vt:lpstr>
      <vt:lpstr>Organization and Nature of Busi</vt:lpstr>
      <vt:lpstr>Going Concern and Management's </vt:lpstr>
      <vt:lpstr>Significant Accounting Policies</vt:lpstr>
      <vt:lpstr>Fixed Assets</vt:lpstr>
      <vt:lpstr>Accrued Liabilities</vt:lpstr>
      <vt:lpstr>Convertible Notes Payable</vt:lpstr>
      <vt:lpstr>Short Term Bridge Loans</vt:lpstr>
      <vt:lpstr>Non-convertible Notes payable</vt:lpstr>
      <vt:lpstr>Derivative Liabilities</vt:lpstr>
      <vt:lpstr>Transactions with Related Parti</vt:lpstr>
      <vt:lpstr>Stockholders' Deficit</vt:lpstr>
      <vt:lpstr>Income Taxes</vt:lpstr>
      <vt:lpstr>Commitments and Contingencies</vt:lpstr>
      <vt:lpstr>Segment Reporting</vt:lpstr>
      <vt:lpstr>Subsequent Events</vt:lpstr>
      <vt:lpstr>Significant Accounting Polici22</vt:lpstr>
      <vt:lpstr>Significant Accounting Polici23</vt:lpstr>
      <vt:lpstr>Fixed Assets (Tables)</vt:lpstr>
      <vt:lpstr>Accrued Liabilities (Tables)</vt:lpstr>
      <vt:lpstr>Convertible Notes Payable (Tabl</vt:lpstr>
      <vt:lpstr>Short Term Bridge Loans (Tables</vt:lpstr>
      <vt:lpstr>Derivative Liabilities (Tables)</vt:lpstr>
      <vt:lpstr>Stockholders' Deficit (Tables)</vt:lpstr>
      <vt:lpstr>Income Taxes (Tables)</vt:lpstr>
      <vt:lpstr>Commitments and Contingencies (</vt:lpstr>
      <vt:lpstr>Segment Reporting (Tables)</vt:lpstr>
      <vt:lpstr>Organization and Nature of Bu33</vt:lpstr>
      <vt:lpstr>Going Concern and Management'34</vt:lpstr>
      <vt:lpstr>Significant Accounting Polici35</vt:lpstr>
      <vt:lpstr>Significant Accounting Polici36</vt:lpstr>
      <vt:lpstr>Significant Accounting Polici37</vt:lpstr>
      <vt:lpstr>Significant Accounting Polici38</vt:lpstr>
      <vt:lpstr>Fixed Assets (Details)</vt:lpstr>
      <vt:lpstr>Fixed Assets (Details Narrative</vt:lpstr>
      <vt:lpstr>Accrued Liabilities (Details)</vt:lpstr>
      <vt:lpstr>Convertible Notes Payable (Deta</vt:lpstr>
      <vt:lpstr>Convertible Notes Payable (De43</vt:lpstr>
      <vt:lpstr>Convertible Notes Payable (De44</vt:lpstr>
      <vt:lpstr>Convertible Notes Payable (De45</vt:lpstr>
      <vt:lpstr>Short-term Bridge Loans (Detail</vt:lpstr>
      <vt:lpstr>Short-term Bridge Loans (Deta47</vt:lpstr>
      <vt:lpstr>Short-term Bridge Loans (Deta48</vt:lpstr>
      <vt:lpstr>Non-convertible Notes payable (</vt:lpstr>
      <vt:lpstr>Derivative Liabilities (Details</vt:lpstr>
      <vt:lpstr>Transactions with Related Par51</vt:lpstr>
      <vt:lpstr>Stockholders' Deficit (Details)</vt:lpstr>
      <vt:lpstr>Stockholders' Deficit_ (Details</vt:lpstr>
      <vt:lpstr>Stockholders' Deficit (Details </vt:lpstr>
      <vt:lpstr>Stockholders' Deficit_ (Detai55</vt:lpstr>
      <vt:lpstr>Stockholders' Deficit (Detail56</vt:lpstr>
      <vt:lpstr>Income Taxes (Details)</vt:lpstr>
      <vt:lpstr>Income Taxes (Details 1)</vt:lpstr>
      <vt:lpstr>Income Taxes (Details Narrative</vt:lpstr>
      <vt:lpstr>Commitments and Contingencies60</vt:lpstr>
      <vt:lpstr>Commitments and Contingencies61</vt:lpstr>
      <vt:lpstr>Commitments and Contingencies62</vt:lpstr>
      <vt:lpstr>Segment Reporting (Details)</vt:lpstr>
      <vt:lpstr>Subsequent Events (Details Narr</vt:lpstr>
      <vt:lpstr>Subsequent Events (Details Na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3:01Z</dcterms:created>
  <dcterms:modified xmlns:dcterms="http://purl.org/dc/terms/" xmlns:xsi="http://www.w3.org/2001/XMLSchema-instance" xsi:type="dcterms:W3CDTF">2015-09-30T06:13:01Z</dcterms:modified>
  <dc:title xmlns:dc="http://purl.org/dc/elements/1.1/">Untitled</dc:title>
  <dc:description xmlns:dc="http://purl.org/dc/elements/1.1/"/>
  <dc:subject xmlns:dc="http://purl.org/dc/elements/1.1/"/>
  <cp:keywords/>
  <cp:category/>
</cp:coreProperties>
</file>